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Nature of Operat" sheetId="8" state="visible" r:id="rId8"/>
    <sheet xmlns:r="http://schemas.openxmlformats.org/officeDocument/2006/relationships" name="Organization and Summary of Sig" sheetId="9" state="visible" r:id="rId9"/>
    <sheet xmlns:r="http://schemas.openxmlformats.org/officeDocument/2006/relationships" name="Basis of Presentation and Summa"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Vehicles, net" sheetId="15" state="visible" r:id="rId15"/>
    <sheet xmlns:r="http://schemas.openxmlformats.org/officeDocument/2006/relationships" name="Acquisitions"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Accrued Expenses" sheetId="20" state="visible" r:id="rId20"/>
    <sheet xmlns:r="http://schemas.openxmlformats.org/officeDocument/2006/relationships" name="Debt &amp; Warrants" sheetId="21" state="visible" r:id="rId21"/>
    <sheet xmlns:r="http://schemas.openxmlformats.org/officeDocument/2006/relationships" name="Preferred and Common Stock" sheetId="22" state="visible" r:id="rId22"/>
    <sheet xmlns:r="http://schemas.openxmlformats.org/officeDocument/2006/relationships" name="Common and Preferred Stock (As " sheetId="23" state="visible" r:id="rId23"/>
    <sheet xmlns:r="http://schemas.openxmlformats.org/officeDocument/2006/relationships" name="Stock-based Compensation" sheetId="24" state="visible" r:id="rId24"/>
    <sheet xmlns:r="http://schemas.openxmlformats.org/officeDocument/2006/relationships" name="Net Loss Per Share Attributabl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Property and Equipment, net (Ta" sheetId="32" state="visible" r:id="rId32"/>
    <sheet xmlns:r="http://schemas.openxmlformats.org/officeDocument/2006/relationships" name="Vehicles, net (Tables)" sheetId="33" state="visible" r:id="rId33"/>
    <sheet xmlns:r="http://schemas.openxmlformats.org/officeDocument/2006/relationships" name="Acquisitions (Tables)" sheetId="34" state="visible" r:id="rId34"/>
    <sheet xmlns:r="http://schemas.openxmlformats.org/officeDocument/2006/relationships" name="Goodwill (Tables)" sheetId="35" state="visible" r:id="rId35"/>
    <sheet xmlns:r="http://schemas.openxmlformats.org/officeDocument/2006/relationships" name="Income Taxes (Tables)" sheetId="36" state="visible" r:id="rId36"/>
    <sheet xmlns:r="http://schemas.openxmlformats.org/officeDocument/2006/relationships" name="Accrued Expenses (Tables)" sheetId="37" state="visible" r:id="rId37"/>
    <sheet xmlns:r="http://schemas.openxmlformats.org/officeDocument/2006/relationships" name="Preferred and Common Stock (Tab" sheetId="38" state="visible" r:id="rId38"/>
    <sheet xmlns:r="http://schemas.openxmlformats.org/officeDocument/2006/relationships" name="Common and Preferred Stock (A_2" sheetId="39" state="visible" r:id="rId39"/>
    <sheet xmlns:r="http://schemas.openxmlformats.org/officeDocument/2006/relationships" name="Stock-based Compensation (Table" sheetId="40" state="visible" r:id="rId40"/>
    <sheet xmlns:r="http://schemas.openxmlformats.org/officeDocument/2006/relationships" name="Net Loss Per Share Attributab_2"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Background and Nature of Oper_2" sheetId="44" state="visible" r:id="rId44"/>
    <sheet xmlns:r="http://schemas.openxmlformats.org/officeDocument/2006/relationships" name="Organization and Summary of S_2" sheetId="45" state="visible" r:id="rId45"/>
    <sheet xmlns:r="http://schemas.openxmlformats.org/officeDocument/2006/relationships" name="Description of Business - Addit"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Stockholder's Equity - Addition" sheetId="49" state="visible" r:id="rId49"/>
    <sheet xmlns:r="http://schemas.openxmlformats.org/officeDocument/2006/relationships" name="Fair Value Measurements - Addit"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Vehicles, net - Summary of Comp" sheetId="53" state="visible" r:id="rId53"/>
    <sheet xmlns:r="http://schemas.openxmlformats.org/officeDocument/2006/relationships" name="Vehicles, net - Additional info" sheetId="54" state="visible" r:id="rId54"/>
    <sheet xmlns:r="http://schemas.openxmlformats.org/officeDocument/2006/relationships" name="Acquisitions - Summary of Recog" sheetId="55" state="visible" r:id="rId55"/>
    <sheet xmlns:r="http://schemas.openxmlformats.org/officeDocument/2006/relationships" name="Acquisitions - Additional Infor" sheetId="56" state="visible" r:id="rId56"/>
    <sheet xmlns:r="http://schemas.openxmlformats.org/officeDocument/2006/relationships" name="Goodwill - Schedule of Goodwill" sheetId="57" state="visible" r:id="rId57"/>
    <sheet xmlns:r="http://schemas.openxmlformats.org/officeDocument/2006/relationships" name="Income Taxes - Additional Infor" sheetId="58" state="visible" r:id="rId58"/>
    <sheet xmlns:r="http://schemas.openxmlformats.org/officeDocument/2006/relationships" name="Income Taxes - Summary of the U" sheetId="59" state="visible" r:id="rId59"/>
    <sheet xmlns:r="http://schemas.openxmlformats.org/officeDocument/2006/relationships" name="Income Taxes - Summary of Compo" sheetId="60" state="visible" r:id="rId60"/>
    <sheet xmlns:r="http://schemas.openxmlformats.org/officeDocument/2006/relationships" name="Income Taxes - Summary of Recon" sheetId="61" state="visible" r:id="rId61"/>
    <sheet xmlns:r="http://schemas.openxmlformats.org/officeDocument/2006/relationships" name="Income Taxes - Summary of Defer" sheetId="62" state="visible" r:id="rId62"/>
    <sheet xmlns:r="http://schemas.openxmlformats.org/officeDocument/2006/relationships" name="Income Taxes - Summary of Gross" sheetId="63" state="visible" r:id="rId63"/>
    <sheet xmlns:r="http://schemas.openxmlformats.org/officeDocument/2006/relationships" name="Income Taxes - Summary of open " sheetId="64" state="visible" r:id="rId64"/>
    <sheet xmlns:r="http://schemas.openxmlformats.org/officeDocument/2006/relationships" name="Debt - Additional Information (" sheetId="65" state="visible" r:id="rId65"/>
    <sheet xmlns:r="http://schemas.openxmlformats.org/officeDocument/2006/relationships" name="Accrued Expenses - Summary of A" sheetId="66" state="visible" r:id="rId66"/>
    <sheet xmlns:r="http://schemas.openxmlformats.org/officeDocument/2006/relationships" name="Debt &amp; Warrants - Additional In" sheetId="67" state="visible" r:id="rId67"/>
    <sheet xmlns:r="http://schemas.openxmlformats.org/officeDocument/2006/relationships" name="Preferred and Common Stock - Ad" sheetId="68" state="visible" r:id="rId68"/>
    <sheet xmlns:r="http://schemas.openxmlformats.org/officeDocument/2006/relationships" name="Preferred and Common Stock - Su" sheetId="69" state="visible" r:id="rId69"/>
    <sheet xmlns:r="http://schemas.openxmlformats.org/officeDocument/2006/relationships" name="Common and Preferred Stock (A_3" sheetId="70" state="visible" r:id="rId70"/>
    <sheet xmlns:r="http://schemas.openxmlformats.org/officeDocument/2006/relationships" name="Common and Preferred Stock (A_4"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u_4" sheetId="75" state="visible" r:id="rId75"/>
    <sheet xmlns:r="http://schemas.openxmlformats.org/officeDocument/2006/relationships" name="Stock-based Compensation - Su_5" sheetId="76" state="visible" r:id="rId76"/>
    <sheet xmlns:r="http://schemas.openxmlformats.org/officeDocument/2006/relationships" name="Stock-based Compensation - Addi"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Net Loss Per Share Attributab_5"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egment Information - Summary O" sheetId="84" state="visible" r:id="rId84"/>
    <sheet xmlns:r="http://schemas.openxmlformats.org/officeDocument/2006/relationships" name="Segment Information - Additiona" sheetId="85" state="visible" r:id="rId85"/>
    <sheet xmlns:r="http://schemas.openxmlformats.org/officeDocument/2006/relationships" name="Segment Information - Summary_2"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000_);_(&quot;$ &quot;(#,##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5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Bird Global, Inc.</t>
        </is>
      </c>
    </row>
    <row r="7">
      <c r="A7" s="4" t="inlineStr">
        <is>
          <t>Entity Central Index Key</t>
        </is>
      </c>
      <c r="B7" s="4" t="inlineStr">
        <is>
          <t>0001861449</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Entity Filer Category</t>
        </is>
      </c>
      <c r="B11"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4" t="inlineStr">
        <is>
          <t>Subsidiaries [Member]</t>
        </is>
      </c>
    </row>
    <row r="4">
      <c r="A4" s="4" t="inlineStr">
        <is>
          <t>Basis of Presentation and Summary of Significant Accounting Policies</t>
        </is>
      </c>
      <c r="B4" s="4" t="inlineStr">
        <is>
          <t>Note 2 — Basis of Presentation and Summary of Significant Accounting Policies Basis of Presentation and Principles of Consolidation The accompanying consolidated financial statements include the accounts of Bird Rides, Inc. and its wholly-owned subsidiaries and have been prepared in accordance with accounting principles generally accepted in the United States of America (“GAAP”).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On an ongoing basis, management evaluates estimates which are subject to significant judgment including those related to useful lives associated with vehicles, impairment of other long-lived assets, impairment of goodwill, and loss contingencies. Actual results could differ from those estimates. Liquidity The Company expects that it will have enough cash to support the Company’s operations and cash flow requirements through at least the next 12 months following the issuance date of these financial statements. Cash and Cash Equivalents Cash and cash equivalents include highly liquid investments with a maturity of ninety days or less at the time of purchase. Cash equivalents consist primarily of money market securities and all cash and money market investments are deposited with institutions management believes are of high credit quality. Cash equivalents are stated at fair value. Restricted Cash and Cash Equivalents Restricted cash and cash equivalents are pledged as security for letters of credit or other collateral amounts established by the Company for certain insurance policies and other various contractual arrangements. As of December 31, 2020 and December 31, 2019, the Company issued irrevocable standby letters of credit of $5.3 million and $8.2 million, respectively. Restricted cash and cash equivalents are classified as current or non current based on the contractual or estimated term of the remaining restriction. Current restricted cash balances as of December 31, 2020 and December 31, 2019 were $9.6 million and $9.2 million, respectively. Non current restricted cash balances as of the periods ended December 31, 2020 and December 31, 2019 were $1.0 million. Accounts Receivable Accounts receivable represents uncollected balances due from retail and platform customers. Amounts are written off against the allowance for doubtful accounts after all means of collection have been exhausted and the potential for recovery is considered remote. Inventory, net Inventory consists of vehicles and parts available for sale, valued at the lower of cost based on an average cost method or net realizable value. This valuation requires the Company to make judgments, based on currently available information. The average cost of inventory consists of the price paid for aforementioned vehicles and spare parts plus any freight, or customs duties incurred. Inventory is comprised entirely of finished goods. Vehicle Deposits Vehicle deposits consist of prepayments on vehicles and spare parts to which the Company does not yet have title. Vehicles, net Vehicles consist of vehicles that are used within the Company’s ridesharing business. The capitalized cost of vehicles includes freight from manufacturers and any customs or duties incurred. The vehicles balance is comprised of those vehicles that are in transit from the contract manufacturer to Bird, held by Bird but not yet deployed in market, and those that are deployed in market and available for use in our Sharing business. Within our Sharing business, Bird maintains ownership of all vehicles. We recognize depreciation related to our sharing service vehicles using a usage-based depreciation methodology based on the number of rides taken by customers. The estimated total number of lifetime rides of our vehicles are based on factors including historical ride information and any anticipated changes to future vehicle utilization. Spare parts are expensed as a cost of revenue when used by the Company for vehicle maintenance and repairs. The Company updates its estimated useful life assumption based on changes in activity of the vehicles and accelerates depreciation on vehicles that have been determined to be no longer active.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Valuation allowances are established when necessary to reduce deferred tax assets to the amounts that are more-likely-than-not realization of deferred tax assets ultimately depends on the existence of sufficient taxable income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 recognizes accrued interest and penalties related to unrecognized tax benefits in the provision for income taxes in the consolidated statements of operations. Property and Equipment, net Property and equipment are recorded at cost and depreciated using the straight-line method over the estimated useful lives of the related assets, which range from two to five years as shown in the table below. Useful lives used to depreciate our property and equipment are assessed periodically and adjusted when warranted. Additions, replacements, and improvements that extend the asset’s useful life are capitalized. Maintenance and repairs that do not enhance or extend the asset’s useful life are charged to expense as incurred.
Property and Equipment Useful Life (Years)
Computer Hardware, Software, and Equipment 2 5
Furniture &amp; Fixtures 3
Leasehold Improvements Lesser of useful life or lease term Evaluation of Long-Lived Assets for Impairment The Company evaluates its held-and-used Leases The Company leases its facilities under operating leases. The Company’s leases generally contain escalating payments over the lease term (including rent holiday periods). Rent expense is recognized on a straight-line basis over the term of the lease. Accordingly, the Company records the difference between cash rent payments and the recognition of rent expenses as a deferred rent liability within other liabilities and other current liabilities in the consolidated balance sheets. The Company also has landlord-funded leasehold improvements that are recorded as tenant allowances, which are amortized as a reduction of rent expense over the noncancelable terms of the operating leases. Goodwill Goodwill represents the excess of the purchase price over the fair value of net assets acquired in a business combination and is allocated to reporting units expected to benefit from the business combination. The Company tests goodwill for impairment at least annually, in the fourth quarter, or whenever events or changes in circumstances indicate that goodwill might be impaired. In testing for goodwill impairment, the Company first assesses qualitative factors to determine whether the existence of events or circumstances leads to a determination that it is more likely than not that the fair value of a reporting unit is less than its carrying amount. The qualitative factors include, but are not limited to, macroeconomic conditions, industry and market considerations, and the overall financial performance of the Company.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the Company proceeds to the quantitative assessment. The quantitative assessment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As of December 31, 2020 and 2019, the Company had a goodwill balance of $131.3 million and $1.3 million, respectively, on the consolidated balance sheets. The Company performed a qualitative assessment for goodwill impairment in the fourth quarter of the fiscal years ended December 31, 2020 and December 31, 2019. No goodwill impairment was recognized for those years then ended. Intangible Assets, net As of December 31, 2020 and 2019, the Company’s intangible assets, net of amortization, totaled $3.3 million and $1.3 million, respectively, within other assets on the consolidated balance sheets. Intangible assets are carried at cost and amortized on a straight-line basis over their estimated useful lives, which range from 16 to 66 months. The Company reviews definite-lived intangible assets for impairment under the long-lived asset model described in the Evaluation of Long-Lived Assets for Impairment section. 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Assets Measured at Fair Value on a Recurring Basis The carrying amounts of the Company’s financial instruments, including cash equivalents, restricted cash, accounts receivable, accounts payable, warrants, accrued expenses and other current liabilities, approximate their respective fair values due to their short-term nature. The Company’s assets and liabilities listed above are based on level 1 inputs. Assets Measured at Fair Value on a Non-Recurring The Company’s non-financial Concentration of Credit Risk Financial instruments which potentially subject the Company to concentrations of credit risk consist principally of cash and cash equivalents, restricted cash and cash equivalents, and accounts receivable. Cash, cash equivalents and restricted cash consist primarily of cash deposits and money market securities, and all cash and money market investments are deposited with institutions management believes are of high credit quality. The Company has not experienced any material losses related to these concentrations during the periods presented. No customers accounted for 10% or more of revenue for the years ended December 31, 2019 and 2020. Revenue Recognition For the years ended December 31, 2020, and 2019, the Company recognized revenue from rides taken by individual users of the Bird Rides mobile application (“App”) as part of Sharing, which the Company accounts for pursuant to ASC 840, Leases Revenue from Contracts with Customers Sharing The Company’s technology platform enables users to participate in the Company’s vehicle Sharing program. To use a vehicle, the user contracts with the Company via acceptance of the Bird User Agreement and pays for the ride from its preloaded wallet balance, or on a per-ride basis. The user must use the App to access the shared vehicles and must end the ride on the App to conclude the trip. The Company is responsible for providing access to the vehicles over the user’s desired period of use. In-market operations for our Sharing business are either managed In-House or with the support of a network of local logistics providers known as Fleet Managers. The Company accounts for these revenues as operating lease revenue pursuant to ASC 840, Leases Product Sales In the Product sales revenue stream, the Company sells vehicles directly to customers and distributors. Revenue is generally recognized, net of taxes, upon shipment, as that is when title transfers to the customer and the performance obligation is considered satisfied with payment due upon shipment. The Company has a 30-day 1-year Disaggregation of Revenue The Company disaggregates revenue into the Sharing and Product sales categories disclosed on the consolidated statement of operations. Disaggregating revenue into these categories achieves the disclosure objectives to depict how the nature, amount, timing and uncertainty of revenue and cash flows are affected by economic factors. Further disaggregation is presented in the segment footnote for revenues generated from Europe, Middle East, and Africa (“EMEA”), North America, and Other. Contract Assets The Company had no contract assets as of and for the years ended December 31, 2020 and 2019. Deferred Revenue Deferred revenue primarily consists of wallet payments made by customers. In connection with Sharing revenues, Bird requires a wallet balance to be maintained in most countries to ensure cash collection for rides. An immaterial portion of deferred revenue also consists of deposits made by Product sales customers for the purchase of vehicles and parts that have not yet been delivered. Practical Expedients and Exemptions The Company elected to use the practical expedient that allows the Company to expense the costs incurred to obtain a contract when the amortization period is one year or less. Tariff Reimbursement The US government imposed Section 301 tariffs (the “Tariffs”) on certain goods imported from China to the United States, including Bird Vehicles. Accordingly, the Company paid the required 25% Tariffs for the import of vehicles into the United States. The costs associated with the Tariffs were capitalized as part of the associated costs of the Vehicles when the Vehicles were purchased during fiscal 2018 and 2019. The costs were then depreciated and included in the consolidated statement of operations consistent with our Vehicle depreciation policy, with most of the expense being recognized in fiscal years 2018 and 2019. In the first quarter of 2020, after filing protests and post summary corrections a ruling determination from the US Custom and Border Protection Agency (the “Agency”) determined our vehicles were exempted from the 301 Tariffs both retroactively and into the future and therefore recognized a $25.0 million benefit to the consolidated statement of operations in the first quarter of fiscal 2020. Stock-based Compensation The Company recognizes all equity classified stock-based grants to employees and nonemployees based on the grant date fair value of the award. This grant date fair value is recognized as compensation cost over the period during which the employee or nonemployee is required to provide service in exchange for the award. The fair value of the common stock on grant date has been determined by the Board, assisted by an independent appraisal, at each stock option measurement date. The Company’s policy is to issue new shares, which have been previously authorized by the Board, upon the exercise of awards. The Company issues service-based awards, vesting over a total of 4 years generally pursuant to two different vesting schedules. Under one vesting schedule, the first vest is generally a one four The fair value of stock options that vest solely based on a service condition is determined by the Black-Scholes-Merton Option (“BSM”) pricing model on the date of the grant. This valuation model for stock-based compensation expense requires the Company to make assumptions and judgement about the variables used in the BSM model, including the deemed fair value of common stock, expected term, expected volatility, risk free interest rate, and dividend yield. As the Company does not have sufficient historical information to develop reasonable expectations about future exercise patterns and post-vesting employment termination behavior, the Company determines the expected term based on the average period the stock options are expected to remain outstanding. For stock options, expected term is calculated as the midpoint of the stock options vesting term and contractual expiration period. The fair value of the Common Stock underlying the stock option awards was determined by the board of directors. Given the absence of a public trading market, the board of directors considered numerous objective and subjective factors to determine the fair value of our Common Stock at each meeting at which awards were approved. These factors included, but were not limited to;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Forfeiture The Company accounts for forfeitures as they occur. In the case of awards being forfeited because of a failure to satisfy a service condition, previously recognized compensation cost is reversed in the period of the forfeiture. Foreign Currency Translations and Transactions The reporting currency of the Company is the U.S. dollar. The functional currency of our foreign operations generally is the applicable local currency for each foreign subsidiary. Assets and liabilities of foreign subsidiaries are translated into U.S. Dollars at the exchange rate on the balance sheet date. Revenues and expenses of foreign subsidiaries are translated at the average exchange rate during the period. Translation gains or losses are included as a component of accumulated other comprehensive loss in the accompanying consolidated statements of stockholders’ deficit. Net Loss Per Share Attributable to Common Stockholders Basic net loss per share is based on the weighted-average effect of all common shares issued and outstanding and is calculated by dividing net loss attributable to common stockholders by the weighted-average shares outstanding during the period. Diluted net loss per share is calculated by dividing net loss by the weighted-average number of common shares used in the basic loss per share calculation plus the number of common shares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Redeemable Convertible Preferred Shares and Founders Convertible Preferred Shares are considered participating securities, they do not participate in losses of the Company therefore the two-class Recent Adopted Accounting Pronouncements In May 2014, the Financial Accounting Standards Board (“FASB”) issued Accounting Standards Update (“ASU”) No. 2014-09, 2014-09” 2014-09, In July 2017, the FASB issued ASU No. 2017-11, In June 2018, the FASB issued ASU No. 2018-07, 2018-07” non-employee In August 2018, the FASB issued ASU No. 2018-13, In August 2018, the FASB issued ASU No. 2018-05, Internal-Use internal-use 350-40). 350-40. Recently Issued Accounting Pronouncements Not Yet Adopted In February 2016, the FASB issued ASU 2016-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4 Months Ended</t>
        </is>
      </c>
      <c r="C1" s="2" t="inlineStr">
        <is>
          <t>5 Months Ended</t>
        </is>
      </c>
    </row>
    <row r="2">
      <c r="B2" s="2" t="inlineStr">
        <is>
          <t>May 04, 2021</t>
        </is>
      </c>
      <c r="C2" s="2" t="inlineStr">
        <is>
          <t>Sep. 30, 2021</t>
        </is>
      </c>
    </row>
    <row r="3">
      <c r="A3" s="4" t="inlineStr">
        <is>
          <t>Summary of Significant Accounting Policies</t>
        </is>
      </c>
      <c r="B3" s="4" t="inlineStr">
        <is>
          <t xml:space="preserve">Note 2: Summary of Significant Accounting Policies 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May 4, 2021. 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Organization costs Costs related to incorporation of the Company will be paid by Bird Rides and recorded as an expense of Bird Rides. </t>
        </is>
      </c>
      <c r="C3" s="4" t="inlineStr">
        <is>
          <t xml:space="preserve">Note 2: Summary of Significant Accounting Policies 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September 30, 2021. 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Organization Costs Costs related to incorporation of the Company will be paid by Bird and recorded as an expense of Bi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4 Months Ended</t>
        </is>
      </c>
      <c r="C1" s="2" t="inlineStr">
        <is>
          <t>5 Months Ended</t>
        </is>
      </c>
    </row>
    <row r="2">
      <c r="B2" s="2" t="inlineStr">
        <is>
          <t>May 04, 2021</t>
        </is>
      </c>
      <c r="C2" s="2" t="inlineStr">
        <is>
          <t>Sep. 30, 2021</t>
        </is>
      </c>
    </row>
    <row r="3">
      <c r="A3" s="4" t="inlineStr">
        <is>
          <t>Stockholder's Equity</t>
        </is>
      </c>
      <c r="B3" s="4" t="inlineStr">
        <is>
          <t>Note 3: Stockholder’s Equity The Company’s capital stock consists of shares of common stock, with a par value of $ per share. On May , , the Company issued shares of common stock to Bird Rides for aggregate consideration o f $ .</t>
        </is>
      </c>
      <c r="C3" s="4" t="inlineStr">
        <is>
          <t>Note 3: Stockholder’s Equity The Company’s of shares of common stock, par value per share (“Common Stock”). shares of Common Stock to Bird for aggregate consideration of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4" t="inlineStr">
        <is>
          <t>Bird Rides [Member]</t>
        </is>
      </c>
    </row>
    <row r="4">
      <c r="A4" s="4" t="inlineStr">
        <is>
          <t>Fair Value Measurements</t>
        </is>
      </c>
      <c r="B4" s="4" t="inlineStr">
        <is>
          <t xml:space="preserve">Note 2 – Fair Value Measurements Recurring Fair Value Measurement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The Company’s Redeemable Convertible Senior Preferred Stock (“Senior Preferred Stock”) contains an embedded derivative which, consistent with FASB Accounting Standards Codification (“ASC”) Topic 815 Derivatives and Hedging (“ASC 815”), is bifurcated and accounted for separately from the Senior Preferred Stock. In addition, when the Company issued the Senior Preferred Stock, it granted certain holders warrants (“Senior Preferred Warrants”) to purchase additional shares of Senior Preferred Stock (See Note 8). The bifurcated embedded derivative and warrant liabilities are initially recorded at issuance date fair value, and revalued at each fiscal to months, and a discount rate of % based on the Company’s stage of development and expected rate of return. As of September 30, 2021, the Company had $142.8 million of level 3 financial instruments, comprised of $100.8 million of bifurcated embedded derivatives included in derivative liabilities and $41.9 million of warrant liabilities included in derivative liabilities in the condensed consolidated balance sheets. As of December 31, 2020, the Company had $1.1 million of level 3 financial instruments, comprised of $0.6 million of current warrant liabilities included in prepaid expenses and other current assets and $0.5 million of non - Expenses associated with the issuance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4" t="inlineStr">
        <is>
          <t>Bird Rides [Member]</t>
        </is>
      </c>
    </row>
    <row r="4">
      <c r="A4" s="4" t="inlineStr">
        <is>
          <t>Property and Equipment, net</t>
        </is>
      </c>
      <c r="B4" s="4" t="inlineStr">
        <is>
          <t xml:space="preserve">Note 3 — Property and Equipment, net The Company’s property and equipment, net consists of the following (in thousands):
December 31,
2020 2019
Computer Hardware, Software and Equipment $5,009 $6,612
Leasehold Improvements 1,354 6,347
Furnitures &amp; Fixtures 2,389 2,307
Less: Accumulated Depreciation (4,600 ) (3,730 )
Total property and equipment, net $4,152 $11,536
Depreciation expense relating to property and equipment was $4.6 million and $3.1 million for the years ended December 31, 2020 and 2019, respectively. During the year ended December 31, 2020, the Company recognized $3.4 million in losses related to the disposal of property and equi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Vehicles, net</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Vehicles, net</t>
        </is>
      </c>
      <c r="B4" s="4" t="inlineStr">
        <is>
          <t xml:space="preserve">Note 3 –Vehicles, net The Company’s vehicles, net consists of the following (in thousands):
September 30, December 31,
Deployed vehicles $ 102,450 $ 69,944
Undeployed vehicles 17,480 24,676
Spare parts 9,608 15,000
Less: Accumulated depreciation (38,021 ) (28,515 )
Total vehicles, net $ 91,517 $ 81,105
Depreciation expense relating to vehicles was $17.3 million and $7.9 million for the three months ended September 30, 2021 and 2020, respectively, and $33.8 million and $18.0 million for the nine months ended September 30, 2021 and 2020, respectively. </t>
        </is>
      </c>
      <c r="C4" s="4" t="inlineStr">
        <is>
          <t xml:space="preserve">Note 4 —Vehicles, net The Company’s vehicles, net consists of the following (in thousands):
December 31,
2020 2019
Released Vehicles $69,944 $65,603
Unreleased Vehicles 24,676 30,066
Spare Parts 15,000 21,516
Less: Accumulated depreciation (28,515 ) (26,040 )
Total vehicles, net $81,105 $91,145
Depreciation expense relating to vehicles was $23.8 million and $112.2 million for the years ended December 31, 2020 and December 31,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Acquisitions</t>
        </is>
      </c>
      <c r="B4" s="4" t="inlineStr">
        <is>
          <t xml:space="preserve">Note 4 – Acquisitions In January 2020, the Company acquired all of the issued and outstanding capital stock of LMTS Holding SCA (“CIRC”), a micromobility company based in Berlin with operations throughout Europe and the Middle East. The purpose of the acquisition is to further establish the Company’s presence in the Europe, Middle East, and Africa (“EMEA”) region. The results of CIRC’s operations, including revenues and expenses, are included in the statement of operations for the Company from the date of the transaction. The acquisition was accounted for as a business combination under ASC 805, Business Combinations Series D and Series Goodwill is attributable to the assembled workforce and the expected synergies from the acquisition. The purchase price was allocated to the assets acquired and the liabilities assumed based on estimated fair values as of the acquisition date as follows (in thousands): ​​​​​​​
Fair Value
Assets acquired:
Current assets $ 68,667
Vehicles 140
Intangible assets:
Customer relationships 1,621
Government relationships 3,838
Net liabilities assumed (975 )
Total assets acquired, net $ 73,291
Total purchase price $ 190,000
Goodwill $ 116,709
The Company incurred certain expenses related directly and indirectly to the CIRC acquisition of $3.5 million, which re </t>
        </is>
      </c>
      <c r="C4" s="4" t="inlineStr">
        <is>
          <t>Note 5 — Acquisitions On January 27, 2020, the Company acquired all of the issued and outstanding capital stock of LMTS Holding SCA (“CIRC”), a micromobility company based in Berlin with operations throughout Europe and the Middle East. The purpose of the acquisition is to further establish the Company’s presence in the EMEA region. The results of CIRC’s operations for the year ended December 31, 2020, including revenues and expenses, is included in the Statement of Operations for the Company from the date of the transaction. The acquisition was accounted for as a business combination under ASC 805, Business Combinations D-2
Fair Value
Assets acquired:
Current assets $68,667
Vehicles 140
Intangible assets:
Customer relationships 1,621
Government relationships 3,838
Net liabilities assumed (975 )
Total assets acquired, net $73,291
Total purchase price $190,000
Goodwill $116,709
The Company incurred certain expenses related directly and indirectly related to the CIRC acquisition of $3.5 million which was recognized in the consolidated statement of operations for the year ended December 31, 2020. On July 11, 2019, the Company purchased substantially all of the assets of Scoot Networks, Inc. (“Scoot”), a micromobility company based in San Francisco. The acquisition was accounted for as a business combination under ASC 805, Business Combinations. The purchase price for Scoot was $8.6 million, which was paid for via $0.5 million in cash consideration and the issuance of a $8.3 million convertible note, with a $0.2 million debt discount recognized at the consummation of the acquisition. Goodwill of $1.3 million was not tax deductible. During the year ended December 31, 2019, the Company converted the convertible notes from the acquisition into 640,261 shares of Series D-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Goodwill</t>
        </is>
      </c>
      <c r="B4" s="4" t="inlineStr">
        <is>
          <t>Note 5 – Goodwill The change in the carrying amount of goodwill by segment for the nine months ended September 30, 2021 is as follows (in thousands):
North America Europe, Middle Other
Balance as of December 31, 2020 $ 1,296 $ 129,959 —
Foreign currency translation adjustment — (7,196 ) —
Balance as of September 30, 2021 $ 1,296 $ 122,763 $ —</t>
        </is>
      </c>
      <c r="C4" s="4" t="inlineStr">
        <is>
          <t>Note 6 — Goodwill The changes in the carrying amount of goodwill by segment during the years ended December 31, 2020 and 2019 were as follows (in thousands):
North Europe, Other
Balance as of January 1, 2019 $— $— $—
Acquisitions 1,296 — —
Balance as of December 31, 2019 $1,296 $— $—
Acquisitions — 116,709 —
Foreign currency translation adjustment — 13,250 —
Balance as of December 31, 2020 $1,296 $129,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Debt</t>
        </is>
      </c>
      <c r="B4" s="4" t="inlineStr">
        <is>
          <t xml:space="preserve">Note 7 – Debt Apollo Vehicle Financing Facility In April 2021, the Company’s wholly owned consolidated special purpose vehicle (“SPV”) entered into a credit agreement (the “Apollo Credit Agreement”) with Apollo Investment Corporation, as a lender, and MidCap Financial Trust, as a lender and administrative agent, to allow the SPV to borrow up to $ million (the “Vehicle Financing Facility”) with no right repaid or prepaid. The Vehicle Financing Facility includes a repayment mechanism tied directly to revenue generation of vehicles on lease by the SPV to the Company under an intercompany leasing arrangement (the “Scooter Lease”). Vehicles and cash in the SPV may be transferred out of the SPV in compliance with the terms, conditions, and covenants of the Apollo Credit Agreement. The Company drew down $ million and $ million during the and months ended September 30, 2021, respectively. $ million. The Vehicle As of September 30, 2021, the Company maintained $16.2 million in such reserve account, which is classified as restricted cash in the condensed consolidated balance sheets. Outstanding Vehicle Financing Facility balances bear interest at the London Interbank Offered Rate (“LIBOR”) plus a margin that is accrued and paid by the Company on The maturity date of the Vehicle Financing Facility 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 revenues generated from the underlying Collateral is greater than the sum of the Amortization Amount due for the preceding quarter (such payment, the “Amortization Catch-Up Amount”). All outstanding Vehicle Financing Facility balances will be due and payable as previously stated, unless the commitments are terminated earlier, or if an event of default occurs (or automatically in the case of certain bankruptcy-related events of default). The Apollo Credit Agreement includes certain customary representations, warranties, affirmative and non-financial The primary negative covenant is a limitation on liens against vehicles included in the underlying Collateral, which restricts the Company from selling, assigning, or disposing of any Collateral contributed in connection with the Apollo Credit Agreement. The primary affirmative covenant is a requirement to provide monthly reports within 30 days after the end of each fiscal month and audited annual financial statements at a specified time . The Scooter Lease includes two financial covenants: one requires the Company to maintain a minimum liquidity of $ million at all times, and the other requires the Company to maintain a minimum tangible net worth million as of the last business day of each calendar month. The Company is currently in compliance with all the terms and covenants of the Apollo Credit Agreement and the Scooter Lease. In accordance with the terms outlined in the agreements, the Company made contractual principal payments totaling million during the three and nine months ended September 30, 2021, respectively. The Company expects to repay the entire principal balance outstanding under the Vehicle Financing Facility as of September 30, 2021 pursuant to the Amortization Amount and the Amortization Catch-Up Amount prior to September 30, 2022 based on forecasts of expected revenue to be generated from underlying Collateral. As such, all outstanding Vehicle Financing Facility balances are presented in current notes payable in the condensed consolidated balance sheets. Issuance costs related to the Apollo Credit Agreement of million were capitalized as a deferred asset and are amortized over the term of the Apollo Credit Agreement. As disclosed in Note 13, on October 12, 2021, the SPV entered into Amendment No. 2 to the Apollo Credit Agreement which, among other things, amended the amount of the commitments, the commitment period, the maturity date, the interest rate, and certain financial covenants. DB Term Loans and Warrants On June 13, 2019, the Company entered into a credit agreement with Deutsche Bank AG, as lender (the “Lender”), and Lucid Agency Services Limited, as administrative agent, to allow the Company to draw up to $45.0 million of initial term loans (the “Initial Term Loans”). In addition, pursuant to a July 9, 2019 amendment that added Sequoia IDF Asset Holdings S.A. as an incremental term loan lender, the Company could draw up to $ million of incremental term loans (“Incremental Term Loans” and, collectively with the Initial Term Loans, the “Term Loans”). The Company drew down $ million of Initial Term Loans and $ million of Incremental Term Loans on June , and July , , respectively, for a total of $ million in Term Loans. The Term Loans bear interest at LIBOR plus a margin of % and are repaid by the Company on a monthly basis. In conjunction with the Term Loans, the Company issued warrants to the Lender (“DB Warrants”) for million shares of the Company’s Series $ per share. The fair value of the DB W million and was classified in other liabilities. The $ million was treated as a debt discount against the $ million of Term Loans and accreted into interest expense on the consolidated statements of operations. The Lender notified the Company of its intention to sell the DB Warrants back to the Company, and the Company settled the DB Warrants for million in and $ million in . The Company entered into amendments to the credit agreement, the most recent of which was dated October 19, 2020. The Company issued additional warrants (“2020 DB Warrants”) for shares of the Company’s Series D Redeemable Convertible Preferred Stock. The fair value of the 2020 DB Warrants at inception was million and classified in other current liabilities. The Lender notified the Company of its intention to sell the 2020 DB Warrants back to the Company, and the Company settled the 2020 DB Warrants for In April 2021, million, including accrued and unpaid interest. The Company recognized a loss of million upon extinguishment due to the Interest expense on the Vehicle Financing Facility and Terms Loans for the three and nine months ended September 30, 2021 was million, respectively, and recorded in interest expense, net in the condensed consolidated statements of operations. </t>
        </is>
      </c>
      <c r="C4" s="4" t="inlineStr">
        <is>
          <t xml:space="preserve">Note 9 — Debt &amp; Warrants Triplepoint Venture Growth BDC Corp. Debt and Warrants On April 17, 2019, the Company entered into a credit agreement with Triplepoint Venture Growth BDC Corp. (“TCP”) to allow the Company to request up to $10.0 million in three parts up to an aggregate of $30.0 million in loans outstanding. Concurrently with the consummation of the agreement, the Company borrowed $10.0 million as a Part 1 Loan. On June 12, 2019, the Company repaid the full principal, accrued interest, and early payoff fees and expenses associated with the Part 1 Loan through a payment of $11.0 million. The Company also waived the right to seek any additional advances and terminated the loan agreement in full. In conjunction with the issuance of the Part 1 Loan, the Company issued Warrants to TCP for 0.1 million shares of the Company’s Series C-1 Silicon Valley Bank Debt On April 17, 2019, the Company entered into a credit agreement with Silicon Valley Bank for a growth capital advance of $10.0 million. Per the agreement, the loan was interest-only for the first 6-month Deutsche Bank AG Debt and Warrants On June 13, 2019, the Company entered into a credit agreement with Deutsche Bank AG (the “Lender” or “DB”) and Lucid Agency Services Limited as Administrative Agent to allow the Company to draw up to $45.0 million of Initial Term Loans. In addition, pursuant to a July 9, 2019 amendment that added Sequoia IDF Asset Holdings S.A. (“Sequoia”) as an incremental loan lender, the Company could draw up to $5.0 million of Incremental Term Loans (collectively, with the Initial Term Loans, the “Term Loans”). The Company drew down $45.0 million of Initial Term Loans and $5.0 million of Incremental Term Loans on June 13, 2019 and July 15, 2019, respectively, for a total of $50.0 million in Term Loans. The Term Loans bear interest at the London Interbank Offered Rate (“LIBOR”) plus a margin of 9.50% and is paid by the Company on a monthly basis. The maturity date of the Term Loans is December 13, 2021, and all borrowings thereunder will be due and payable then, unless the commitments are terminated earlier, or if an event of default occurs (or automatically in the case of certain bankruptcy-related events of default). The credit agreement includes certain customary representations, warranties, affirmative and negative financial and nonfinancial covenants, event of default, and indemnification provisions. The primary negative covenant is the minimum liquidity, which requires the Company to maintain an unrestricted cash and cash equivalents balance of at least $30.0 million. The primary positive covenant is a requirement to provide deliverables to the Agent, including monthly reports within 30 days after the end of each fiscal month and audited annual financial statements at a specified time. Consistent with the terms outlined in the agreement, the Company made contractual principal payments totaling $18.8 million during the year ended December 31, 2020. In conjunction with the Term Loans, the Company issued Warrants to the Lender (“DB Warrants”) for 0.2 million shares of the Company’s Series C-1 The Lender notified the Company of its intention to sell the DB Warrants back to the Company, and the Company settled $3.0 million of the DB Warrants on September 20, 2019 and settled the remaining $2.0 million on April 28, 2020. We are in compliance with the terms of the credit agreement. The Company signed amendments to the credit agreement, the most recent of which was dated October 19, 2020. The amendments allow the Company to potentially avoid future amortization payments by satisfying performance tests related to city level profitability metrics in such future periods. The Company issued additional warrants (”2020 DB Warrants”) for shares of the Company’s Series D Redeemable Convertible Preferred Stock. The fair value of the additional warrants at inception were $0.6 million and were classified in Other Liabilities. Interest expense on debt for the year ended December 31, 2020 is $6.8 million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Income Taxes</t>
        </is>
      </c>
      <c r="B4" s="4" t="inlineStr">
        <is>
          <t xml:space="preserve"> Note 6 – Income Taxes The Company computes its quarterly The effective tax rate differs from the U.S. statutory tax rate primarily due to a valuation allowance against our U.S. deferred tax assets and majority of foreign deferred tax assets. We expect to maintain this valuation allowance until it becomes more likely than not that the benefit of our deferred tax assets will be realized by way of expected future taxable income. </t>
        </is>
      </c>
      <c r="C4" s="4" t="inlineStr">
        <is>
          <t xml:space="preserve">Note 7 — Income Taxes The U.S. and foreign components of loss before provision for income taxes for the years ended December 31, 2020 and December 31, 2019 are as follows (in thousands):
For the year ended December 31,
2020 2019
U.S. $(105,235 ) $(314,663 )
Foreign (102,931 ) (72,543 )
Loss before income taxes $(208,166 ) $(387,206 )
The components of the provision for income taxes for the years ended December 31, 2020 and December 31, 2019 are as follows (in thousands):
For the year ended December 31,
2020 2019
Current
Federal $— $—
State 38 41
Foreign 26 235
Total current tax expense $64 $276
Deferred
Federal $— $—
State — —
Foreign — —
Total deferred tax expense $— $—
Total provision for income taxes $64 $276
The following is a reconciliation of the statutory federal income tax rate to the Company’s effective tax rate for the years ended December 31, 2020 and December 31, 2019:
For the year ended December 31,
2020 2019
Federal statutory income tax rate 21 % 21 %
Stock-based compensation -0.37 % -0.23 %
Valuation allowance -22.93 % -21.56 %
Foreign Rate Differential 1.92 % 0.75 %
Cumulative Translation Adjustment 1.04 % 0.00 %
Other -0.69 % -0.03 %
Effective income tax rate -0.03 % -0.07 %
The effective tax rate is different than the U.S. statutory federal tax rate primarily due to a full valuation allowance on the Company’s U.S. deferred tax assets and foreign deferred tax assets. Deferred income taxes for the years ended December 31, 2020 and December 31, 2019 consist of the following (in thousands):
For the year ended December 31,
2020 2019
Deferred tax assets
Net operating losses $240,128 $169,731
Other 8,986 4,372
Total deferred tax assets $249,114 $174,103
Deferred tax liabilities
Fixed assets $(2,903 ) $(4,915 )
Other (578 ) (295 )
Total deferred tax liabilities $(3,481 ) $(5,210 )
Less: Valuation allowance (245,633 ) (168,893 )
Net deferred tax assets $— $—
As of December 31, 2020, the Company has a full valuation allowance against its U.S. deferred tax assets foreign deferred tax assets. The Company analyzed all sources of available income and determined they do not have sufficient evidence to support the realizability of its deferred tax assets. The Company does not believe it is more likely than not to realize the benefits of the deferred assets. As of December 31, 2020, the Company has a valuation allowance of $163.6 million against its U.S. deferred tax assets and a valuation allowance of $82.0 million against its foreign deferred tax assets. The Company will continue to assess the realizability of its deferred tax assets in future reporting periods and reduce the valuation allowance at such time as management believes it is more likely than not that the deferred tax assets will be realized. As of December 31, 2020, the Company has U.S. federal net operating loss carryforwards of $1.9 million which expire if unused in 2037 and approximately $657.5 million with an indefinite carryforward period. As of December 31, 2020, the Company has U.S. state net operating loss carryforwards of approximately $465.0 million which begin to expire in 2037. As of December 31, 2020, the Company has foreign net operating loss carryforwards of approximately $301.3 million in various jurisdictions with various expirations. As of December 31, 2020, the Company has U.S. federal research tax credit carryforwards of approximately $3.1 million which, if not utilized, begin to expire in 2037. As of December 31, 2020, the Company has California research tax credit carryforwards of approximately $5.1 million, which do not expire. Utilization of the net operating loss and research and development carryforwards are subject to an annual limitation due to ownership change limitations provided by Section 382 of the Internal Revenue Code of 1986, as amended (the “Code”), as well as similar state and foreign provisions. The annual limitation may result in the expiration of the net operating loss before utilization. At this time, the Company does not expect the limitation to result in a reduction in the total amount realizable. The Company and its subsidiaries file tax returns in the United States (federal and state) and various foreign jurisdictions. All tax periods for all jurisdictions since the Company’s inception in 2017 are currently subject to income tax examination. The following table reflects changes in gross unrecognized tax benefits for the years ended December 31, 2020 and December 31, 2019 (in thousands):
For the year ended December 31,
2020 2019
Unrecognized tax benefits at beginning of year $10,743 $759
Gross Increases — current year positions 3,250 9,984
Unrecognized tax benefits at end of year $13,993 $10,743
As of December 31, 2020, none of our unrecognized tax benefits, if recognized, would impact the effective tax rate. The Company recognizes accrued interest and penalties related to unrecognized tax benefits within the provision for income taxes in the consolidated statements of operations. The amount of interest and penalties accrued as of December 31, 2020 and December 31, 2019 was zero. The Company does not expect any material changes to its unrecognized tax benefits within the next 12 months. As of December 31, 2020, the open tax years for the Company’s major tax jurisdictions are as follows:
Jurisdiction Tax Years
U.S. Federal 2018-2020
U.S. State 2018-2020
Netherlands 2018-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densed Consolidated Balance Sheets - USD ($)</t>
        </is>
      </c>
      <c r="B1" s="2" t="inlineStr">
        <is>
          <t>Sep. 30, 2021</t>
        </is>
      </c>
      <c r="C1" s="2" t="inlineStr">
        <is>
          <t>May 04, 2021</t>
        </is>
      </c>
      <c r="D1" s="2" t="inlineStr">
        <is>
          <t>Dec. 31, 2020</t>
        </is>
      </c>
      <c r="E1" s="2" t="inlineStr">
        <is>
          <t>Dec. 31, 2019</t>
        </is>
      </c>
    </row>
    <row r="2">
      <c r="A2" s="3" t="inlineStr">
        <is>
          <t>Current assets:</t>
        </is>
      </c>
    </row>
    <row r="3">
      <c r="A3" s="4" t="inlineStr">
        <is>
          <t>Total assets</t>
        </is>
      </c>
      <c r="B3" s="5" t="n">
        <v>0</v>
      </c>
      <c r="C3" s="5" t="n">
        <v>0</v>
      </c>
    </row>
    <row r="4">
      <c r="A4" s="3" t="inlineStr">
        <is>
          <t>Current liabilities:</t>
        </is>
      </c>
    </row>
    <row r="5">
      <c r="A5" s="4" t="inlineStr">
        <is>
          <t>Total liabilities</t>
        </is>
      </c>
      <c r="B5" s="6" t="n">
        <v>0</v>
      </c>
      <c r="C5" s="6" t="n">
        <v>0</v>
      </c>
    </row>
    <row r="6">
      <c r="A6" s="4" t="inlineStr">
        <is>
          <t>Commitments and contingencies</t>
        </is>
      </c>
      <c r="B6" s="4" t="inlineStr">
        <is>
          <t xml:space="preserve"> </t>
        </is>
      </c>
      <c r="C6" s="4" t="inlineStr">
        <is>
          <t xml:space="preserve"> </t>
        </is>
      </c>
    </row>
    <row r="7">
      <c r="A7" s="3" t="inlineStr">
        <is>
          <t>Stockholders' Deficit</t>
        </is>
      </c>
    </row>
    <row r="8">
      <c r="A8" s="4" t="inlineStr">
        <is>
          <t>Common Stock, Value, Issued</t>
        </is>
      </c>
      <c r="B8" s="7" t="n">
        <v>0.01</v>
      </c>
      <c r="C8" s="7" t="n">
        <v>0.01</v>
      </c>
    </row>
    <row r="9">
      <c r="A9" s="4" t="inlineStr">
        <is>
          <t>Due from stockholder</t>
        </is>
      </c>
      <c r="B9" s="7" t="n">
        <v>-0.01</v>
      </c>
      <c r="C9" s="7" t="n">
        <v>-0.01</v>
      </c>
    </row>
    <row r="10">
      <c r="A10" s="4" t="inlineStr">
        <is>
          <t>Total stockholders' deficit</t>
        </is>
      </c>
      <c r="B10" s="6" t="n">
        <v>-1028577000</v>
      </c>
      <c r="C10" s="6" t="n">
        <v>0</v>
      </c>
      <c r="D10" s="5" t="n">
        <v>-860048000</v>
      </c>
      <c r="E10" s="5" t="n">
        <v>-672600000</v>
      </c>
    </row>
    <row r="11">
      <c r="A11" s="4" t="inlineStr">
        <is>
          <t>Total liabilities, redeemable convertible preferred stock, and stockholders' deficit</t>
        </is>
      </c>
      <c r="B11" s="6" t="n">
        <v>0</v>
      </c>
      <c r="C11" s="5" t="n">
        <v>0</v>
      </c>
    </row>
    <row r="12">
      <c r="A12" s="4" t="inlineStr">
        <is>
          <t>Bird Rides [Member]</t>
        </is>
      </c>
    </row>
    <row r="13">
      <c r="A13" s="3" t="inlineStr">
        <is>
          <t>Current assets:</t>
        </is>
      </c>
    </row>
    <row r="14">
      <c r="A14" s="4" t="inlineStr">
        <is>
          <t>Cash and cash equivalents</t>
        </is>
      </c>
      <c r="B14" s="6" t="n">
        <v>38667000</v>
      </c>
      <c r="D14" s="6" t="n">
        <v>43158000</v>
      </c>
      <c r="E14" s="6" t="n">
        <v>109160000</v>
      </c>
    </row>
    <row r="15">
      <c r="A15" s="4" t="inlineStr">
        <is>
          <t>Restricted cash and cash equivalents</t>
        </is>
      </c>
      <c r="B15" s="6" t="n">
        <v>23027000</v>
      </c>
      <c r="D15" s="6" t="n">
        <v>9609000</v>
      </c>
      <c r="E15" s="6" t="n">
        <v>9180000</v>
      </c>
    </row>
    <row r="16">
      <c r="A16" s="4" t="inlineStr">
        <is>
          <t>Accounts receivable, net</t>
        </is>
      </c>
      <c r="B16" s="6" t="n">
        <v>473000</v>
      </c>
      <c r="D16" s="6" t="n">
        <v>2857000</v>
      </c>
      <c r="E16" s="6" t="n">
        <v>2458000</v>
      </c>
    </row>
    <row r="17">
      <c r="A17" s="4" t="inlineStr">
        <is>
          <t>Inventory</t>
        </is>
      </c>
      <c r="B17" s="6" t="n">
        <v>17735000</v>
      </c>
      <c r="D17" s="6" t="n">
        <v>5256000</v>
      </c>
      <c r="E17" s="6" t="n">
        <v>4355000</v>
      </c>
    </row>
    <row r="18">
      <c r="A18" s="4" t="inlineStr">
        <is>
          <t>Prepaid expenses and other current assets</t>
        </is>
      </c>
      <c r="B18" s="6" t="n">
        <v>18755000</v>
      </c>
      <c r="D18" s="6" t="n">
        <v>8254000</v>
      </c>
      <c r="E18" s="6" t="n">
        <v>15041000</v>
      </c>
    </row>
    <row r="19">
      <c r="A19" s="4" t="inlineStr">
        <is>
          <t>Total current assets</t>
        </is>
      </c>
      <c r="B19" s="6" t="n">
        <v>98657000</v>
      </c>
      <c r="D19" s="6" t="n">
        <v>69134000</v>
      </c>
      <c r="E19" s="6" t="n">
        <v>140194000</v>
      </c>
    </row>
    <row r="20">
      <c r="A20" s="4" t="inlineStr">
        <is>
          <t>Property and equipment, net</t>
        </is>
      </c>
      <c r="B20" s="6" t="n">
        <v>1852000</v>
      </c>
      <c r="D20" s="6" t="n">
        <v>4152000</v>
      </c>
      <c r="E20" s="6" t="n">
        <v>11536000</v>
      </c>
    </row>
    <row r="21">
      <c r="A21" s="4" t="inlineStr">
        <is>
          <t>Vehicle deposits</t>
        </is>
      </c>
      <c r="B21" s="6" t="n">
        <v>70380000</v>
      </c>
      <c r="D21" s="6" t="n">
        <v>13290000</v>
      </c>
      <c r="E21" s="6" t="n">
        <v>21526000</v>
      </c>
    </row>
    <row r="22">
      <c r="A22" s="4" t="inlineStr">
        <is>
          <t>Goodwill</t>
        </is>
      </c>
      <c r="B22" s="6" t="n">
        <v>124059000</v>
      </c>
      <c r="D22" s="6" t="n">
        <v>131255000</v>
      </c>
      <c r="E22" s="6" t="n">
        <v>1296000</v>
      </c>
    </row>
    <row r="23">
      <c r="A23" s="4" t="inlineStr">
        <is>
          <t>Other assets</t>
        </is>
      </c>
      <c r="B23" s="6" t="n">
        <v>8308000</v>
      </c>
      <c r="D23" s="6" t="n">
        <v>4944000</v>
      </c>
      <c r="E23" s="6" t="n">
        <v>3082000</v>
      </c>
    </row>
    <row r="24">
      <c r="A24" s="4" t="inlineStr">
        <is>
          <t>Total assets</t>
        </is>
      </c>
      <c r="B24" s="6" t="n">
        <v>394773000</v>
      </c>
      <c r="D24" s="6" t="n">
        <v>303880000</v>
      </c>
      <c r="E24" s="6" t="n">
        <v>268779000</v>
      </c>
    </row>
    <row r="25">
      <c r="A25" s="3" t="inlineStr">
        <is>
          <t>Current liabilities:</t>
        </is>
      </c>
    </row>
    <row r="26">
      <c r="A26" s="4" t="inlineStr">
        <is>
          <t>Accounts payable</t>
        </is>
      </c>
      <c r="B26" s="6" t="n">
        <v>9637000</v>
      </c>
      <c r="D26" s="6" t="n">
        <v>12212000</v>
      </c>
      <c r="E26" s="6" t="n">
        <v>25878000</v>
      </c>
    </row>
    <row r="27">
      <c r="A27" s="4" t="inlineStr">
        <is>
          <t>Accrued expenses</t>
        </is>
      </c>
      <c r="B27" s="6" t="n">
        <v>23468000</v>
      </c>
      <c r="D27" s="6" t="n">
        <v>20004000</v>
      </c>
      <c r="E27" s="6" t="n">
        <v>12236000</v>
      </c>
    </row>
    <row r="28">
      <c r="A28" s="4" t="inlineStr">
        <is>
          <t>Deferred revenue</t>
        </is>
      </c>
      <c r="B28" s="6" t="n">
        <v>45332000</v>
      </c>
      <c r="D28" s="6" t="n">
        <v>42900000</v>
      </c>
      <c r="E28" s="6" t="n">
        <v>36015000</v>
      </c>
    </row>
    <row r="29">
      <c r="A29" s="4" t="inlineStr">
        <is>
          <t>Notes payable current</t>
        </is>
      </c>
      <c r="B29" s="6" t="n">
        <v>11274000</v>
      </c>
      <c r="D29" s="6" t="n">
        <v>29280000</v>
      </c>
      <c r="E29" s="6" t="n">
        <v>25122000</v>
      </c>
    </row>
    <row r="30">
      <c r="A30" s="4" t="inlineStr">
        <is>
          <t>Other current liabilities</t>
        </is>
      </c>
      <c r="B30" s="6" t="n">
        <v>6909000</v>
      </c>
      <c r="D30" s="6" t="n">
        <v>5078000</v>
      </c>
      <c r="E30" s="6" t="n">
        <v>6465000</v>
      </c>
    </row>
    <row r="31">
      <c r="A31" s="4" t="inlineStr">
        <is>
          <t>Total current liabilities</t>
        </is>
      </c>
      <c r="B31" s="6" t="n">
        <v>96620000</v>
      </c>
      <c r="D31" s="6" t="n">
        <v>109474000</v>
      </c>
      <c r="E31" s="6" t="n">
        <v>105716000</v>
      </c>
    </row>
    <row r="32">
      <c r="A32" s="4" t="inlineStr">
        <is>
          <t>Notes payable — non current</t>
        </is>
      </c>
      <c r="D32" s="6" t="n">
        <v>0</v>
      </c>
      <c r="E32" s="6" t="n">
        <v>21342000</v>
      </c>
    </row>
    <row r="33">
      <c r="A33" s="4" t="inlineStr">
        <is>
          <t>Derivative liabilities</t>
        </is>
      </c>
      <c r="B33" s="6" t="n">
        <v>142777000</v>
      </c>
      <c r="D33" s="6" t="n">
        <v>450000</v>
      </c>
    </row>
    <row r="34">
      <c r="A34" s="4" t="inlineStr">
        <is>
          <t>Other liabilities</t>
        </is>
      </c>
      <c r="B34" s="6" t="n">
        <v>7264000</v>
      </c>
      <c r="D34" s="6" t="n">
        <v>9722000</v>
      </c>
    </row>
    <row r="35">
      <c r="A35" s="4" t="inlineStr">
        <is>
          <t>Other liabilities</t>
        </is>
      </c>
      <c r="D35" s="6" t="n">
        <v>10172000</v>
      </c>
      <c r="E35" s="6" t="n">
        <v>11750000</v>
      </c>
    </row>
    <row r="36">
      <c r="A36" s="4" t="inlineStr">
        <is>
          <t>Total liabilities</t>
        </is>
      </c>
      <c r="B36" s="6" t="n">
        <v>246661000</v>
      </c>
      <c r="D36" s="6" t="n">
        <v>119646000</v>
      </c>
      <c r="E36" s="6" t="n">
        <v>138808000</v>
      </c>
    </row>
    <row r="37">
      <c r="A37" s="4" t="inlineStr">
        <is>
          <t>Commitments and contingencies</t>
        </is>
      </c>
      <c r="B37" s="4" t="inlineStr">
        <is>
          <t xml:space="preserve"> </t>
        </is>
      </c>
      <c r="D37" s="4" t="inlineStr">
        <is>
          <t xml:space="preserve"> </t>
        </is>
      </c>
    </row>
    <row r="38">
      <c r="A38" s="3" t="inlineStr">
        <is>
          <t>Redeemable Convertible Preferred Stock</t>
        </is>
      </c>
    </row>
    <row r="39">
      <c r="A39" s="4" t="inlineStr">
        <is>
          <t>Redeemable convertible preferred stock</t>
        </is>
      </c>
      <c r="D39" s="6" t="n">
        <v>1044642000</v>
      </c>
      <c r="E39" s="6" t="n">
        <v>802887000</v>
      </c>
    </row>
    <row r="40">
      <c r="A40" s="3" t="inlineStr">
        <is>
          <t>Stockholders' Deficit</t>
        </is>
      </c>
    </row>
    <row r="41">
      <c r="A41" s="4" t="inlineStr">
        <is>
          <t>Founders convertible preferred stock</t>
        </is>
      </c>
      <c r="B41" s="6" t="n">
        <v>0</v>
      </c>
      <c r="D41" s="6" t="n">
        <v>0</v>
      </c>
    </row>
    <row r="42">
      <c r="A42" s="4" t="inlineStr">
        <is>
          <t>Common Stock, Value, Issued</t>
        </is>
      </c>
      <c r="B42" s="6" t="n">
        <v>0</v>
      </c>
      <c r="D42" s="6" t="n">
        <v>0</v>
      </c>
    </row>
    <row r="43">
      <c r="A43" s="4" t="inlineStr">
        <is>
          <t>Additional paid-in capital</t>
        </is>
      </c>
      <c r="B43" s="6" t="n">
        <v>84114000</v>
      </c>
      <c r="D43" s="6" t="n">
        <v>92654000</v>
      </c>
      <c r="E43" s="6" t="n">
        <v>85547000</v>
      </c>
    </row>
    <row r="44">
      <c r="A44" s="4" t="inlineStr">
        <is>
          <t>Accumulated other comprehensive income</t>
        </is>
      </c>
      <c r="B44" s="6" t="n">
        <v>9770000</v>
      </c>
      <c r="D44" s="6" t="n">
        <v>13005000</v>
      </c>
      <c r="E44" s="6" t="n">
        <v>-670000</v>
      </c>
    </row>
    <row r="45">
      <c r="A45" s="4" t="inlineStr">
        <is>
          <t>Accumulated deficit</t>
        </is>
      </c>
      <c r="B45" s="6" t="n">
        <v>-1122461000</v>
      </c>
      <c r="D45" s="6" t="n">
        <v>-965707000</v>
      </c>
      <c r="E45" s="6" t="n">
        <v>-757477000</v>
      </c>
    </row>
    <row r="46">
      <c r="A46" s="4" t="inlineStr">
        <is>
          <t>Total stockholders' deficit</t>
        </is>
      </c>
      <c r="B46" s="6" t="n">
        <v>-1028577000</v>
      </c>
      <c r="D46" s="6" t="n">
        <v>-860048000</v>
      </c>
      <c r="E46" s="6" t="n">
        <v>-672600000</v>
      </c>
    </row>
    <row r="47">
      <c r="A47" s="4" t="inlineStr">
        <is>
          <t>Total liabilities, redeemable convertible preferred stock, and stockholders' deficit</t>
        </is>
      </c>
      <c r="B47" s="6" t="n">
        <v>394773000</v>
      </c>
      <c r="D47" s="6" t="n">
        <v>303880000</v>
      </c>
      <c r="E47" s="6" t="n">
        <v>268779000</v>
      </c>
    </row>
    <row r="48">
      <c r="A48" s="4" t="inlineStr">
        <is>
          <t>Bird Rides [Member] | Common Stock [Member]</t>
        </is>
      </c>
    </row>
    <row r="49">
      <c r="A49" s="3" t="inlineStr">
        <is>
          <t>Stockholders' Deficit</t>
        </is>
      </c>
    </row>
    <row r="50">
      <c r="A50" s="4" t="inlineStr">
        <is>
          <t>Common Stock, Value, Issued</t>
        </is>
      </c>
      <c r="D50" s="6" t="n">
        <v>0</v>
      </c>
      <c r="E50" s="6" t="n">
        <v>0</v>
      </c>
    </row>
    <row r="51">
      <c r="A51" s="4" t="inlineStr">
        <is>
          <t>Redeemable Convertible Senior Preferred Stock [Member]</t>
        </is>
      </c>
    </row>
    <row r="52">
      <c r="A52" s="3" t="inlineStr">
        <is>
          <t>Stockholders' Deficit</t>
        </is>
      </c>
    </row>
    <row r="53">
      <c r="A53" s="4" t="inlineStr">
        <is>
          <t>Total stockholders' deficit</t>
        </is>
      </c>
      <c r="B53" s="6" t="n">
        <v>132407000</v>
      </c>
    </row>
    <row r="54">
      <c r="A54" s="4" t="inlineStr">
        <is>
          <t>Redeemable Convertible Senior Preferred Stock [Member] | Bird Rides [Member]</t>
        </is>
      </c>
    </row>
    <row r="55">
      <c r="A55" s="3" t="inlineStr">
        <is>
          <t>Redeemable Convertible Preferred Stock</t>
        </is>
      </c>
    </row>
    <row r="56">
      <c r="A56" s="4" t="inlineStr">
        <is>
          <t>Redeemable convertible preferred stock</t>
        </is>
      </c>
      <c r="B56" s="6" t="n">
        <v>132407000</v>
      </c>
      <c r="D56" s="6" t="n">
        <v>0</v>
      </c>
    </row>
    <row r="57">
      <c r="A57" s="4" t="inlineStr">
        <is>
          <t>Redeemable Convertible Prime Preferred Stock [Member]</t>
        </is>
      </c>
    </row>
    <row r="58">
      <c r="A58" s="3" t="inlineStr">
        <is>
          <t>Stockholders' Deficit</t>
        </is>
      </c>
    </row>
    <row r="59">
      <c r="A59" s="4" t="inlineStr">
        <is>
          <t>Total stockholders' deficit</t>
        </is>
      </c>
      <c r="B59" s="6" t="n">
        <v>1044282000</v>
      </c>
    </row>
    <row r="60">
      <c r="A60" s="4" t="inlineStr">
        <is>
          <t>Redeemable Convertible Prime Preferred Stock [Member] | Bird Rides [Member]</t>
        </is>
      </c>
    </row>
    <row r="61">
      <c r="A61" s="3" t="inlineStr">
        <is>
          <t>Redeemable Convertible Preferred Stock</t>
        </is>
      </c>
    </row>
    <row r="62">
      <c r="A62" s="4" t="inlineStr">
        <is>
          <t>Redeemable convertible preferred stock</t>
        </is>
      </c>
      <c r="B62" s="6" t="n">
        <v>1044282000</v>
      </c>
      <c r="D62" s="6" t="n">
        <v>0</v>
      </c>
    </row>
    <row r="63">
      <c r="A63" s="4" t="inlineStr">
        <is>
          <t>Redeemable Convertible Preferred Stock [Member]</t>
        </is>
      </c>
    </row>
    <row r="64">
      <c r="A64" s="3" t="inlineStr">
        <is>
          <t>Stockholders' Deficit</t>
        </is>
      </c>
    </row>
    <row r="65">
      <c r="A65" s="4" t="inlineStr">
        <is>
          <t>Total stockholders' deficit</t>
        </is>
      </c>
      <c r="D65" s="6" t="n">
        <v>1044282000</v>
      </c>
      <c r="E65" s="6" t="n">
        <v>802571000</v>
      </c>
    </row>
    <row r="66">
      <c r="A66" s="4" t="inlineStr">
        <is>
          <t>Redeemable Convertible Preferred Stock [Member] | Bird Rides [Member]</t>
        </is>
      </c>
    </row>
    <row r="67">
      <c r="A67" s="3" t="inlineStr">
        <is>
          <t>Redeemable Convertible Preferred Stock</t>
        </is>
      </c>
    </row>
    <row r="68">
      <c r="A68" s="4" t="inlineStr">
        <is>
          <t>Redeemable convertible preferred stock</t>
        </is>
      </c>
      <c r="B68" s="6" t="n">
        <v>0</v>
      </c>
      <c r="D68" s="6" t="n">
        <v>1044282000</v>
      </c>
      <c r="E68" s="6" t="n">
        <v>802571000</v>
      </c>
    </row>
    <row r="69">
      <c r="A69" s="4" t="inlineStr">
        <is>
          <t>Founders Convertible Preferred Stock [Member] | Bird Rides [Member]</t>
        </is>
      </c>
    </row>
    <row r="70">
      <c r="A70" s="3" t="inlineStr">
        <is>
          <t>Stockholders' Deficit</t>
        </is>
      </c>
    </row>
    <row r="71">
      <c r="A71" s="4" t="inlineStr">
        <is>
          <t>Founders convertible preferred stock</t>
        </is>
      </c>
      <c r="D71" s="6" t="n">
        <v>0</v>
      </c>
      <c r="E71" s="6" t="n">
        <v>0</v>
      </c>
    </row>
    <row r="72">
      <c r="A72" s="4" t="inlineStr">
        <is>
          <t>Vehicles [Member] | Bird Rides [Member]</t>
        </is>
      </c>
    </row>
    <row r="73">
      <c r="A73" s="3" t="inlineStr">
        <is>
          <t>Current assets:</t>
        </is>
      </c>
    </row>
    <row r="74">
      <c r="A74" s="4" t="inlineStr">
        <is>
          <t>Vehicle deposits</t>
        </is>
      </c>
      <c r="B74" s="5" t="n">
        <v>91517000</v>
      </c>
      <c r="D74" s="5" t="n">
        <v>81105000</v>
      </c>
      <c r="E74" s="5" t="n">
        <v>911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Expenses</t>
        </is>
      </c>
      <c r="B1" s="2" t="inlineStr">
        <is>
          <t>12 Months Ended</t>
        </is>
      </c>
    </row>
    <row r="2">
      <c r="B2" s="2" t="inlineStr">
        <is>
          <t>Dec. 31, 2020</t>
        </is>
      </c>
    </row>
    <row r="3">
      <c r="A3" s="4" t="inlineStr">
        <is>
          <t>Bird Rides [Member]</t>
        </is>
      </c>
    </row>
    <row r="4">
      <c r="A4" s="4" t="inlineStr">
        <is>
          <t>Accrued expenses</t>
        </is>
      </c>
      <c r="B4" s="4" t="inlineStr">
        <is>
          <t>Note 8 — Accrued Expenses The components of accrued expenses were as follows (in thousands):
For the year ended
2020 2019
Accrued legal and regulatory expenses $6,585 $2,676
Accrued cloud computing services 2,407 1,995
Accrued other 11,012 7,565
Total accrued expenses $20,004 $12,2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Debt &amp; Warrants</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Debt &amp; Warrants</t>
        </is>
      </c>
      <c r="B4" s="4" t="inlineStr">
        <is>
          <t xml:space="preserve">Note 7 – Debt Apollo Vehicle Financing Facility In April 2021, the Company’s wholly owned consolidated special purpose vehicle (“SPV”) entered into a credit agreement (the “Apollo Credit Agreement”) with Apollo Investment Corporation, as a lender, and MidCap Financial Trust, as a lender and administrative agent, to allow the SPV to borrow up to $ million (the “Vehicle Financing Facility”) with no right repaid or prepaid. The Vehicle Financing Facility includes a repayment mechanism tied directly to revenue generation of vehicles on lease by the SPV to the Company under an intercompany leasing arrangement (the “Scooter Lease”). Vehicles and cash in the SPV may be transferred out of the SPV in compliance with the terms, conditions, and covenants of the Apollo Credit Agreement. The Company drew down $ million and $ million during the and months ended September 30, 2021, respectively. $ million. The Vehicle As of September 30, 2021, the Company maintained $16.2 million in such reserve account, which is classified as restricted cash in the condensed consolidated balance sheets. Outstanding Vehicle Financing Facility balances bear interest at the London Interbank Offered Rate (“LIBOR”) plus a margin that is accrued and paid by the Company on The maturity date of the Vehicle Financing Facility 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 revenues generated from the underlying Collateral is greater than the sum of the Amortization Amount due for the preceding quarter (such payment, the “Amortization Catch-Up Amount”). All outstanding Vehicle Financing Facility balances will be due and payable as previously stated, unless the commitments are terminated earlier, or if an event of default occurs (or automatically in the case of certain bankruptcy-related events of default). The Apollo Credit Agreement includes certain customary representations, warranties, affirmative and non-financial The primary negative covenant is a limitation on liens against vehicles included in the underlying Collateral, which restricts the Company from selling, assigning, or disposing of any Collateral contributed in connection with the Apollo Credit Agreement. The primary affirmative covenant is a requirement to provide monthly reports within 30 days after the end of each fiscal month and audited annual financial statements at a specified time . The Scooter Lease includes two financial covenants: one requires the Company to maintain a minimum liquidity of $ million at all times, and the other requires the Company to maintain a minimum tangible net worth million as of the last business day of each calendar month. The Company is currently in compliance with all the terms and covenants of the Apollo Credit Agreement and the Scooter Lease. In accordance with the terms outlined in the agreements, the Company made contractual principal payments totaling million during the three and nine months ended September 30, 2021, respectively. The Company expects to repay the entire principal balance outstanding under the Vehicle Financing Facility as of September 30, 2021 pursuant to the Amortization Amount and the Amortization Catch-Up Amount prior to September 30, 2022 based on forecasts of expected revenue to be generated from underlying Collateral. As such, all outstanding Vehicle Financing Facility balances are presented in current notes payable in the condensed consolidated balance sheets. Issuance costs related to the Apollo Credit Agreement of million were capitalized as a deferred asset and are amortized over the term of the Apollo Credit Agreement. As disclosed in Note 13, on October 12, 2021, the SPV entered into Amendment No. 2 to the Apollo Credit Agreement which, among other things, amended the amount of the commitments, the commitment period, the maturity date, the interest rate, and certain financial covenants. DB Term Loans and Warrants On June 13, 2019, the Company entered into a credit agreement with Deutsche Bank AG, as lender (the “Lender”), and Lucid Agency Services Limited, as administrative agent, to allow the Company to draw up to $45.0 million of initial term loans (the “Initial Term Loans”). In addition, pursuant to a July 9, 2019 amendment that added Sequoia IDF Asset Holdings S.A. as an incremental term loan lender, the Company could draw up to $ million of incremental term loans (“Incremental Term Loans” and, collectively with the Initial Term Loans, the “Term Loans”). The Company drew down $ million of Initial Term Loans and $ million of Incremental Term Loans on June , and July , , respectively, for a total of $ million in Term Loans. The Term Loans bear interest at LIBOR plus a margin of % and are repaid by the Company on a monthly basis. In conjunction with the Term Loans, the Company issued warrants to the Lender (“DB Warrants”) for million shares of the Company’s Series $ per share. The fair value of the DB W million and was classified in other liabilities. The $ million was treated as a debt discount against the $ million of Term Loans and accreted into interest expense on the consolidated statements of operations. The Lender notified the Company of its intention to sell the DB Warrants back to the Company, and the Company settled the DB Warrants for million in and $ million in . The Company entered into amendments to the credit agreement, the most recent of which was dated October 19, 2020. The Company issued additional warrants (“2020 DB Warrants”) for shares of the Company’s Series D Redeemable Convertible Preferred Stock. The fair value of the 2020 DB Warrants at inception was million and classified in other current liabilities. The Lender notified the Company of its intention to sell the 2020 DB Warrants back to the Company, and the Company settled the 2020 DB Warrants for In April 2021, million, including accrued and unpaid interest. The Company recognized a loss of million upon extinguishment due to the Interest expense on the Vehicle Financing Facility and Terms Loans for the three and nine months ended September 30, 2021 was million, respectively, and recorded in interest expense, net in the condensed consolidated statements of operations. </t>
        </is>
      </c>
      <c r="C4" s="4" t="inlineStr">
        <is>
          <t xml:space="preserve">Note 9 — Debt &amp; Warrants Triplepoint Venture Growth BDC Corp. Debt and Warrants On April 17, 2019, the Company entered into a credit agreement with Triplepoint Venture Growth BDC Corp. (“TCP”) to allow the Company to request up to $10.0 million in three parts up to an aggregate of $30.0 million in loans outstanding. Concurrently with the consummation of the agreement, the Company borrowed $10.0 million as a Part 1 Loan. On June 12, 2019, the Company repaid the full principal, accrued interest, and early payoff fees and expenses associated with the Part 1 Loan through a payment of $11.0 million. The Company also waived the right to seek any additional advances and terminated the loan agreement in full. In conjunction with the issuance of the Part 1 Loan, the Company issued Warrants to TCP for 0.1 million shares of the Company’s Series C-1 Silicon Valley Bank Debt On April 17, 2019, the Company entered into a credit agreement with Silicon Valley Bank for a growth capital advance of $10.0 million. Per the agreement, the loan was interest-only for the first 6-month Deutsche Bank AG Debt and Warrants On June 13, 2019, the Company entered into a credit agreement with Deutsche Bank AG (the “Lender” or “DB”) and Lucid Agency Services Limited as Administrative Agent to allow the Company to draw up to $45.0 million of Initial Term Loans. In addition, pursuant to a July 9, 2019 amendment that added Sequoia IDF Asset Holdings S.A. (“Sequoia”) as an incremental loan lender, the Company could draw up to $5.0 million of Incremental Term Loans (collectively, with the Initial Term Loans, the “Term Loans”). The Company drew down $45.0 million of Initial Term Loans and $5.0 million of Incremental Term Loans on June 13, 2019 and July 15, 2019, respectively, for a total of $50.0 million in Term Loans. The Term Loans bear interest at the London Interbank Offered Rate (“LIBOR”) plus a margin of 9.50% and is paid by the Company on a monthly basis. The maturity date of the Term Loans is December 13, 2021, and all borrowings thereunder will be due and payable then, unless the commitments are terminated earlier, or if an event of default occurs (or automatically in the case of certain bankruptcy-related events of default). The credit agreement includes certain customary representations, warranties, affirmative and negative financial and nonfinancial covenants, event of default, and indemnification provisions. The primary negative covenant is the minimum liquidity, which requires the Company to maintain an unrestricted cash and cash equivalents balance of at least $30.0 million. The primary positive covenant is a requirement to provide deliverables to the Agent, including monthly reports within 30 days after the end of each fiscal month and audited annual financial statements at a specified time. Consistent with the terms outlined in the agreement, the Company made contractual principal payments totaling $18.8 million during the year ended December 31, 2020. In conjunction with the Term Loans, the Company issued Warrants to the Lender (“DB Warrants”) for 0.2 million shares of the Company’s Series C-1 The Lender notified the Company of its intention to sell the DB Warrants back to the Company, and the Company settled $3.0 million of the DB Warrants on September 20, 2019 and settled the remaining $2.0 million on April 28, 2020. We are in compliance with the terms of the credit agreement. The Company signed amendments to the credit agreement, the most recent of which was dated October 19, 2020. The amendments allow the Company to potentially avoid future amortization payments by satisfying performance tests related to city level profitability metrics in such future periods. The Company issued additional warrants (”2020 DB Warrants”) for shares of the Company’s Series D Redeemable Convertible Preferred Stock. The fair value of the additional warrants at inception were $0.6 million and were classified in Other Liabilities. Interest expense on debt for the year ended December 31, 2020 is $6.8 mill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9 Months Ended</t>
        </is>
      </c>
    </row>
    <row r="2">
      <c r="B2" s="2" t="inlineStr">
        <is>
          <t>Sep. 30, 2021</t>
        </is>
      </c>
    </row>
    <row r="3">
      <c r="A3" s="4" t="inlineStr">
        <is>
          <t>Bird Rides [Member]</t>
        </is>
      </c>
    </row>
    <row r="4">
      <c r="A4" s="4" t="inlineStr">
        <is>
          <t>Preferred and Common Stock</t>
        </is>
      </c>
      <c r="B4" s="4" t="inlineStr">
        <is>
          <t>Note 8 – Preferred and Common Stock Redeemable Convertible Senior Preferred Stock and Warrants The Company entered into a purchase agreement with certain investors (“Senior Preferred Stock Investors”) to allow such investors to purchase Senior Preferred Stock per share beginning on January 26, 2021 and in continuing closings through April 20, 2021. In conjunction with the purchase, Senior Preferred Stock Investors who purchased more than their assigned pro rata portion of existing investment in the Company (“Pro Rata Portion”) were issued Senior Preferred Warrants exercisable for a number of on the delta between warrant coverage). The Pro Rata Portion for each existing investor was by the lesser of (i) a fraction, (x) the numerator of which is the aggregate liquidation preference of a stockholder as of January 26, 2021 and (y) the denominator of which is the aggregate liquidation preference of all stockholders as of such date and (ii) a fraction, (x) the numerator of which is all of a stockholder’s shares of Prior Preferred Stock (as defined below) and Founders Preferred Stock (as defined below) as of the date hereof and (y) the denominator of which is all outstanding shares of Prior Preferred Stock and Founders Preferred Stock as of the date hereof. The Senior Preferred Warrants are liability-classified instruments because they can be exercised for Senior Preferred Stock, which are classified in mezzanine equity. As of September 30, 2021, the Company has Senior Preferred Warrants outstanding, and has recognized gross proceeds of $208.2 million. The fair value of the Senior Preferred Warrants is $41.5 million as of September 30, 2021 and included in derivative liabilities in the condensed consolidated balance sheets. As disclosed in Note 2, the changes in fair value of the Senior Preferred Warrants are recorded in other expense, net. The holders of the Senior Preferred Stock do not have voting rights and cannot elect any such holders to the Company’s Board of Directors. The holders of Senior Preferred Stock are entitled to receive cumulative paid-in kind dividends at the rate of per annum, which accrues daily and is compounding annually on the original issuance price per share plus any compounded dividends plus any accrued, unpaid, and uncompounded dividends as of the applicable date of determination (“Accrued Amount”). The dividend rate increases by on each anniversary of the issuance date of the Senior Preferred Stock. The holders of Senior Preferred Stock are entitled to receive dividends prior and in preference to any payment of any dividend on Prime Preferred Stock (as defined below), Founders Preferred Stock, and Common Stock (as defined below). While dividends have been declared by the Board of Directors from inception through September 30, 2021, the holders of the Senior Preferred Stock would be entitled to receive dividends as of September 30, 2021, if declared. These dividends are classified in mezzanine equity and recorded against additional Each share of Senior Preferred Stock will automatically convert into shares of Common Stock upon the occurrence of (i) a Qualified Public Company Event (as defined below), (ii) immediately prior to the consummation of a Qualified SPAC Transaction (as defined below), (iii) upon the vote of a majority of the holders of the Senior Preferred Stock and approval from certain lead stockholders, or (iv) upon completion of a preferred equity financing transaction resulting in at least million of aggregate proceeds to the Company. The number of shares of applicable stock into which a share of Senior Preferred Stock may be converted is determined by dividing the Accrued Amount by the price per share implied by such event or transaction, multiplied by a rate that will initially be equal to The Company has determined that the automatic conversion feature described above results in a bifurcated embedded derivative as the Senior Preferred Stock is considered more akin to a debt host instrument due to the lack of voting, dividend feature described above, and redemption features described below. The automatic conversion feature itself is deemed to be a million as of September 30, 2021 and reflected in derivative liabilities in the condensed consolidated balance sheets. In subsequent periods, the bifurcated derivative liability is accounted for at fair value, with changes in fair value recognized in other expense, net. The Senior Preferred Stock is not redeemable at the election of the holder. However, the rights and preferences of the Senior Preferred Stock provide for a deemed liquidation of the shares in the event of a change of control resulting from the sale or transfer of the Company’s securities, the merger of the Company, or upon the sale of more than a majority of the voting power of the Company, upon which a cash settlement Under the terms of the restated certificate of incorporation, in the event of a liquidation, and prior to any distribution to holders of Common Stock, Founders Preferred Stock, and Prime Preferred Stock, holders of Senior Preferred Stock are entitled to receive an amount per share equal to the liquidation preference. Redeemable Convertible Prime Preferred Stock On January 26, 2021, all prior outstanding shares of Series Seed, A, B, C, C-1, D-1, D-2 To the extent the Senior Preferred Stock Investors purchased at least their Pro Rata Portion and also held Prior Preferred Stock, the Company entered into an exchange agreement that would allow such existing holders of Prior Preferred Stock to exchange the Exchanged Common Stock received in conversion of Prior Preferred Stock back into an equal number of Preferred Stock in a mirroring class with the same rights (including liquidation preference) as the Preferred Stock such investors held prior to conversion (such exchange preferred stock, “Prime Preferred Stock”). Existing holders of Prior Preferred Stock who failed to purchase at least their Pro Rata Portion of Senior Preferred Stock did not exchange their shares for Prime Preferred Stock, and such Prior Preferred Stock shares remained as Common Stock. As of September 30, 2021, 4.3 million shares of Exchanged Common Stock were outstanding. The Exchanged Common Stock represents a separate class of common stock that is excluded from Common Stock outstanding and classified in mezzanine equity because it is contingently convertible into Prime Preferred Stock. The Exchanged Common Stock is excluded from the calculation of basic and diluted earnings per share because its effect would have been anti-dilutive for the periods presented. The following table is a summary of each class of Senior Preferred Stock and Prime Preferred Stock as of September 30, 2021:
Series Shares Shares Issued
Senior preferred stock 37,500,000 29,234,172
Series Seed redeemable convertible prime preferred stock 9,787,845 9,665,497
Series A redeemable convertible prime preferred stock 19,738,093 18,864,346
Series B redeemable convertible prime preferred stock 31,466,331 30,380,749
Series C redeemable convertible prime preferred stock 30,108,491 29,151,632
Series C-1 redeemable convertible prime preferred stock 27,082,253 26,219,090
Series D redeemable convertible prime preferred stock 33,905,327 33,858,879
Series D-1 redeemable convertible prime preferred stock 741,196 74,231
Series D-2 redeemable convertible prime preferred stock 1,231,120 1,231,120
Total redeemable convertible 191,560,656 178,679,716
With the exception of the holders of Series D-1 Prime Preferred Stock, which have no voting rights, each holder of Prime Preferred Stock is entitled to the number of votes equal to the number of shares of Common Stock into which the shares held by such holder are convertible. Common Stock, into which all series of Prime Preferred Stock may be converted, are entitled t Holders of each of the Series Seed, A, B, and C Prime Preferred Stock may elect a holder of its related Series Prime Preferred Stock to the Company’s Board of Directors, as long as the shares of the related Series of Prime Preferred Stock remain outstanding. The Company must obtain approval from a majority of the holders of the then-outstanding shares of Prime Preferred Stock in order to liquidate, dissolve, or wind-up Preferred Stock, reclassify, alter or amend any existing security if doing so would render such security senior to the Preferred Stock, purchase or redeem or pay a dividend or distribution on shares of capital stock, create or authorize the issuance of any debt security if aggregate indebtedness for borrowed money following such issuance exceeds $ million, create or take action that results in holding any subsidiary other than a wholly owned subsidiary, or increase or decrease the authorized size of the Board of Directors. The holders of Prime Preferred Stock are entitled to receive dividends based on their original issuance price, subject to standard anti-dilutive adjustments. Such dividends are payable when and if declared by the Board of Directors and are noncumulative. The holders of Prime Preferred Stock are entitled to receive dividends prior and in preference to any payment of any dividend on Founders Preferred Stock and Common Stock. dividends have been declared by the Board of Directors from inception through September 30, 2021. Each share of Prime Preferred Stock is convertible at the option of the holder according to a conversion ratio, which is subject to certain anti-dilutive adjustments. The number of shares of Common Stock into which a share of Prime Preferred Stock may be converted is determined by dividing the original issuance price by the then-applicable conversion price, which is determined based on adjustments to the initial conversion price. The Prime Preferred Stock automatically converts into Common Stock at the then-applicable conversion price in the event of a (i) Qualified Public Company Event, (ii) Qualified SPAC Transaction, or (iii) date specified by vote or written consent of the holders of a majority of the then-outstanding shares of Prime Preferred Stock, voting as a single class. The Prime Preferred Stock is not redeemable at the election of the holder. However, the rights and preferences of the Prime Preferred Stock provide for a deemed liquidation of the shares in the event of a change of control resulting from the sale or transfer of the Company’s securities, the merger of the Company, or upon the sale of more than a majority of the voting power of the Company, upon which a cash settlement is required to be made to the Prime Preferred Stockholders. Since redemption is outside of the control of the Company, the Prime Preferred Stock is presented in mezzanine equity. The Prime Preferred Stock is initially recorded at its allocated value. The Prime Preferred Stock does not have a mandatory redemption date. Because it is not probable that the Prime Preferred Stock will become redeemable for cash, no subsequent measurement is required. Under the terms of the restated certificate of incorporation, in the event of a liquidation, and prior to any distribution to holders of Common Stock or Founders Preferred Stock, but after any distribution to holders of Senior Preferred Stock, holders of Series Seed, A, B, C, Founders Convertible Preferred Stock As of September 30, 2021 and 2020, the Company has authority to issue 7.5 million shares of Founders Convertible Preferred Stock, a par value $0.000001 per share (“Founders Preferred Stock”). As of September 30, 2021 and 2020, there were 4.5 million shares of Founders Preferred Stock issued and outstanding. Each holder of Founders Preferred Stock is entitled to the number of votes equal to the number of shares of Common Stock into which the shares held by such holder are convertible. Common Stock, into which all series of P S Holders of Founders Preferred Stock are entitled to dividends when and if declared by the Board of Directors, subject to the rights of the holders of all classes of Preferred Stock outstanding having priority rights, and subject to the rights of the holders of all classes of Common Stock outstanding having equal rights, to dividends. Such dividends are payable when and if declared by the Board of Directors and are noncumulative. Each share of Founders Preferred Stock is convertible at the option of the holder into shares of Common Stock according to a conversion ratio, which is subject to certain anti-dilutive adjustments. The number of shares of Common Stock into which a share of Founders Preferred Stock may be converted is determined by dividing $1 by the then-applicable conversion price, which is initially $1. The Founders Preferred Stock automatically converts into Common Stock at the then-applicable conversion price in the event of (i) an underwritten public offering of shares of Common Stock with aggregate proceeds of no less than $30.0 million, net of underwriting discounts and commissions, or the initial listing of the Company’s Common Stock on a national securities exchange by means of an effective registration statement on Form S-1 , In addition, if a share of Founders Preferred Stock is purchased by an investor in connection with the Company signing a purchase agreement to sell and issue subsequent Preferred Stock of the Company for equity financing purposes in exchange for cash, conversion or cancellation of indebtedness, or a combination of cash, conversion, or cancellation of debt (“Equity Financing”), then the Founders Preferred Stock will also convert at the conversion ratio into shares of the series of Preferred Stock that the number of shares of Common Stock into which a share of Preferred Stock issued in relation to the Equity Financing is convertible. There were no conversions during the periods presented. The Company concluded that the Founders Preferred Stock, including the embedded contingent conversion feature, is within the scope of ASC 718. The Founders Preferred Stock is not redeemable at the election of the holder. The Founders Preferred Stock does not have a mandatory redemption date. Under the terms of the restated certificate of incorporation, in the event of a liquidation, and after any distribution to holders of the Senior Preferred Stock and each of the Series Seed, A, B, C, C-1, D, D-1, D-2, and D-3 Prime Preferred Stock or Prior Preferred Stock, any remaining assets available for distribution will be distributed to holders of the Common Stock and Founders Preferred Stock in a pro-rata method. Common Stock As of September 30, 2021 and 2020, the Company has authority to issue 287.9 million and 275.0 million shares of Common Stock, a par value $0.000001 per share (“Common Stock”), respectively. Holders of Common Stock are entitled to dividends when and if declared by the Board of Directors, subject to the rights of the holders of all classes of Preferred Stock outstanding having priority rights, and subject to the rights of the holders of all classes of Founders Preferred Stock outstanding having equal rights, to dividends. No dividends have been declared by the Board of Directors from inception through September 30, 2021. As of September 30, 2021 and 2020, there were 62.9 Restricted stock awards (“RSAs”) that have not vested are excluded from the shares of Common Stock issued and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and Preferred Stock (As Restated)</t>
        </is>
      </c>
      <c r="B1" s="2" t="inlineStr">
        <is>
          <t>12 Months Ended</t>
        </is>
      </c>
    </row>
    <row r="2">
      <c r="B2" s="2" t="inlineStr">
        <is>
          <t>Dec. 31, 2020</t>
        </is>
      </c>
    </row>
    <row r="3">
      <c r="A3" s="4" t="inlineStr">
        <is>
          <t>Bird Rides [Member]</t>
        </is>
      </c>
    </row>
    <row r="4">
      <c r="A4" s="4" t="inlineStr">
        <is>
          <t>Common and Preferred Stock (As Restated)</t>
        </is>
      </c>
      <c r="B4" s="4" t="inlineStr">
        <is>
          <t>Note 10 — Common and Preferred Stock (As Restated) Common Stock Our calculation of the common stock issued and outstanding has been revised to reflect the appropriate accounting for common stock subject to certain vesting requirements. The error primarily related to 33,750,000 shares of founder’s common stock granted at formation, which vest monthly over 4 years. The previously reported common stock issued and outstanding as of December 31, 2020 and 2019 of 54.9 million and 45.2 million shares, respectively, were incorrect and have been restated to 54.2 million and 34.8 million shares, respectively. The consolidated balance sheets and consolidated statements of redeemable convertible preferred stock and stockholders’ deficit have been restated to reflect the adjustments. As of December 31, 2020 and 2019, the Company has authority to issue 275.0 million and 229.0 million shares of common stock with a par value of $0.000001 per share, respectively. Holders of common stock are entitled to dividends when and if declared by the Board of Directors, subject to the rights of the holders of all classes of Redeemable Convertible Preferred Stock outstanding having priority rights, and subject to the rights of the holders of all classes of Founders Convertible Preferred Stock outstanding having equal rights, to dividends. No dividends have been declared by the Board of Directors from inception through December 31, 2020. Restricted stock awards that have not vested are excluded from the shares of common stock issued and outstanding. Founders Convertible Preferred Stock As of December 31, 2020 and 2019, the Company has authority to issue 7.5 million shares of Founders Convertible Preferred Stock with a par value of $0.000001 per share. As of December 31, 2020 and 2019, there were 4.5 million shares of Founders Convertible Preferred Stock issued and outstanding. Each holder of Founders Convertible Preferred Stock is entitled to the number of votes equal to the number of shares of common stock into which the shares held by such holder are convertible. Common stock, into which all series of preferred stock may be converted, are entitled to one vote for each share. Holders of Founders Convertible Preferred Stock are entitled to dividends when and if declared by the Board of Directors, subject to the rights of the holders of all classes of preferred stock outstanding having priority rights, and subject to the rights of the holders of all classes of common stock outstanding having equal rights, to dividends. Such dividends are payable when and if declared by the Board of Directors and are noncumulative. Each share of Founders Convertible Preferred Stock is convertible at the option of the holder into shares of common stock according to a conversion ratio, which is subject to adjustment for certain anti-dilutive share adjustments. The number of shares of common stock into which a share of Founders Convertible Preferred Stock may be converted is determined by dividing $1 by the then-applicable conversion price, which is initially $1. The Founders Convertible Preferred Stock automatically converts into common stock at the then-applicable conversion price in the event of an underwritten public offering of shares of common stock with aggregate proceeds of no less than $30.0 million, net of underwriting discounts and commissions (“Qualified IPO”). The Founders Convertible Preferred Stock may also be converted upon the vote of a majority of the holders of the Founders Convertible Preferred Stock. As of December 31, 2020, each share of Founders Convertible Preferred Stock was convertible into one share of common stock. In addition, if a share of Founders Convertible Preferred Stock is purchased by an investor in connection with the Company signing a purchase agreement to sell and issue subsequent preferred stock of the Company for equity financing purposes in exchange for cash, conversion or cancellation of indebtedness, or a combination of cash, conversion, or cancellation of debt (“Equity Financing”), then the Founders Convertible Preferred Stock will also convert at the conversion ratio into shares of the series of preferred stock that Company sold to investors in relation to the Equity Financing. The total number of shares of preferred shares into which the Founders Convertible Preferred Stock may be converted is determined by dividing one by the number of shares of common stock into which a share of preferred stock issued in relation to the Equity Financing is convertible. There were no conversions during the periods presented The Company concluded that the Founders Convertible Preferred Stock including the embedded contingent conversion feature is in the scope of ASC 718. The Founders Convertible Preferred Stock is not redeemable at the election of the holder. The Founders Convertible Preferred Stock does not have a mandatory redemption date. Under the terms of the restated articles of incorporation, in the event of a liquidation, and after any distribution to holders of Series Seed, Series A, Series B, Series C, Series C-1, D-1, D-2, D-3 Redeemable Convertible Preferred Stock As of December 31, 2020, the Company has issued Series Seed , Series A , Series B , Series C , Series C-1 D-1, D-2 The following table is a summary of each class of preferred stock as of December 31, 2020 (in thousands, except number of shares and per share amounts):
Series Shares Shares Issued Liquidation Aggregate Annual Initial Carrying Value
Seed redeemable convertible preferred stock 9,787,845 9,787,845 $0.4087 $4,000 $0.0327 $0.4087 $4,000
A redeemable convertible preferred stock 19,738,093 19,738,093 0.7335 14,477 0.0587 0.7335 14,477
B redeemable convertible preferred stock 31,466,331 31,466,331 3.1780 100,000 0.2542 3.1780 100,000
C redeemable convertible preferred stock 30,108,491 30,108,491 6.3489 191,156 0.3809 6.3489 148,556
C-1 27,082,253 26,900,200 11.7455 315,956 0.7047 11.7455 315,956
D redeemable convertible preferred stock 44,000,000 33,866,620 $12.9177 $437,479 $0.7751 $12.9177 $437,479
D-1 741,196 640,261 12.9177 8,271 0.7751 12.9177 8,271
D-2 9,359,501 1,231,120 12.9177 15,903 0.7751 12.9177 15,903
D-3 928,957 — 12.9177 — 0.7751 12.9177 —
Total Redeemable Convertible Preferred Shares 173,212,667 153,738,961 $1,087,242 $1,044,642
As of December 31, 2019, the Company has issued Series Seed , Series A , Series B , Series C , Series C-1, D-1
Series Shares Shares Issued Liquidation Aggregate Annual Initial Carrying Value
Seed convertible preferred stock 9,787,845 9,787,845 $0.4087 $4,000 $0.0327 $0.4087 $4,000
A convertible preferred stock 19,738,093 19,738,093 0.7335 14,477 0.0587 0.7335 14,477
B convertible preferred stock 31,466,331 31,466,331 3.1780 100,000 0.2542 3.1780 100,000
C convertible preferred stock 30,108,491 30,108,491 6.3489 191,156 0.3809 6.3489 148,556
C-1 27,082,253 26,900,199 11.7455 315,956 0.7047 11.7455 315,956
D convertible preferred stock 23,223,949 16,382,726 12.9177 211,627 0.7751 12.9177 211,627
D-1 741,196 640,261 12.9177 8,271 0.7751 12.9177 8,271
Total Preferred Shares 142,148,158 135,023,946 $845,487 $802,887
With exception to holders of Series D-1 Holders of each Series Seed, Series A, Series B, Series C, and Series D Redeemable Convertible Preferred Stock may elect a holder of its related Series Redeemable Convertible Preferred Stock to the Company’s Board of Directors, as long as the shares of the related Series of Redeemable Convertible Preferred Stock remains outstanding. The Company must obtain approval from a majority of the holders of the then outstanding shares of preferred stock in order to liquidate, dissolve, or wind-up The holders of Redeemable Convertible Preferred Stock are entitled to receive dividends at the rate stated in the table above. Such dividends are payable when and if declared by the Board of Directors and are noncumulative. The holders of Redeemable Convertible Preferred Stock shall be entitled to receive dividends prior and in preference to any payment of any dividend on Founders Convertible Preferred Stock and common stock. No dividends have been declared by the Board of Directors from inception through December 31, 2020. Each share of Redeemable Convertible Preferred Stock is convertible at the option of the holder according to a conversion ratio, which is subject to adjustment for certain anti-dilutive share adjustments. The number of shares of common stock into which a share of preferred stock may be converted is determined by dividing the original issuance price by the then-applicable conversion price, which is determined based on adjustments to the initial conversion price, as shown in the table above. The preferred stock automatically converts into common stock at the then-applicable conversion price in the event of a Qualified IPO. The preferred stock may also be converted upon the vote of a majority of the holders of the preferred stock. As of December 31, 2020, each share of Series Seed, A, B, C, C-1, D-1, D-2 C-1, D-1 The preferred stock is not redeemable at the election of the holder. However, the rights and preferences of the preferred stock provide for a deemed liquidation of the shares in the event of a change of control resulting from the sale or transfer of the Company’s securities, the merger of the Company, or upon the sale of more than a majority of the voting power of the Company, upon which a cash settlement shall be made to the preferred stockholders. Since redemption is outside of the control of the Company, the Redeemable Convertible Preferred Stock is presented in mezzanine equity. As the Redeemable Convertible Preferred Stock is currently redeemable, it is recorded at its maximum redemption amount at December 31, 2020. Changes in redemption value are recognized immediately as they occur. The preferred stock does not have a mandatory redemption date. Under the terms of the restated articles of incorporation, in the event of a liquidation, and prior to any distribution to holders of Common Stock or Founders Convertible Preferred Stock, holders of Series Seed, Series A, Series B, Series C, Series C-1, D-1, D-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Stock-based Compensation</t>
        </is>
      </c>
      <c r="B4" s="4" t="inlineStr">
        <is>
          <t>Note 9 – Stock-based Compensation The Company maintains the 2017 Equity Incentive Plan (the “Plan”), approved on May 10, 2017 and subsequently amended (most recently on November 4 Awards granted under the Plan are service-based awards, vesting over a total of four years pursuant to two different vesting schedules. Under one vesting schedule, the first vest is generally a one-year cliff vest Shares issued in an early exercise of an option are not considered outstanding because the grantee is not entitled to the rewards of share ownership. Those shares are not shown as outstanding on the consolidated balance sheets and are excluded from basic net loss per share until the shares are no longer subject to a repurchase feature. The Company granted 0 and 2.6 million stock options during the three months ended September 30, 2021 and 2020, respectively, and 0.3 million and 12.4 million stock options during the nine months ended September 30, 2021 and 2020, respectively. The Company granted 1.0 million and 5.8 million restricted stock units (“RSUs”) during the three and nine months ended September 30, 2021. The RSUs are subject to two vesting requirements: (i) a service-based or milestone-based requirement and (ii) a liquidation event requirement. The RSUs will vest when both requirements are satisfied. The Company issued 4.8 million RSAs to members of the Board of Directors during the nine months ended The following table summarizes stock-based compensation expense (in thousands):
Three months ended Nine months ended
2021 2020 2021 2020
Sales and marketing $ 94 $ 211 $ 375 $ 663
Research and development 175 193 569 663
General and administrative 1,259 804 3,352 3,428
Total $ 1,528 $ 1,208 $ 4,296 $ 4,754</t>
        </is>
      </c>
      <c r="C4" s="4" t="inlineStr">
        <is>
          <t>Note 11 — Stock-based Compensation The Company maintains the 2017 Equity Incentive Plan (“the Plan”), approved on May 10, 2017 and subsequently amended (most recently on November 5, 2019), which provides for the issuance of 46.1 million shares of incentive and nonqualified stock options to employees of the Company as of December 31, 2020. The Company’s stock options are considered equity classified awards. Awards granted under the Plan are service-based awards, vesting over a total of four years pursuant to two different vesting schedules. Under one vesting schedule, the first vest is generally a one-year Shares issued in an early exercise of an option are not considered outstanding because the grantee is not entitled to the rewards of share ownership. Those shares are not shown as outstanding on the balance sheet and are excluded from basic EPS until the shares are no longer subject to a repurchase feature. A summary of stock option activity for the years ended December 31, 2020 and December 31, 2019 is as follows (in number of shares, per share amounts, and years):
Options Weighted-Average Aggregate Weighted-Average
As of January 1, 2019 10,686,041 $2.82 24,853 7.42
Granted 11,187,900 3.31
Exercised (596,870 ) (1.34 )
Forfeited and Canceled (3,557,844 ) (2.83 )
Expired (104,085 ) (3.08 )
As of December 31, 2019 17,615,142 $2.64 12,800 8.07
Granted 12,724,256 0.18
Exercised (5,516,282 ) (0.16 )
Forfeited and Canceled (5,348,090 ) (0.52 )
Expired (233,482 ) (0.61 )
As of December 31, 2020 19,241,544 $0.18 40,909 9.21
Vested and expected to vest as of December 31, 2020 19,241,544 0.18 40,909 9.21
Exercisable as of December 31, 2020 8,887,906 $0.16 18,925 8.99
Of the options included as exercised in the table above, 2.9 million and 0.3 million relate to early exercises during the years ended December 31, 2020 and December 31, 2019, respectively. The Company granted approximately 4.8 million and 7.2 million fully vested shares of the Company’s Common Stock in the years ended December 31, 2020 and 2019, respectively, as compensation to the board members for services provided to the Company and recorded approximately $0.7 million and $24.1 million, in general and administrative expense in the years then ended. During the years ended December 31, 2020 and December 31, 2019 the Company issued restricted stock awards to directors of the board. Of the awards issued, 4.8 million and 7.2 million restricted stock awards, respectively, all of which were not subject to vesting requirements. The other restricted stock awards outstanding were subject to vesting, generally monthly over 48 months, and a summary of the activity for the years ended December 31, 2020 and December 31, 2019 is as follows (in thousands, except for per share amounts):
Number Aggregate intrinsic Weighted Average
Nonvested at January 1, 2019 1,242,999 $6,165 $0.19
Granted — —
Vested (438,705 ) $0.19
Forfeited — —
Nonvested at December 31, 2019 804,294 $2,558 $0.19
Granted — —
Vested (438,705 ) $0.19
Forfeited — —
Unvested at December 31, 2020 365,589 $768 $0.19
Vested at December 31, 2020 1,433,847 $3,011 $0.19
The following table summarizes total stock-based compensation expense for the years ended December 31, 2020 and December 31, 2019 (in thousands):
For the year ending December 31,
2020 2019
Cost of revenue $15 $20
Sales and marketing 895 778
Research and development 892 1,156
General and administrative 4,372 28,784
Total $6,174 $30,7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Net Loss Per Share Attributable to Common Stockholders</t>
        </is>
      </c>
      <c r="B4" s="4" t="inlineStr">
        <is>
          <t>Note 10 – Net Loss Per Share Attributable to Common Stockholders Basic loss per share is computed by dividing net loss attributable to Common Stockholders by the weighted-average number of shares of Common Stock outstanding during the period without consideration for Common Stock equivalents. Diluted net loss per share attributable to Common Stockholders is computed by dividing net loss by the weighted-average number of shares of Common Stock outstanding during the period and potentially dilutive Common Stock equivalents, including stock options,RSUs, warrants to purchase Senior Preferred Stock, Prime Preferred Stock, and Prior Preferred Stock, shares of Senior Preferred Stock, Prime Preferred Stock, and Prior Preferred Stock, and Founders Preferred Stock, except in cases where the effect of the Common Stock equivalent would be antidilutive. Potential Common Stock equivalents consist of Common Stock issuable upon exercise of stock options and vesting of RSUs using the treasury stock method. Since the Company was in a loss position during the nine months ended September 30, 2021 and 2020, respectively, basic and diluted earnings per share are the same as the effect of the conversion of Redeemable Convertible Preferred Stock and assumed exercise of warrants, stock options, and vesting of RSUs, which is anti-dilutive. The following table presents the calculation of basic and diluted net loss per share attributable to Common Stockholders (in thousands, except per share amounts):
Three M E Nine Months Ended
2021 2020 2021 2020
Numerator:
Net loss attributable to common stockholders $ (41,808 ) $ (43,795 ) $ (170,052 ) $ (164,094 )
Denominator:
Basic and diluted weighted-average shares outstanding 58,157 44,661 55,866 40,118
Loss per share:
Basic and diluted loss per share $ (0.72 ) $ (0.98 ) $ (3.04 ) $ (4.09 ) The following outstanding securities were excluded from the computation of diluted net loss per share because their effect would have been anti-dilutive for the periods presented (in thousands):
As of September 30,
2021 2020
Redeemable convertible preferred stock — 153,739
Redeemable convertible senior preferred stock 29,234 —
Redeemable convertible prime preferred stock 149,446 —
Exchanged common stock 4,293 —
Founders convertible preferred stock 4,540 4,540
Unvested common stock shares 589 9,121
Stock options 14,755 18,198
Restricted stock units 5,825 —
Warrants to purchase redeemable convertible preferred stock 68
Warrants to purchase redeemable convertible prime preferred stock 68 —
Warrants to purchase redeemable convertible senior preferred stock 3,208 —
Total 211,958 185,666</t>
        </is>
      </c>
      <c r="C4" s="4" t="inlineStr">
        <is>
          <t>Note 12 — Net Loss Per Share Attributable to Common Stockholders (As Restated) As discussed in Note 10, our common stock issued and outstanding has been revised to reflect the appropriate accounting for common stock subject to certain vesting requirements. Accordingly, our calculation of basic and diluted loss per share for the twelve months ended December 31, 2020 and December 31, 2019 has been revised. Our previously reported basic and diluted weighted-average shares outstanding of 50,610 and 39,290, respectively were incorrect and have been restated to 42,483 and 24,054, respectively to reflect the appropriate calculation of weighted-average shares outstanding. Additionally, our previously reported basic and diluted loss per share of $4.11 and $9.86, respectively, were incorrect and have been restated to $4.90 and $16.11, respectively to exclude the shares that were unvested in the periods presented. The consolidated statements of operations have been restated to reflect the adjustments. Basic loss per share is computed by dividing net loss attributable to common stockholders by the weighted-average number of common shares outstanding during the period without consideration for common stock equivalents. Diluted net loss per share attributable to common stockholders is computed by dividing net income by the weighted-average number of common shares outstanding during the period and potentially dilutive common stock equivalents, including stock options, restricted stock units, warrants to purchase redeemable convertible preferred stock, redeemable convertible preferred stock, and Founders convertible preferred stock, except in cases where the effect of the common stock equivalent would be antidilutive. Potential common stock equivalents consist of common stock issuable upon exercise of stock options and vesting of restricted stock units using the treasury stock method. For periods of net loss, basic and diluted earnings per share are the same as the effect of the assumed exercise of warrants, stock options, and vesting of restricted stock units is anti-dilutive. Since the Company was in a loss position for the years ended December 31, 2020 and 2019, basic net loss per share was the same as diluted net income per share for the periods presented. The following table presents the calculation of basic and diluted net loss per share attributable to common stockholders for the years ended December 31, 2020 and December 31, 2019 (in thousands, number of shares, and per share amounts):
Years Ended December 31,
2020 2019
Numerator:
Net loss attributable to common stockholders $(208,230 ) $(387,482 )
Denominator:
Basic and diluted weighted-average shares outstanding 42,483 25,054
Loss per share:
Basic and diluted loss per share $(4.90 ) $(16.11 )
The following potentially dilutive outstanding securities were excluded from the computation of diluted net loss per share because their effect would have been anti-dilutive for the periods presented:
Years Ended December 31,
2020 2019
Redeemable convertible preferred shares 153,739 135,024
Founders Preferred 4,540 4,540
Unvested common stock shares 4,584 13,461
Stock Options 19,242 17,615
Early Exercises of Stock Options 2,866 316
Warrants to purchase redeemable convertible preferred stock 107 310
Total 185,078 171,2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4" t="inlineStr">
        <is>
          <t>Bird Rides [Member]</t>
        </is>
      </c>
    </row>
    <row r="4">
      <c r="A4" s="3" t="inlineStr">
        <is>
          <t>Loss Contingencies [Line Items]</t>
        </is>
      </c>
    </row>
    <row r="5">
      <c r="A5" s="4" t="inlineStr">
        <is>
          <t>Commitments and Contingencies</t>
        </is>
      </c>
      <c r="B5" s="4" t="inlineStr">
        <is>
          <t xml:space="preserve">Note 11 – Commitments and Contingencies Operating Leases As of September 30, 2021, the Company had operating lease agreements for its facilities in various locations throughout the United States, as well as around the world. The terms of the lease agreements provide for fixed rental payments on a gradually increasing basis over the term of the lease. For its primary operating leases, the Company can, after the initial lease term, renew its leases under right of first offer terms at fair value at the time of renewal. The Company’s primary operating leases also include termination options. The Company is not reasonably certain to exercise its renewal or termination options. The Company did not enter into any material new leases during the nine months ending September 30, 2021. Refer to the audited annual financial statements for more information on operating leases. Purchase Commitments The Company has commitments related to vehicles. These amounts are determined based on the non-cancelable quantities or termination amounts to which the Company is contractually obligated. As of September 30, 2021, the Company has future minimum payments for purchase commitments related to vehicles of $ million due through March 2022. Litigation and Indemnifications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robable and the loss or range of loss can be estimated, the Company discloses the possible loss in its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not currently aware of any legal proceedings that, individually or in the aggregate, are deemed to be material to the Company’s financial condition or results of operations, other than certain consolidated proceedings alleging that individuals who previously provided services as mechanics and chargers were misclassified as independent contractors in violation of the California Labor Code and wage laws. However, the outcome of litigation, indirect tax examinations and investigations are inherently uncertain. Therefore, if one or more of these matters were resolved against the Company for amounts in excess of management’s expectations, the Company’s results of operations and financial condition, including in a reporting period in which any such outcome becomes probable and estimable, could be materially adversely affected. </t>
        </is>
      </c>
      <c r="C5" s="4" t="inlineStr">
        <is>
          <t xml:space="preserve">Note 13 — Commitments and Contingencies Operating Leases As of December 31, 2020, the Company had operating lease agreements for its facilities in various locations throughout the U.S., as well as around the world, which expire at various dates through 2025. The terms of the lease agreements provide for fixed rental payments on a gradually increasing basis over the term of the lease. Lease terms for the Company’s operating leases are between one month and 7 years. For its primary operating leases, the Company can, after the initial lease term, renew its leases under right of first offer terms at fair value at the time of renewal. The Company’s primary operating leases also include termination options. The Company is not reasonably certain to exercise its renewal and termination options. Future minimum lease payments under the Company’s operating lease agreements with initial or remaining noncancelable lease terms in excess of one year as of December 31, 2020 were as follows (in thousands):
Year Ending December 31, Future Minimum Lease Payments
2021 $4,886
2022 4,298
2023 3,148
2024 1,348
2025 46
Thereafter —
Total future lease payments $13,726
The table above does not reflect the Company’s option to exercise early termination rights or the payment of related early termination fees. Lease incentives reduce lease payments in the table above in the period in which they are expected to be received. Rent expense, primarily for leased office space under the operating lease commitments, was $12.4 million and $13.9 million for the years ended December 31, 2020 and December 31, 2019, respectively. Purchase Commitments The Company has commitments related to vehicles, software, hosting services, and other items in the ordinary course of business with varying expiration terms through 2024. These amounts are determined based on the non-cancelable The Company purchased $5.6 million and $0.4 million under these purchase commitments related to software and hosting services during the year ended December 31, 2020 and December 31, 2019, respectively. As of December 31, 2020, the Company has future minimum payments for purchase commitments related to software and hosting services as follows:
Year Ending December 31, Future Minimum Payments
2021 $6,014
2022 6,238
2023 6,600
2024 7,260
2025 —
Total $26,112
Debt Payments The Company has commitments related to a credit agreement with Deutsche Bank AG (the “Lender” or “DB”) and Lucid Agency Services Limited as Administrative Agent. The Company has future minimum payments due by December 31, 2021 of $31.2 million on the debt principal. Litigation and Indemnifications The Company is occasionally involved in legal proceedings, claims, and regulatory,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currently not aware of any legal proceedings that, individually or in the aggregate, are deemed to be material to the Company’s financial condition or results of operations. However, the outcome of litigation, indirect tax examinations and investigations are inherently uncertain. Therefore, if one or more of these matters were resolved against the Company for amounts in excess of management’s expectations, the Company’s results of operations and financial condition, including in a reporting period in which any such outcome becomes probable and estimable, could be materially adversely affec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0</t>
        </is>
      </c>
    </row>
    <row r="3">
      <c r="A3" s="4" t="inlineStr">
        <is>
          <t>Bird Rides [Member]</t>
        </is>
      </c>
    </row>
    <row r="4">
      <c r="A4" s="3" t="inlineStr">
        <is>
          <t>Related Party Transaction [Line Items]</t>
        </is>
      </c>
    </row>
    <row r="5">
      <c r="A5" s="4" t="inlineStr">
        <is>
          <t>Related Party Transactions</t>
        </is>
      </c>
      <c r="B5" s="4" t="inlineStr">
        <is>
          <t xml:space="preserve">Note 14 — Related Party Transactions The Company had no related party transactions for the years ended December 31, 2020 and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Segment Information</t>
        </is>
      </c>
      <c r="B4" s="4" t="inlineStr">
        <is>
          <t xml:space="preserve">Note 12 – Segment Information The Company determines its operating segments based on how the chief operating decision maker (“CODM”) manages the business, allocates resources, makes operating decisions and evaluates operating performance. The CODM does not evaluate operating segments using asset information and, accordingly, the Company does not report asset information by segment. The Company does not aggregate its operating segments into reportable segments. Accordingly, the Company has identified reportable segments, which are organized based on the geographic areas in which it conducts business, as follows:
Segment Description
North America (NA) Includes Canada and the United States
Europe, Middle East and Includes all countries within the Europeon Union, the United Kingdom and countries within the Middle East
Other Includes South America, China, Mexico, Australia, New Zealand The Company’s segment operating performance measure is gross margin. Gross margin is defined as revenue less the following expenses: cost of revenue exclusive of depreciation and depreciation on revenue earning vehicles. The following tables provides information about the Company’s segments and a reconciliation of the total segment gross margin to loss before income taxes (in thousands):
Three Months Ended September 30,
2021 2020
NA EMEA Other Total NA EMEA Other Total
Revenues:
Sharing $ 46,083 17,944 — 64,027 $ 23,298 10,281 — 33,579
Product sales 812 567 — 1,379 6,488 117 1 6,606
Total Revenues 46,895 18,511 — 65,406 29,786 10,398 1 40,185
Cost of sharing, exclusive of depreciation 23,742 9,570 — 33,312 15,232 9,274 11 24,517
Cost of product sales 897 481 — 1,378 5,964 719 — 6,683
Depreciation on revenue earning vehicles 6,871 10,382 — 17,253 2,595 5,309 — 7,904
Gross margin $ 15,385 (1,922 ) — 13,463 $ 5,995 (4,904 ) (10 ) 1,081
Reconciling items:
Total expenses $ 50,351 $ 44,816
Loss before income taxes $ (36,888 ) $ (43,735 )
Nine Months Ended September 30,
2021 2020
NA EMEA Other Total NA EMEA Other Total
Revenues:
Sharing $ 108,764 33,550 — 142,314 $ 41,052 18,230 38 59,320
Product sales 7,274 1,532 — 8,806 9,122 2,069 172 11,363
Total Revenues 116,038 35,082 — 151,120 50,174 20,299 210 70,683
Cost of sharing, exclusive of depreciation 60,414 16,627 — 77,041 32,682 21,888 808 55,378
Cost of product sales 7,681 1,345 — 9,026 10,951 7,816 173 18,940
Depreciation on revenue earning vehicles 14,285 19,526 — 33,811 8,720 8,902 411 18,033
Gross margin $ 33,658 (2,416 ) — 31,242 $ (2,179 ) (18,307 ) (1,182 ) (21,668 )
Reconciling items:
Total expenses $ 187,886 $ 142,279
Loss before income taxes $ (156,644 ) $ (163,947 ) During the nine months ended September 30, 2021, the Other segment did not generate revenues or incur cost of revenues as the Company is currently operating exclusively in the North America and EMEA geographic areas. </t>
        </is>
      </c>
      <c r="C4" s="4" t="inlineStr">
        <is>
          <t xml:space="preserve">Note 15 — Segment Information The Company determines its operating segments based on how the chief operating decision maker (CODM) manages the business, allocates resources, makes operating decisions and evaluates operating performance. The CODM does not evaluate operating segments using asset information and, accordingly, the Company does not report asset information by segment. The Company does not aggregate its operating segments into reportable segments. Accordingly, the Company has identified three reportable segments, which are organized based on the geographic areas in which it conducts business, as follows:
Segment Description
North America (NA) Includes Canada and the United States
Europe, Middle East &amp; Africa (EMEA) Includes all countries within the EU, UK, and countries within the Middle East
Other Includes South America, China, Mexico, Australia, New Zealand The Company’s segment operating performance measure is gross margin. Gross margin is defined as revenue less the following expenses: cost of revenue exclusive of depreciation and depreciation on revenue earning vehicles. The following table provides information about the Company’s segments and a reconciliation of the total segment gross margin to loss from operations for the years ended December 31, 2020 and 2019 (in thousands):
Year Ended December 31,
2020 2019
NA EMEA Other Total NA EMEA Other Total
Revenues:
Sharing $57,704 22,198 39 79,941 $108,260 31,229 959 140,448
Product sales 12,213 2,275 172 14,660 6,951 3,063 62 10,076
Total Revenues 69,917 24,473 211 94,601 115,211 34,292 1,021 150,524
Cost of sharing (40,532 ) (30,339 ) (757 ) (71,628 ) (118,239 ) (33,521 ) (1,886 ) (153,646 )
Cost of product sales (14,220 ) (8,324 ) (172 ) (22,716 ) (16,060 ) (4,180 ) (79 ) (20,319 )
Depreciation on revenue earning vehicles (11,456 ) (11,929 ) (406 ) (23,791 ) (88,021 ) (19,919 ) (4,294 ) (112,234 )
Gross margin $3,709 (26,119 ) (1,124 ) (23,534 ) $(107,109 ) (23,328 ) (5,238 ) (135,675 )
Reconciling items:
Total expenses $(184,632 ) $(251,531 )
Loss before income taxes $(208,166 ) $(387,20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0" customWidth="1" min="1" max="1"/>
    <col width="80" customWidth="1" min="2" max="2"/>
    <col width="80" customWidth="1" min="3" max="3"/>
    <col width="80" customWidth="1" min="4" max="4"/>
    <col width="80" customWidth="1" min="5" max="5"/>
  </cols>
  <sheetData>
    <row r="1">
      <c r="A1" s="1" t="inlineStr">
        <is>
          <t>Subsequent Events</t>
        </is>
      </c>
      <c r="B1" s="2" t="inlineStr">
        <is>
          <t>4 Months Ended</t>
        </is>
      </c>
      <c r="C1" s="2" t="inlineStr">
        <is>
          <t>5 Months Ended</t>
        </is>
      </c>
      <c r="D1" s="2" t="inlineStr">
        <is>
          <t>9 Months Ended</t>
        </is>
      </c>
      <c r="E1" s="2" t="inlineStr">
        <is>
          <t>12 Months Ended</t>
        </is>
      </c>
    </row>
    <row r="2">
      <c r="B2" s="2" t="inlineStr">
        <is>
          <t>May 04, 2021</t>
        </is>
      </c>
      <c r="C2" s="2" t="inlineStr">
        <is>
          <t>Sep. 30, 2021</t>
        </is>
      </c>
      <c r="D2" s="2" t="inlineStr">
        <is>
          <t>Sep. 30, 2021</t>
        </is>
      </c>
      <c r="E2" s="2" t="inlineStr">
        <is>
          <t>Dec. 31, 2020</t>
        </is>
      </c>
    </row>
    <row r="3">
      <c r="A3" s="4" t="inlineStr">
        <is>
          <t>Subsequent Events</t>
        </is>
      </c>
      <c r="B3" s="4" t="inlineStr">
        <is>
          <t xml:space="preserve">Note 4: Subsequent Events The Company has evaluated subsequent events through May 14, 2021, the date on which the balance sheet was available for issuance. </t>
        </is>
      </c>
      <c r="C3" s="4" t="inlineStr">
        <is>
          <t xml:space="preserve">Note 4: Subsequent Events On November 3, 2021, as contemplated by the Business Combination Agreement and described in the section titled “The Business Combination” beginning on page 103 of the final prospectus and definitive proxy statement, dated October 7, 2021 (the “Proxy Statement/Prospectus”) and filed by the Company with the Securities and Exchange Commission, Switchback reincorporated to the State of Delaware by merging with and into the Company, with the Company surviving and becoming the sole owner of Merger Sub (such merger, the “Domestication Merger”). At the effective time of the Domestication Merger, by virtue of the Domestication Merger: (a) each then-outstanding share of the Company’s Common Stock was redeemed for par value; (b) each then-outstanding Class A ordinary share, par value $0.0001 per share, of Switchback (the “Class A Ordinary Shares”) was canceled and converted, on a one-for-one basis, into a share of Class A common stock, par value $0.0001 per share, of the Company (the “Class A Common Stock”); (c) each then-outstanding Class B ordinary share, par value $0.0001 per share, of Switchback was canceled and converted, on a one-for-one basis, into a share of Class B common stock, par value $0.0001 per share, of the Company (the “Class B Common Stock”) (with such shares of Class B Common Stock thereafter converting, on a one-for-one basis, into a share of Class A Common Stock in connection with the Acquisition Merger (as defined below)); (d) each then-outstanding warrant of Switchback (the “Switchback Warrants”) was assumed and converted automatically into a warrant to purchase one share of Class A Common Stock (the “Warrants”), pursuant to that certain warrant agreement by and between Switchback and Continental Stock Transfer &amp; Trust Company; and (e) each then-outstanding unit of Switchback, each consisting of one Class A Ordinary Share and one-fifth of one Switchback Warrant, was canceled and converted into a unit of the Company (the “Units”), each consisting of one share of Class A Common Stock and one-fifth of one Warrant. On November 4, 2021, as contemplated by the Business Combination Agreement and described in the section titled “The Business Combination” beginning on page 103 of the Proxy Statement/Prospectus, Merger Sub merged with and into Bird (the “Acquisition Merger”), with Bird surviving the Acquisition Merger as a wholly owned subsidiary of the Company. Substantially concurrently with the consummation of the Acquisition Merger, certain investors purchased an aggregate of 16,000,000 shares of Class A Common Stock for a purchase price of $10.00 per share pursuant to subscription agreements. On November 4, 2021, as contemplated by the Business Combination Agreement and described in the section titled “The Business Combination” beginning on page 103 of the Proxy Statement/Prospectus, immediately prior to the effective time of the Acquisition Merger, each then-outstanding share of preferred stock of Bird converted automatically into a number of shares of common stock, par value $0.000001 per share, of Bird (“Bird Common Stock”) at the then-effective conversion rate as calculated pursuant to the certificate of incorporation of Bird (the “Conversion”). At the effective time of the Acquisition Merger, pursuant to the Acquisition Merger: (a) each then-outstanding share of Bird Common Stock, including shares of Bird Common Stock resulting from the Conversion, but excluding shares of Bird’s outstanding restricted stock (“Bird Restricted Stock”), were canceled and automatically converted into the right to receive (i) (A) with respect to Travis VanderZanden, the number of shares of Class X common stock, par value $0.0001 per share, of the Company and (B) with respect to any other persons who held Bird Common Stock, the number of shares of Class A Common Stock, in each case, equal to the applicable exchange ratio (determined in accordance with the Business Combination Agreement and as further described in the Proxy Statement/Prospectus) (the “Exchange Ratio”) and (ii) the contingent right to receive certain earnout shares; (b) each then-outstanding and unexercised warrant of Bird was automatically assumed and converted into a Warrant based on the Exchange Ratio and at an adjusted exercise price per share (determined in accordance with the Business Combination Agreement and as further described in the Proxy Statement/Prospectus); (c) each then-outstanding and unexercised option of Bird was converted into (i) an option exercisable for shares of Class A Common Stock based on the Exchange Ratio and (ii) the contingent right to receive certain earnout shares; (d) each then-outstanding award of Bird Restricted Stock was converted into (i) an award covering shares of Class A Common Stock based on the Exchange Ratio and (ii) the contingent right to receive certain earnout shares; and (e) each then-outstanding award of restricted stock units of Bird was converted into (i) an award covering shares of Class A Common Stock based on the Exchange Ratio and (ii) the contingent right to receive certain earnout shares. At the effective time of the Acquisition Merger and in connection with the Acquisition Merger, each outstanding share of Class B Common Stock was converted, on a one-for-one basis, into a share of Class A Common Stock and each Unit separated into one share of Class A Common Stock and one-fifth of one Warrant. </t>
        </is>
      </c>
    </row>
    <row r="4">
      <c r="A4" s="4" t="inlineStr">
        <is>
          <t>Bird Rides [Member]</t>
        </is>
      </c>
    </row>
    <row r="5">
      <c r="A5" s="4" t="inlineStr">
        <is>
          <t>Subsequent Events</t>
        </is>
      </c>
      <c r="D5" s="4" t="inlineStr">
        <is>
          <t xml:space="preserve">Note 13 – Subsequent Events The Company evaluated its financial statements for subsequent events through November 15, 2021, the date the financial statements were issued. The Company is aware of the following subsequent events as discussed below: Bird Global previously entered into the Business Combination Agreement, dated as of May 11, 2021 (as amended, the “Business Combination Agreement”), by and among Switchback II Corporation, a Cayman Islands exempted company (“Switchback”), Maverick Merger Sub Inc., a Delaware corporation and a direct wholly owned subsidiary of Switchback (“Merger Sub”), the Company, and Bird Global. On November 3, 2021, as contemplated by the Business Combination Agreement and described in the section titled “The Business Combination” beginning on page 103 of the Proxy Statement/Prospectus, Switchback reincorporated to the State of Delaware by merging with and into the Bird Global, with Bird Global surviving and becoming the sole owner of Merger Sub (such merger, the “Domestication Merger”). At the effective time of the Domestication Merger, by virtue of the Domestication Merger: (a) each then-outstanding share of the Bird Global’s common stock, par value per share, was redeemed for par value; (b) each then-outstanding Class A ordinary share, par value per share, of Switchback (the “Class A Ordinary Shares”) was canceled and converted, on a one-for-one basis, into a share of Class A common stock, par value $0.0001 per share, of Bird Global (the “Class A Common Stock”); (c) each then-outstanding Class B ordinary share, par value one-for-one basis, into a share of Class B common stock, par value $0.0001 per share, of Bird Global (the “Class B Common Stock”) (with such shares of Class B Common Stock thereafter converting, on a one-for-one basis, into a share of Class A Common Stock in connection with the Acquisition Merger (as defined below)); (d) each then-outstanding warrant of Switchback (the “Switchback Warrants”) was assumed and converted automatically into a warrant to purchase one share of Class A Common Stock (the “Bird Global Warrants”), pursuant to that certain warrant agreement by and between Switchback and Continental Stock Transfer &amp; Trust Company; and (e) each then-outstanding unit of Switchback, each consisting of one Class A Ordinary Share and Switchback Warrant, was canceled and converted into a unit of Bird Global (the “Bird Global Units”), each consisting of one share of Class A Common Stock and one-fifth of one Bird Global Warrant. On November 4, 2021, as contemplated by the Business Combination Agreement and described in the section titled “The Business Combination” beginning on page 103 of the Proxy Statement/Prospectus, Merger Sub merged with and into the Company (the “Acquisition Merger”), with the Company surviving the Acquisition Merger as a wholly owned subsidiary of Bird Global. Substantially concurrently with the consummation of the Acquisition Merger, certain investors purchased an aggregate per share pursuant to subscription agreements. On November 4, 2021, as contemplated by the Business Combination Agreement and described in the section titled “The Business Combination” beginning on page 103 of the Proxy Statement/Prospectus, immediately prior to the effective time of the Acquisition Merger, each then-outstanding share of Preferred Stock of the Company converted automatically into a number of shares of Common Stock of the Company at the then-effective conversion rate as calculated pursuant to the certificate of incorporation of the Company (the “Conversion”). At the effective time of the Acquisition Merger, pursuant to the Acquisition Merger: (a) each then-outstanding share of Common Stock, including shares of Common Stock resulting from the Conversion, but excluding shares of the Company’s outstanding restricted stock (“Restricted Stock”), were canceled and automatically converted into the right to receive (i) (A) with respect to Travis VanderZanden, the number of shares of Class X common stock, par value $0.0001 per share, of Bird Global and (B) with respect to any other persons who held Common Stock, the number of shares of Class A Common Stock, in each case, equal to the applicable exchange ratio (determined in accordance with the Business Combination Agreement and as further described in the Proxy Statement/Prospectus) (the “Exchange Ratio”) and (ii) the contingent right to receive certain earnout shares; (b) each then-outstanding and unexercised warrant of the Company was automatically assumed and converted into a Bird Global Warrant based on the Exchange Ratio and at an adjusted exercise price per share (determined in accordance with the Business Combination Agreement and as further described in the Proxy Statement/Prospectus); (c) each then-outstanding and unexercised option of the Company was converted into (i) an option exercisable for shares of Class A Common Stock based on the Exchange Ratio and (ii) the contingent right to receive certain earnout shares; (d) each then-outstanding award of Restricted Stock was converted into (i) an award covering shares of Class A Common Stock based on the Exchange Ratio and (ii) the contingent right to receive certain earnout shares; and (e) each then-outstanding award of RSUs of the Company was converted into (i) an award covering shares of Class A Common Stock based on the Exchange Ratio and (ii) the contingent right to receive certain earnout shares. At the effective time of the Acquisition Merger and in connection with the Acquisition Merger, each outstanding share of Class B Common Stock was converted, on a one-for-one basis, into a share of Class A Common Stock and each Bird Global Unit separated into one share of Class A Common Stock and one-fifth of one Bird Global Warrant. On October 12, 2021, the Company’s wholly owned SPV entered into Amendment No. 2 to Apollo Credit Agreement. The Amendment, among other things, (a) increases the amount of the commitments provided by the lenders under the Apollo Credit Agreement from $ million to $ million, (b) extends the commitment period from to , and (c) extends the maturity date of the Vehicle Financing Facility from to . Subject to certain conditions being met, the Amendment also reduces the applicable interest rate on borrowings from LIBOR plus % to LIBOR plus % and amends the loan-to- cost . On November 5, 2021, the Company made an incremental draw under the amended Vehicle Financing Facility for net proceeds of $19.5 million. </t>
        </is>
      </c>
      <c r="E5" s="4" t="inlineStr">
        <is>
          <t xml:space="preserve">Note 16 — Subsequent Events The Company evaluated its financial statements for subsequent events through May 12, 2021, the date the financial statements were issued. The Company is aware of the following subsequent events as discussed below: On January 26, 2021, all prior outstanding shares of Series Seed Preferred Stock, Series A Preferred Stock, Series B Preferred Stock, Series C Preferred Stock, Series C-1 D-1 D-2 On the same date (and in continuing closings through April 20, 2021), the Company entered into a purchase agreement with certain investors (“Senior Preferred Stock Investors”) to allow such investors to purchase Senior Preferred Stock at $10.00 per share. In conjunction with the purchase, Senior Preferred Stock investors who purchased more than their assigned pro rata portion of existing investment in the Company (“Pro Rata Portion”) would be issued warrants (“Warrants”) exercisable for a number of Senior Preferred Stock purchased in excess of the Pro Rata Portion, scaling up from 0 to 100% on the delta between pro-rata pro-rata On April 27, 2021, the Company’s wholly consolidated special purpose vehicle entity (“SPV”) entered into a credit facility with Apollo Investment Corporation and MidCap Financial Trust (each managed or advised by Apollo Capital Management, L.P., or its affiliates) (“Apollo”) to allow the Company to borrow up to $40.0 million term of loans at LIBOR + 900 bps, subject to a 1.00% LIBOR floor. The borrowings under the credit facility will be secured by vehicles contributed by the Company into the SPV . The revenues generated by the vehicles in the SPV will be used to repay the corresponding loan collateralized by such vehicles. Vehicles in the SPV may be transferred out of the SPV upon repayment of the loan. On April 27, 2021, the Company repaid the outstanding principal balance on the Term Loans of $31.2 million, including accrued and unpaid interest. The Company recognized a loss of $2.3 million upon extinguishment due to the write-off On May 11, 2021, the Company entered into a Business Combination Agreement with Switchback II Corporation (“Switchback”), a Special Purpose Acquisition Company. The contemplated merger with Switchback would provide all holders of common and preferred stockholder to receive common stock of the continuing public company, which will be a wholly owned subsidiary of Bird Holdings. The proposed transaction is expected to be completed in the third quarter of 2021, subject to, among other things, the approval by Switchback’s shareholders, satisfaction of the conditions stated in the merger agreement and other customary closing conditions. There is no assurance that the transaction will be ultimately be comple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4" t="inlineStr">
        <is>
          <t>Common stock par or stated value per share</t>
        </is>
      </c>
      <c r="B2" s="8" t="n">
        <v>1e-06</v>
      </c>
    </row>
    <row r="3">
      <c r="A3" s="4" t="inlineStr">
        <is>
          <t>Common stock shares authorized</t>
        </is>
      </c>
      <c r="B3" s="6" t="n">
        <v>100</v>
      </c>
    </row>
    <row r="4">
      <c r="A4" s="4" t="inlineStr">
        <is>
          <t>Redeemable Convertible Preferred Stock [Member]</t>
        </is>
      </c>
    </row>
    <row r="5">
      <c r="A5" s="4" t="inlineStr">
        <is>
          <t>Common stock, Shares outstanding</t>
        </is>
      </c>
      <c r="C5" s="6" t="n">
        <v>153738961</v>
      </c>
    </row>
    <row r="6">
      <c r="A6" s="4" t="inlineStr">
        <is>
          <t>Founders Convertible Preferred Stock [Member]</t>
        </is>
      </c>
    </row>
    <row r="7">
      <c r="A7" s="4" t="inlineStr">
        <is>
          <t>Common stock, Shares outstanding</t>
        </is>
      </c>
      <c r="C7" s="6" t="n">
        <v>4540177</v>
      </c>
    </row>
    <row r="8">
      <c r="A8" s="4" t="inlineStr">
        <is>
          <t>Common Stock [Member]</t>
        </is>
      </c>
    </row>
    <row r="9">
      <c r="A9" s="4" t="inlineStr">
        <is>
          <t>Common stock par or stated value per share</t>
        </is>
      </c>
      <c r="B9" s="8" t="n">
        <v>1e-06</v>
      </c>
    </row>
    <row r="10">
      <c r="A10" s="4" t="inlineStr">
        <is>
          <t>Common stock shares issued</t>
        </is>
      </c>
      <c r="B10" s="6" t="n">
        <v>100</v>
      </c>
    </row>
    <row r="11">
      <c r="A11" s="4" t="inlineStr">
        <is>
          <t>Common stock, Shares outstanding</t>
        </is>
      </c>
      <c r="B11" s="6" t="n">
        <v>100</v>
      </c>
    </row>
    <row r="12">
      <c r="A12" s="4" t="inlineStr">
        <is>
          <t>Subsidiaries [Member]</t>
        </is>
      </c>
    </row>
    <row r="13">
      <c r="A13" s="4" t="inlineStr">
        <is>
          <t>Temporary equity, shares authorized</t>
        </is>
      </c>
      <c r="C13" s="6" t="n">
        <v>173212667</v>
      </c>
      <c r="D13" s="6" t="n">
        <v>142148158</v>
      </c>
    </row>
    <row r="14">
      <c r="A14" s="4" t="inlineStr">
        <is>
          <t>Temporary equity, shares issued</t>
        </is>
      </c>
      <c r="C14" s="6" t="n">
        <v>153738961</v>
      </c>
      <c r="D14" s="6" t="n">
        <v>135023946</v>
      </c>
    </row>
    <row r="15">
      <c r="A15" s="4" t="inlineStr">
        <is>
          <t>Temporary equity, shares outstanding</t>
        </is>
      </c>
      <c r="C15" s="6" t="n">
        <v>153738961</v>
      </c>
      <c r="D15" s="6" t="n">
        <v>135023946</v>
      </c>
    </row>
    <row r="16">
      <c r="A16" s="4" t="inlineStr">
        <is>
          <t>Common stock par or stated value per share</t>
        </is>
      </c>
      <c r="B16" s="8" t="n">
        <v>1e-06</v>
      </c>
      <c r="C16" s="8" t="n">
        <v>1e-06</v>
      </c>
      <c r="D16" s="8" t="n">
        <v>1e-06</v>
      </c>
    </row>
    <row r="17">
      <c r="A17" s="4" t="inlineStr">
        <is>
          <t>Common stock shares authorized</t>
        </is>
      </c>
      <c r="B17" s="6" t="n">
        <v>287921028</v>
      </c>
      <c r="C17" s="6" t="n">
        <v>275000000</v>
      </c>
      <c r="D17" s="6" t="n">
        <v>229000000</v>
      </c>
    </row>
    <row r="18">
      <c r="A18" s="4" t="inlineStr">
        <is>
          <t>Common stock shares issued</t>
        </is>
      </c>
      <c r="B18" s="6" t="n">
        <v>62947411</v>
      </c>
      <c r="C18" s="6" t="n">
        <v>54200000</v>
      </c>
      <c r="D18" s="6" t="n">
        <v>34800000</v>
      </c>
    </row>
    <row r="19">
      <c r="A19" s="4" t="inlineStr">
        <is>
          <t>Common stock, Shares outstanding</t>
        </is>
      </c>
      <c r="C19" s="6" t="n">
        <v>54200000</v>
      </c>
      <c r="D19" s="6" t="n">
        <v>34800000</v>
      </c>
    </row>
    <row r="20">
      <c r="A20" s="4" t="inlineStr">
        <is>
          <t>Subsidiaries [Member] | Redeemable Convertible Senior Preferred Stock [Member]</t>
        </is>
      </c>
    </row>
    <row r="21">
      <c r="A21" s="4" t="inlineStr">
        <is>
          <t>Temporary equity, par or stated value per share</t>
        </is>
      </c>
      <c r="B21" s="8" t="n">
        <v>1e-06</v>
      </c>
    </row>
    <row r="22">
      <c r="A22" s="4" t="inlineStr">
        <is>
          <t>Temporary equity, shares authorized</t>
        </is>
      </c>
      <c r="B22" s="6" t="n">
        <v>37500000</v>
      </c>
    </row>
    <row r="23">
      <c r="A23" s="4" t="inlineStr">
        <is>
          <t>Temporary equity, shares issued</t>
        </is>
      </c>
      <c r="B23" s="6" t="n">
        <v>29234172</v>
      </c>
    </row>
    <row r="24">
      <c r="A24" s="4" t="inlineStr">
        <is>
          <t>Temporary equity, shares outstanding</t>
        </is>
      </c>
      <c r="B24" s="6" t="n">
        <v>29234172</v>
      </c>
    </row>
    <row r="25">
      <c r="A25" s="4" t="inlineStr">
        <is>
          <t>Subsidiaries [Member] | Redeemable Convertible Prime Preferred Stock [Member]</t>
        </is>
      </c>
    </row>
    <row r="26">
      <c r="A26" s="4" t="inlineStr">
        <is>
          <t>Temporary equity, par or stated value per share</t>
        </is>
      </c>
      <c r="B26" s="8" t="n">
        <v>1e-06</v>
      </c>
    </row>
    <row r="27">
      <c r="A27" s="4" t="inlineStr">
        <is>
          <t>Temporary equity, shares authorized</t>
        </is>
      </c>
      <c r="B27" s="6" t="n">
        <v>154060656</v>
      </c>
    </row>
    <row r="28">
      <c r="A28" s="4" t="inlineStr">
        <is>
          <t>Temporary equity, shares issued</t>
        </is>
      </c>
      <c r="B28" s="6" t="n">
        <v>153738961</v>
      </c>
    </row>
    <row r="29">
      <c r="A29" s="4" t="inlineStr">
        <is>
          <t>Temporary equity, shares outstanding</t>
        </is>
      </c>
      <c r="B29" s="6" t="n">
        <v>153738961</v>
      </c>
    </row>
    <row r="30">
      <c r="A30" s="4" t="inlineStr">
        <is>
          <t>Subsidiaries [Member] | Redeemable Convertible Preferred Stock [Member]</t>
        </is>
      </c>
    </row>
    <row r="31">
      <c r="A31" s="4" t="inlineStr">
        <is>
          <t>Temporary equity, par or stated value per share</t>
        </is>
      </c>
      <c r="C31" s="8" t="n">
        <v>1e-06</v>
      </c>
      <c r="D31" s="8" t="n">
        <v>1e-06</v>
      </c>
    </row>
    <row r="32">
      <c r="A32" s="4" t="inlineStr">
        <is>
          <t>Temporary equity, shares authorized</t>
        </is>
      </c>
      <c r="C32" s="6" t="n">
        <v>173212667</v>
      </c>
      <c r="D32" s="6" t="n">
        <v>142148158</v>
      </c>
    </row>
    <row r="33">
      <c r="A33" s="4" t="inlineStr">
        <is>
          <t>Temporary equity, shares issued</t>
        </is>
      </c>
      <c r="C33" s="6" t="n">
        <v>153738961</v>
      </c>
      <c r="D33" s="6" t="n">
        <v>135023946</v>
      </c>
    </row>
    <row r="34">
      <c r="A34" s="4" t="inlineStr">
        <is>
          <t>Temporary equity, shares outstanding</t>
        </is>
      </c>
      <c r="B34" s="6" t="n">
        <v>29234172</v>
      </c>
      <c r="C34" s="6" t="n">
        <v>153738961</v>
      </c>
      <c r="D34" s="6" t="n">
        <v>135023946</v>
      </c>
    </row>
    <row r="35">
      <c r="A35" s="4" t="inlineStr">
        <is>
          <t>Subsidiaries [Member] | Founders Convertible Preferred Stock [Member]</t>
        </is>
      </c>
    </row>
    <row r="36">
      <c r="A36" s="4" t="inlineStr">
        <is>
          <t>Temporary equity, par or stated value per share</t>
        </is>
      </c>
      <c r="C36" s="8" t="n">
        <v>1e-06</v>
      </c>
      <c r="D36" s="8" t="n">
        <v>1e-06</v>
      </c>
    </row>
    <row r="37">
      <c r="A37" s="4" t="inlineStr">
        <is>
          <t>Temporary equity, shares authorized</t>
        </is>
      </c>
      <c r="C37" s="6" t="n">
        <v>7493443</v>
      </c>
      <c r="D37" s="6" t="n">
        <v>7493443</v>
      </c>
    </row>
    <row r="38">
      <c r="A38" s="4" t="inlineStr">
        <is>
          <t>Temporary equity, shares issued</t>
        </is>
      </c>
      <c r="C38" s="6" t="n">
        <v>4540177</v>
      </c>
      <c r="D38" s="6" t="n">
        <v>4540177</v>
      </c>
    </row>
    <row r="39">
      <c r="A39" s="4" t="inlineStr">
        <is>
          <t>Temporary equity, shares outstanding</t>
        </is>
      </c>
      <c r="C39" s="6" t="n">
        <v>4540177</v>
      </c>
      <c r="D39" s="6" t="n">
        <v>4540177</v>
      </c>
    </row>
    <row r="40">
      <c r="A40" s="4" t="inlineStr">
        <is>
          <t>Common stock par or stated value per share</t>
        </is>
      </c>
      <c r="B40" s="8" t="n">
        <v>1e-06</v>
      </c>
      <c r="C40" s="8" t="n">
        <v>1e-06</v>
      </c>
    </row>
    <row r="41">
      <c r="A41" s="4" t="inlineStr">
        <is>
          <t>Common stock shares authorized</t>
        </is>
      </c>
      <c r="B41" s="6" t="n">
        <v>7493443</v>
      </c>
      <c r="C41" s="6" t="n">
        <v>7493443</v>
      </c>
    </row>
    <row r="42">
      <c r="A42" s="4" t="inlineStr">
        <is>
          <t>Common stock shares issued</t>
        </is>
      </c>
      <c r="B42" s="6" t="n">
        <v>4540177</v>
      </c>
      <c r="C42" s="6" t="n">
        <v>4540177</v>
      </c>
    </row>
    <row r="43">
      <c r="A43" s="4" t="inlineStr">
        <is>
          <t>Common stock, Shares outstanding</t>
        </is>
      </c>
      <c r="B43" s="6" t="n">
        <v>4540177</v>
      </c>
      <c r="C43" s="6" t="n">
        <v>4540177</v>
      </c>
    </row>
    <row r="44">
      <c r="A44" s="4" t="inlineStr">
        <is>
          <t>Subsidiaries [Member] | Common Stock [Member]</t>
        </is>
      </c>
    </row>
    <row r="45">
      <c r="A45" s="4" t="inlineStr">
        <is>
          <t>Common stock par or stated value per share</t>
        </is>
      </c>
      <c r="B45" s="8" t="n">
        <v>1e-06</v>
      </c>
      <c r="C45" s="8" t="n">
        <v>1e-06</v>
      </c>
      <c r="D45" s="8" t="n">
        <v>1e-06</v>
      </c>
    </row>
    <row r="46">
      <c r="A46" s="4" t="inlineStr">
        <is>
          <t>Common stock shares authorized</t>
        </is>
      </c>
      <c r="B46" s="6" t="n">
        <v>287921028</v>
      </c>
      <c r="C46" s="6" t="n">
        <v>275000000</v>
      </c>
      <c r="D46" s="6" t="n">
        <v>229000000</v>
      </c>
    </row>
    <row r="47">
      <c r="A47" s="4" t="inlineStr">
        <is>
          <t>Common stock shares issued</t>
        </is>
      </c>
      <c r="B47" s="6" t="n">
        <v>62947411</v>
      </c>
      <c r="C47" s="6" t="n">
        <v>54245623</v>
      </c>
      <c r="D47" s="6" t="n">
        <v>34810649</v>
      </c>
    </row>
    <row r="48">
      <c r="A48" s="4" t="inlineStr">
        <is>
          <t>Common stock, Shares outstanding</t>
        </is>
      </c>
      <c r="B48" s="6" t="n">
        <v>62947411</v>
      </c>
      <c r="C48" s="6" t="n">
        <v>54245623</v>
      </c>
      <c r="D48" s="6" t="n">
        <v>34810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Basis of Presentation and Summary of Significant Accounting Policies (Policies)</t>
        </is>
      </c>
      <c r="B1" s="2" t="inlineStr">
        <is>
          <t>4 Months Ended</t>
        </is>
      </c>
      <c r="C1" s="2" t="inlineStr">
        <is>
          <t>5 Months Ended</t>
        </is>
      </c>
      <c r="D1" s="2" t="inlineStr">
        <is>
          <t>9 Months Ended</t>
        </is>
      </c>
      <c r="E1" s="2" t="inlineStr">
        <is>
          <t>12 Months Ended</t>
        </is>
      </c>
    </row>
    <row r="2">
      <c r="B2" s="2" t="inlineStr">
        <is>
          <t>May 04, 2021</t>
        </is>
      </c>
      <c r="C2" s="2" t="inlineStr">
        <is>
          <t>Sep. 30, 2021</t>
        </is>
      </c>
      <c r="D2" s="2" t="inlineStr">
        <is>
          <t>Sep. 30, 2021</t>
        </is>
      </c>
      <c r="E2" s="2" t="inlineStr">
        <is>
          <t>Dec. 31, 2020</t>
        </is>
      </c>
    </row>
    <row r="3">
      <c r="A3" s="4" t="inlineStr">
        <is>
          <t>Basis of Presentation and Principles of Consolidation</t>
        </is>
      </c>
      <c r="B3" s="4" t="inlineStr">
        <is>
          <t xml:space="preserve">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May 4, 2021. </t>
        </is>
      </c>
      <c r="C3" s="4" t="inlineStr">
        <is>
          <t xml:space="preserve">Basis of Presentation The balance sheet is presented in accordance with accounting principles generally accepted in the United States of America (“GAAP”). Separate statements of income and comprehensive income, changes in stockholder’s equity, and cash flows have not been presented because there have been no activities in this entity as of September 30, 2021. </t>
        </is>
      </c>
    </row>
    <row r="4">
      <c r="A4" s="4" t="inlineStr">
        <is>
          <t>Use of Estimates</t>
        </is>
      </c>
      <c r="B4"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t>
        </is>
      </c>
      <c r="C4"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balance sheet. Actual results could differ from those estimates. </t>
        </is>
      </c>
    </row>
    <row r="5">
      <c r="A5" s="4" t="inlineStr">
        <is>
          <t>Organization Costs</t>
        </is>
      </c>
      <c r="B5" s="4" t="inlineStr">
        <is>
          <t xml:space="preserve">Organization costs Costs related to incorporation of the Company will be paid by Bird Rides and recorded as an expense of Bird Rides. </t>
        </is>
      </c>
      <c r="C5" s="4" t="inlineStr">
        <is>
          <t xml:space="preserve">Organization Costs Costs related to incorporation of the Company will be paid by Bird and recorded as an expense of Bird. </t>
        </is>
      </c>
    </row>
    <row r="6">
      <c r="A6" s="4" t="inlineStr">
        <is>
          <t>Liquidity</t>
        </is>
      </c>
      <c r="E6" s="4" t="inlineStr">
        <is>
          <t xml:space="preserve">Liquidity The Company expects that it will have enough cash to support the Company’s operations and cash flow requirements through at least the next 12 months following the issuance date of these financial statements. </t>
        </is>
      </c>
    </row>
    <row r="7">
      <c r="A7" s="4" t="inlineStr">
        <is>
          <t>Bird Rides [Member]</t>
        </is>
      </c>
    </row>
    <row r="8">
      <c r="A8" s="4" t="inlineStr">
        <is>
          <t>Company Overview</t>
        </is>
      </c>
      <c r="D8" s="4" t="inlineStr">
        <is>
          <t>Company Overview Bird Rides, Inc. (“Bird,” the “Company,” “our,” and “we”) was incorporated in Delaware in April 2017</t>
        </is>
      </c>
    </row>
    <row r="9">
      <c r="A9" s="4" t="inlineStr">
        <is>
          <t>Basis of Presentation and Principles of Consolidation</t>
        </is>
      </c>
      <c r="D9" s="4" t="inlineStr">
        <is>
          <t xml:space="preserve">Basis of Presentation and Principles of Consolidation 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included in the final prospectus and definitive proxy statement, dated October 7, 2021 (the “Proxy Statement/Prospectus”) and filed by Bird Global, Inc., a Delaware corporation (“ Bird Global”) with the SEC. All intercompany balances and transactions are eliminated upon consolidation. The consolidated balance sheet as of December 31, 2020 included herein was derived from the audited annual consolidated financial statements as of that date. The condensed consolidated financial statements have been prepared on the same basis as the audited annual consolidated financial statements and, in the opinion of management, reflect all adjustments, which include only normal recurring adjustments, necessary to state fairly the Company’s financial position, results of operations, comprehensive loss, stockholders’ deficit, and cash flows for the periods presented, but are not necessarily indicative of the results of operations to be anticipated for any future annual or interim period. There have been no material changes to the Company’s significant accounting policies as described in the audited consolidated financial statements as of December 31, 2020. </t>
        </is>
      </c>
      <c r="E9" s="4" t="inlineStr">
        <is>
          <t xml:space="preserve">Basis of Presentation and Principles of Consolidation The accompanying consolidated financial statements include the accounts of Bird Rides, Inc. and its wholly-owned subsidiaries and have been prepared in accordance with accounting principles generally accepted in the United States of America (“GAAP”). All intercompany balances and transactions have been eliminated in consolidation. </t>
        </is>
      </c>
    </row>
    <row r="10">
      <c r="A10" s="4" t="inlineStr">
        <is>
          <t>Use of Estimates</t>
        </is>
      </c>
      <c r="D10" s="4" t="inlineStr">
        <is>
          <t xml:space="preserve">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those related to useful lives associated with vehicles, impairment of other long-lived assets, impairment of goodwill, and loss contingencies. Actual results could differ from those estimates. </t>
        </is>
      </c>
      <c r="E10" s="4" t="inlineStr">
        <is>
          <t xml:space="preserve">Use of Estimates The preparation of consolidated financial statements in conformity with GAAP requires management to make estimates and assumptions that affect the reported amounts of assets and liabilities at the date of the consolidated financial statements, the reported amounts of revenues and expenses during the reporting period, and the disclosure of contingent assets and liabilities at the date of the consolidated financial statements. On an ongoing basis, management evaluates estimates which are subject to significant judgment including those related to useful lives associated with vehicles, impairment of other long-lived assets, impairment of goodwill, and loss contingencies. Actual results could differ from those estimates. </t>
        </is>
      </c>
    </row>
    <row r="11">
      <c r="A11" s="4" t="inlineStr">
        <is>
          <t>Cash and Cash Equivalents</t>
        </is>
      </c>
      <c r="E11" s="4" t="inlineStr">
        <is>
          <t xml:space="preserve">Cash and Cash Equivalents Cash and cash equivalents include highly liquid investments with a maturity of ninety days or less at the time of purchase. Cash equivalents consist primarily of money market securities and all cash and money market investments are deposited with institutions management believes are of high credit quality. Cash equivalents are stated at fair value. </t>
        </is>
      </c>
    </row>
    <row r="12">
      <c r="A12" s="4" t="inlineStr">
        <is>
          <t>Restricted Cash and Cash Equivalents</t>
        </is>
      </c>
      <c r="E12" s="4" t="inlineStr">
        <is>
          <t xml:space="preserve">Restricted Cash and Cash Equivalents Restricted cash and cash equivalents are pledged as security for letters of credit or other collateral amounts established by the Company for certain insurance policies and other various contractual arrangements. As of December 31, 2020 and December 31, 2019, the Company issued irrevocable standby letters of credit of $5.3 million and $8.2 million, respectively. Restricted cash and cash equivalents are classified as current or non current based on the contractual or estimated term of the remaining restriction. Current restricted cash balances as of December 31, 2020 and December 31, 2019 were $9.6 million and $9.2 million, respectively. Non current restricted cash balances as of the periods ended December 31, 2020 and December 31, 2019 were $1.0 million. </t>
        </is>
      </c>
    </row>
    <row r="13">
      <c r="A13" s="4" t="inlineStr">
        <is>
          <t>Accounts Receivable</t>
        </is>
      </c>
      <c r="E13" s="4" t="inlineStr">
        <is>
          <t xml:space="preserve">Accounts Receivable Accounts receivable represents uncollected balances due from retail and platform customers. Amounts are written off against the allowance for doubtful accounts after all means of collection have been exhausted and the potential for recovery is considered remote. </t>
        </is>
      </c>
    </row>
    <row r="14">
      <c r="A14" s="4" t="inlineStr">
        <is>
          <t>Inventory, net</t>
        </is>
      </c>
      <c r="E14" s="4" t="inlineStr">
        <is>
          <t xml:space="preserve">Inventory, net Inventory consists of vehicles and parts available for sale, valued at the lower of cost based on an average cost method or net realizable value. This valuation requires the Company to make judgments, based on currently available information. The average cost of inventory consists of the price paid for aforementioned vehicles and spare parts plus any freight, or customs duties incurred. Inventory is comprised entirely of finished goods. </t>
        </is>
      </c>
    </row>
    <row r="15">
      <c r="A15" s="4" t="inlineStr">
        <is>
          <t>Vehicle Deposits</t>
        </is>
      </c>
      <c r="E15" s="4" t="inlineStr">
        <is>
          <t xml:space="preserve">Vehicle Deposits Vehicle deposits consist of prepayments on vehicles and spare parts to which the Company does not yet have title. </t>
        </is>
      </c>
    </row>
    <row r="16">
      <c r="A16" s="4" t="inlineStr">
        <is>
          <t>Vehicles, net</t>
        </is>
      </c>
      <c r="E16" s="4" t="inlineStr">
        <is>
          <t xml:space="preserve">Vehicles, net Vehicles consist of vehicles that are used within the Company’s ridesharing business. The capitalized cost of vehicles includes freight from manufacturers and any customs or duties incurred. The vehicles balance is comprised of those vehicles that are in transit from the contract manufacturer to Bird, held by Bird but not yet deployed in market, and those that are deployed in market and available for use in our Sharing business. Within our Sharing business, Bird maintains ownership of all vehicles. We recognize depreciation related to our sharing service vehicles using a usage-based depreciation methodology based on the number of rides taken by customers. The estimated total number of lifetime rides of our vehicles are based on factors including historical ride information and any anticipated changes to future vehicle utilization. Spare parts are expensed as a cost of revenue when used by the Company for vehicle maintenance and repairs. The Company updates its estimated useful life assumption based on changes in activity of the vehicles and accelerates depreciation on vehicles that have been determined to be no longer active. </t>
        </is>
      </c>
    </row>
    <row r="17">
      <c r="A17" s="4" t="inlineStr">
        <is>
          <t>Income Taxes</t>
        </is>
      </c>
      <c r="E1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In estimating future tax consequences, generally all expected future events other than enactments or changes in the tax law or rates are considered. The Company accounts for uncertainty in tax positions recognized in the consolidated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Valuation allowances are established when necessary to reduce deferred tax assets to the amounts that are more-likely-than-not realization of deferred tax assets ultimately depends on the existence of sufficient taxable income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 recognizes accrued interest and penalties related to unrecognized tax benefits in the provision for income taxes in the consolidated statements of operations. </t>
        </is>
      </c>
    </row>
    <row r="18">
      <c r="A18" s="4" t="inlineStr">
        <is>
          <t>Property and Equipment, net</t>
        </is>
      </c>
      <c r="E18" s="4" t="inlineStr">
        <is>
          <t>Property and Equipment, net Property and equipment are recorded at cost and depreciated using the straight-line method over the estimated useful lives of the related assets, which range from two to five years as shown in the table below. Useful lives used to depreciate our property and equipment are assessed periodically and adjusted when warranted. Additions, replacements, and improvements that extend the asset’s useful life are capitalized. Maintenance and repairs that do not enhance or extend the asset’s useful life are charged to expense as incurred.
Property and Equipment Useful Life (Years)
Computer Hardware, Software, and Equipment 2 5
Furniture &amp; Fixtures 3
Leasehold Improvements Lesser of useful life or lease term</t>
        </is>
      </c>
    </row>
    <row r="19">
      <c r="A19" s="4" t="inlineStr">
        <is>
          <t>Evaluation of Long-Lived Assets for Impairment</t>
        </is>
      </c>
      <c r="E19" s="4" t="inlineStr">
        <is>
          <t>Evaluation of Long-Lived Assets for Impairment The Company evaluates its held-and-used</t>
        </is>
      </c>
    </row>
    <row r="20">
      <c r="A20" s="4" t="inlineStr">
        <is>
          <t>Leases</t>
        </is>
      </c>
      <c r="E20" s="4" t="inlineStr">
        <is>
          <t xml:space="preserve">Leases The Company leases its facilities under operating leases. The Company’s leases generally contain escalating payments over the lease term (including rent holiday periods). Rent expense is recognized on a straight-line basis over the term of the lease. Accordingly, the Company records the difference between cash rent payments and the recognition of rent expenses as a deferred rent liability within other liabilities and other current liabilities in the consolidated balance sheets. The Company also has landlord-funded leasehold improvements that are recorded as tenant allowances, which are amortized as a reduction of rent expense over the noncancelable terms of the operating leases. </t>
        </is>
      </c>
    </row>
    <row r="21">
      <c r="A21" s="4" t="inlineStr">
        <is>
          <t>Goodwill</t>
        </is>
      </c>
      <c r="E21" s="4" t="inlineStr">
        <is>
          <t xml:space="preserve">Goodwill Goodwill represents the excess of the purchase price over the fair value of net assets acquired in a business combination and is allocated to reporting units expected to benefit from the business combination. The Company tests goodwill for impairment at least annually, in the fourth quarter, or whenever events or changes in circumstances indicate that goodwill might be impaired. In testing for goodwill impairment, the Company first assesses qualitative factors to determine whether the existence of events or circumstances leads to a determination that it is more likely than not that the fair value of a reporting unit is less than its carrying amount. The qualitative factors include, but are not limited to, macroeconomic conditions, industry and market considerations, and the overall financial performance of the Company. If, after assessing the totality of events or circumstances, the Company determines it is not more likely than not that the fair value of a reporting unit is less than its carrying amount, then additional impairment testing is not required. However, if the Company concludes otherwise, the Company proceeds to the quantitative assessment. The quantitative assessment compares the estimated fair value of a reporting unit to its book value, including goodwill. If the fair value exceeds book value, goodwill is considered not to be impaired and no additional steps are necessary. However, if the book value of a reporting unit exceeds its fair value, an impairment loss will be recognized in an amount equal to that excess, limited to the total amount of goodwill allocated to that reporting unit. As of December 31, 2020 and 2019, the Company had a goodwill balance of $131.3 million and $1.3 million, respectively, on the consolidated balance sheets. The Company performed a qualitative assessment for goodwill impairment in the fourth quarter of the fiscal years ended December 31, 2020 and December 31, 2019. No goodwill impairment was recognized for those years then ended. </t>
        </is>
      </c>
    </row>
    <row r="22">
      <c r="A22" s="4" t="inlineStr">
        <is>
          <t>Intangible Assets, net</t>
        </is>
      </c>
      <c r="E22" s="4" t="inlineStr">
        <is>
          <t xml:space="preserve">Intangible Assets, net As of December 31, 2020 and 2019, the Company’s intangible assets, net of amortization, totaled $3.3 million and $1.3 million, respectively, within other assets on the consolidated balance sheets. Intangible assets are carried at cost and amortized on a straight-line basis over their estimated useful lives, which range from 16 to 66 months. The Company reviews definite-lived intangible assets for impairment under the long-lived asset model described in the Evaluation of Long-Lived Assets for Impairment section. </t>
        </is>
      </c>
    </row>
    <row r="23">
      <c r="A23" s="4" t="inlineStr">
        <is>
          <t>Fair Value Measurements</t>
        </is>
      </c>
      <c r="E23" s="4" t="inlineStr">
        <is>
          <t>Fair Value Measurements Generally accepted accounting principles define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Assets Measured at Fair Value on a Recurring Basis The carrying amounts of the Company’s financial instruments, including cash equivalents, restricted cash, accounts receivable, accounts payable, warrants, accrued expenses and other current liabilities, approximate their respective fair values due to their short-term nature. The Company’s assets and liabilities listed above are based on level 1 inputs. Assets Measured at Fair Value on a Non-Recurring The Company’s non-financial</t>
        </is>
      </c>
    </row>
    <row r="24">
      <c r="A24" s="4" t="inlineStr">
        <is>
          <t>Concentration of Credit Risk</t>
        </is>
      </c>
      <c r="E24" s="4" t="inlineStr">
        <is>
          <t xml:space="preserve">Concentration of Credit Risk Financial instruments which potentially subject the Company to concentrations of credit risk consist principally of cash and cash equivalents, restricted cash and cash equivalents, and accounts receivable. Cash, cash equivalents and restricted cash consist primarily of cash deposits and money market securities, and all cash and money market investments are deposited with institutions management believes are of high credit quality. The Company has not experienced any material losses related to these concentrations during the periods presented. No customers accounted for 10% or more of revenue for the years ended December 31, 2019 and 2020. </t>
        </is>
      </c>
    </row>
    <row r="25">
      <c r="A25" s="4" t="inlineStr">
        <is>
          <t>Revenue Recognition</t>
        </is>
      </c>
      <c r="E25" s="4" t="inlineStr">
        <is>
          <t>Revenue Recognition For the years ended December 31, 2020, and 2019, the Company recognized revenue from rides taken by individual users of the Bird Rides mobile application (“App”) as part of Sharing, which the Company accounts for pursuant to ASC 840, Leases Revenue from Contracts with Customers</t>
        </is>
      </c>
    </row>
    <row r="26">
      <c r="A26" s="4" t="inlineStr">
        <is>
          <t>Sharing</t>
        </is>
      </c>
      <c r="E26" s="4" t="inlineStr">
        <is>
          <t>Sharing The Company’s technology platform enables users to participate in the Company’s vehicle Sharing program. To use a vehicle, the user contracts with the Company via acceptance of the Bird User Agreement and pays for the ride from its preloaded wallet balance, or on a per-ride basis. The user must use the App to access the shared vehicles and must end the ride on the App to conclude the trip. The Company is responsible for providing access to the vehicles over the user’s desired period of use. In-market operations for our Sharing business are either managed In-House or with the support of a network of local logistics providers known as Fleet Managers. The Company accounts for these revenues as operating lease revenue pursuant to ASC 840, Leases</t>
        </is>
      </c>
    </row>
    <row r="27">
      <c r="A27" s="4" t="inlineStr">
        <is>
          <t>Product Sales</t>
        </is>
      </c>
      <c r="E27" s="4" t="inlineStr">
        <is>
          <t>Product Sales In the Product sales revenue stream, the Company sells vehicles directly to customers and distributors. Revenue is generally recognized, net of taxes, upon shipment, as that is when title transfers to the customer and the performance obligation is considered satisfied with payment due upon shipment. The Company has a 30-day 1-year</t>
        </is>
      </c>
    </row>
    <row r="28">
      <c r="A28" s="4" t="inlineStr">
        <is>
          <t>Disaggregation of Revenue</t>
        </is>
      </c>
      <c r="E28" s="4" t="inlineStr">
        <is>
          <t xml:space="preserve">Disaggregation of Revenue The Company disaggregates revenue into the Sharing and Product sales categories disclosed on the consolidated statement of operations. Disaggregating revenue into these categories achieves the disclosure objectives to depict how the nature, amount, timing and uncertainty of revenue and cash flows are affected by economic factors. Further disaggregation is presented in the segment footnote for revenues generated from Europe, Middle East, and Africa (“EMEA”), North America, and Other. </t>
        </is>
      </c>
    </row>
    <row r="29">
      <c r="A29" s="4" t="inlineStr">
        <is>
          <t>Contract Assets</t>
        </is>
      </c>
      <c r="E29" s="4" t="inlineStr">
        <is>
          <t xml:space="preserve">Contract Assets The Company had no contract assets as of and for the years ended December 31, 2020 and 2019. </t>
        </is>
      </c>
    </row>
    <row r="30">
      <c r="A30" s="4" t="inlineStr">
        <is>
          <t>Deferred Revenue</t>
        </is>
      </c>
      <c r="E30" s="4" t="inlineStr">
        <is>
          <t xml:space="preserve">Deferred Revenue Deferred revenue primarily consists of wallet payments made by customers. In connection with Sharing revenues, Bird requires a wallet balance to be maintained in most countries to ensure cash collection for rides. An immaterial portion of deferred revenue also consists of deposits made by Product sales customers for the purchase of vehicles and parts that have not yet been delivered. </t>
        </is>
      </c>
    </row>
    <row r="31">
      <c r="A31" s="4" t="inlineStr">
        <is>
          <t>Practical Expedients and Exemptions</t>
        </is>
      </c>
      <c r="E31" s="4" t="inlineStr">
        <is>
          <t xml:space="preserve">Practical Expedients and Exemptions The Company elected to use the practical expedient that allows the Company to expense the costs incurred to obtain a contract when the amortization period is one year or less. </t>
        </is>
      </c>
    </row>
    <row r="32">
      <c r="A32" s="4" t="inlineStr">
        <is>
          <t>Tariff Reimbursement</t>
        </is>
      </c>
      <c r="E32" s="4" t="inlineStr">
        <is>
          <t xml:space="preserve">Tariff Reimbursement The US government imposed Section 301 tariffs (the “Tariffs”) on certain goods imported from China to the United States, including Bird Vehicles. Accordingly, the Company paid the required 25% Tariffs for the import of vehicles into the United States. The costs associated with the Tariffs were capitalized as part of the associated costs of the Vehicles when the Vehicles were purchased during fiscal 2018 and 2019. The costs were then depreciated and included in the consolidated statement of operations consistent with our Vehicle depreciation policy, with most of the expense being recognized in fiscal years 2018 and 2019. In the first quarter of 2020, after filing protests and post summary corrections a ruling determination from the US Custom and Border Protection Agency (the “Agency”) determined our vehicles were exempted from the 301 Tariffs both retroactively and into the future and therefore recognized a $25.0 million benefit to the consolidated statement of operations in the first quarter of fiscal 2020. </t>
        </is>
      </c>
    </row>
    <row r="33">
      <c r="A33" s="4" t="inlineStr">
        <is>
          <t>Stock-based Compensation</t>
        </is>
      </c>
      <c r="E33" s="4" t="inlineStr">
        <is>
          <t xml:space="preserve">Stock-based Compensation The Company recognizes all equity classified stock-based grants to employees and nonemployees based on the grant date fair value of the award. This grant date fair value is recognized as compensation cost over the period during which the employee or nonemployee is required to provide service in exchange for the award. The fair value of the common stock on grant date has been determined by the Board, assisted by an independent appraisal, at each stock option measurement date. The Company’s policy is to issue new shares, which have been previously authorized by the Board, upon the exercise of awards. The Company issues service-based awards, vesting over a total of 4 years generally pursuant to two different vesting schedules. Under one vesting schedule, the first vest is generally a one four The fair value of stock options that vest solely based on a service condition is determined by the Black-Scholes-Merton Option (“BSM”) pricing model on the date of the grant. This valuation model for stock-based compensation expense requires the Company to make assumptions and judgement about the variables used in the BSM model, including the deemed fair value of common stock, expected term, expected volatility, risk free interest rate, and dividend yield. As the Company does not have sufficient historical information to develop reasonable expectations about future exercise patterns and post-vesting employment termination behavior, the Company determines the expected term based on the average period the stock options are expected to remain outstanding. For stock options, expected term is calculated as the midpoint of the stock options vesting term and contractual expiration period. The fair value of the Common Stock underlying the stock option awards was determined by the board of directors. Given the absence of a public trading market, the board of directors considered numerous objective and subjective factors to determine the fair value of our Common Stock at each meeting at which awards were approved. These factors included, but were not limited to;
• The results of contemporaneous unrelated third-party valuations of the Company’s common stock
• The prices of the recent redeemable convertible preferred stock sales by the Company to investors
• The rights, preferences, and privileges of preferred stock relative to those of common stock
• Market multiples of comparable public companies in the industry as indicated by their market capitalization and guideline merger and acquisition transactions
• The Company’s performance and market position relative to competitors, which may change from time to time
• The Company’s historical financial results and estimated trends and prospects for the Company’s future performance
• The economic and competitive environment
• The financial condition, results of operations, and capital resources
• The industry outlook
• The valuation of comparable companies
• The likelihood and timeline of achieving a liquidity event, such as an initial public offering or sale of the Company, given prevailing market conditions </t>
        </is>
      </c>
    </row>
    <row r="34">
      <c r="A34" s="4" t="inlineStr">
        <is>
          <t>Forfeiture</t>
        </is>
      </c>
      <c r="E34" s="4" t="inlineStr">
        <is>
          <t xml:space="preserve">Forfeiture The Company accounts for forfeitures as they occur. In the case of awards being forfeited because of a failure to satisfy a service condition, previously recognized compensation cost is reversed in the period of the forfeiture. </t>
        </is>
      </c>
    </row>
    <row r="35">
      <c r="A35" s="4" t="inlineStr">
        <is>
          <t>Foreign Currency Translations and Transactions</t>
        </is>
      </c>
      <c r="E35" s="4" t="inlineStr">
        <is>
          <t xml:space="preserve">Foreign Currency Translations and Transactions The reporting currency of the Company is the U.S. dollar. The functional currency of our foreign operations generally is the applicable local currency for each foreign subsidiary. Assets and liabilities of foreign subsidiaries are translated into U.S. Dollars at the exchange rate on the balance sheet date. Revenues and expenses of foreign subsidiaries are translated at the average exchange rate during the period. Translation gains or losses are included as a component of accumulated other comprehensive loss in the accompanying consolidated statements of stockholders’ deficit. </t>
        </is>
      </c>
    </row>
    <row r="36">
      <c r="A36" s="4" t="inlineStr">
        <is>
          <t>Net Loss Per Share Attributable to Common Stockholders</t>
        </is>
      </c>
      <c r="E36" s="4" t="inlineStr">
        <is>
          <t>Net Loss Per Share Attributable to Common Stockholders Basic net loss per share is based on the weighted-average effect of all common shares issued and outstanding and is calculated by dividing net loss attributable to common stockholders by the weighted-average shares outstanding during the period. Diluted net loss per share is calculated by dividing net loss by the weighted-average number of common shares used in the basic loss per share calculation plus the number of common shares that would be issued assuming exercise or conversion of all potentially dilutive instruments. We exclude equity instruments from the calculation of diluted loss per share if the effect of including such instruments is anti-dilutive. Since we are in a net loss position for all periods presented, basic net loss per share is the same as diluted net loss per share for all periods as the inclusion of all potentially dilutive securities outstanding would have been anti-dilutive. Redeemable Convertible Preferred Shares and Founders Convertible Preferred Shares are considered participating securities, they do not participate in losses of the Company therefore the two-class</t>
        </is>
      </c>
    </row>
    <row r="37">
      <c r="A37" s="4" t="inlineStr">
        <is>
          <t>Recently Adopted Accounting Pronouncements</t>
        </is>
      </c>
      <c r="D37" s="4" t="inlineStr">
        <is>
          <t>Recently Adopted Accounting Pronouncements In August 2020, the Financial Accounting Standards Board (“FASB”) issued Accounting Standards Update (“ASU”) 2020-06, Debt—Debt with Conversion and Other Options (Subtopic 470-20) 815-40): 2016-13 —Financial Instruments—Credit Losses (Topic 326): Measurement of Credit Losses on Financial Instruments</t>
        </is>
      </c>
      <c r="E37" s="4" t="inlineStr">
        <is>
          <t>Recent Adopted Accounting Pronouncements In May 2014, the Financial Accounting Standards Board (“FASB”) issued Accounting Standards Update (“ASU”) No. 2014-09, 2014-09” 2014-09, In July 2017, the FASB issued ASU No. 2017-11, In June 2018, the FASB issued ASU No. 2018-07, 2018-07” non-employee In August 2018, the FASB issued ASU No. 2018-13, In August 2018, the FASB issued ASU No. 2018-05, Internal-Use internal-use 350-40). 350-40.</t>
        </is>
      </c>
    </row>
    <row r="38">
      <c r="A38" s="4" t="inlineStr">
        <is>
          <t>Recently Issued Accounting Pronouncements Not Yet Adopted</t>
        </is>
      </c>
      <c r="D38" s="4" t="inlineStr">
        <is>
          <t xml:space="preserve"> Recently Issued Accounting Pronouncements Not Yet Adopted In February 2016, the FASB issued ASU 2016-02 —Leases (Topic 842) The Company does not believe there are any other recently issued and effective or not yet effective pronouncements that would have or are expected to have any significant effect on the Company’s financial position, cash flows or results of operations. </t>
        </is>
      </c>
      <c r="E38" s="4" t="inlineStr">
        <is>
          <t>Recently Issued Accounting Pronouncements Not Yet Adopted In February 2016, the FASB issued ASU 2016-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4" t="inlineStr">
        <is>
          <t>Bird Rides [Member]</t>
        </is>
      </c>
    </row>
    <row r="4">
      <c r="A4" s="3" t="inlineStr">
        <is>
          <t>Property, Plant and Equipment [Line Items]</t>
        </is>
      </c>
    </row>
    <row r="5">
      <c r="A5" s="4" t="inlineStr">
        <is>
          <t>Summary of Property and equipment</t>
        </is>
      </c>
      <c r="B5" s="4" t="inlineStr">
        <is>
          <t>Property and equipment are recorded at cost and depreciated using the straight-line method over the estimated useful lives of the related assets, which range from two to five years as shown in the table below. Useful lives used to depreciate our property and equipment are assessed periodically and adjusted when warranted. Additions, replacements, and improvements that extend the asset’s useful life are capitalized. Maintenance and repairs that do not enhance or extend the asset’s useful life are charged to expense as incurred.
Property and Equipment Useful Life (Years)
Computer Hardware, Software, and Equipment 2 5
Furniture &amp; Fixtures 3
Leasehold Improvements Lesser of useful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Dec. 31, 2020</t>
        </is>
      </c>
    </row>
    <row r="3">
      <c r="A3" s="4" t="inlineStr">
        <is>
          <t>Bird Rides [Member]</t>
        </is>
      </c>
    </row>
    <row r="4">
      <c r="A4" s="3" t="inlineStr">
        <is>
          <t>Schedule Of Property And Equipment, Net [Line Items]</t>
        </is>
      </c>
    </row>
    <row r="5">
      <c r="A5" s="4" t="inlineStr">
        <is>
          <t>Summary of property and equipment, net</t>
        </is>
      </c>
      <c r="B5" s="4" t="inlineStr">
        <is>
          <t>The Company’s property and equipment, net consists of the following (in thousands):
December 31,
2020 2019
Computer Hardware, Software and Equipment $5,009 $6,612
Leasehold Improvements 1,354 6,347
Furnitures &amp; Fixtures 2,389 2,307
Less: Accumulated Depreciation (4,600 ) (3,730 )
Total property and equipment, net $4,152 $11,5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Vehicles, net (Tables)</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Summary of company's vehicles, net</t>
        </is>
      </c>
      <c r="B4" s="4" t="inlineStr">
        <is>
          <t>The Company’s vehicles, net consists of the following (in thousands):
September 30, December 31,
Deployed vehicles $ 102,450 $ 69,944
Undeployed vehicles 17,480 24,676
Spare parts 9,608 15,000
Less: Accumulated depreciation (38,021 ) (28,515 )
Total vehicles, net $ 91,517 $ 81,105</t>
        </is>
      </c>
      <c r="C4" s="4" t="inlineStr">
        <is>
          <t>The Company’s vehicles, net consists of the following (in thousands):
December 31,
2020 2019
Released Vehicles $69,944 $65,603
Unreleased Vehicles 24,676 30,066
Spare Parts 15,000 21,516
Less: Accumulated depreciation (28,515 ) (26,040 )
Total vehicles, net $81,105 $91,1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Schedule of Recognized Identified Assets Acquired and Liabilities Assumed</t>
        </is>
      </c>
      <c r="B4" s="4" t="inlineStr">
        <is>
          <t>The purchase price was allocated to the assets acquired and the liabilities assumed based on estimated fair values as of the acquisition date as follows (in thousands):
Fair Value
Assets acquired:
Current assets $ 68,667
Vehicles 140
Intangible assets:
Customer relationships 1,621
Government relationships 3,838
Net liabilities assumed (975 )
Total assets acquired, net $ 73,291
Total purchase price $ 190,000
Goodwill $ 116,709</t>
        </is>
      </c>
      <c r="C4" s="4" t="inlineStr">
        <is>
          <t>The purchase price was allocated to the assets acquired and the liabilities assumed based on estimated fair values as of the acquisition date as follows (in thousands):
Fair Value
Assets acquired:
Current assets $68,667
Vehicles 140
Intangible assets:
Customer relationships 1,621
Government relationships 3,838
Net liabilities assumed (975 )
Total assets acquired, net $73,291
Total purchase price $190,000
Goodwill $116,7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Schedule of Goodwill</t>
        </is>
      </c>
      <c r="B4" s="4" t="inlineStr">
        <is>
          <t>The change in the carrying amount of goodwill by segment for the nine months ended September 30, 2021 is as follows (in thousands):
North America Europe, Middle Other
Balance as of December 31, 2020 $ 1,296 $ 129,959 —
Foreign currency translation adjustment — (7,196 ) —
Balance as of September 30, 2021 $ 1,296 $ 122,763 $ —</t>
        </is>
      </c>
      <c r="C4" s="4" t="inlineStr">
        <is>
          <t>The changes in the carrying amount of goodwill by segment during the years ended December 31, 2020 and 2019 were as follows (in thousands):
North Europe, Other
Balance as of January 1, 2019 $— $— $—
Acquisitions 1,296 — —
Balance as of December 31, 2019 $1,296 $— $—
Acquisitions — 116,709 —
Foreign currency translation adjustment — 13,250 —
Balance as of December 31, 2020 $1,296 $129,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 - Bird Rides [Member]</t>
        </is>
      </c>
      <c r="B1" s="2" t="inlineStr">
        <is>
          <t>12 Months Ended</t>
        </is>
      </c>
    </row>
    <row r="2">
      <c r="B2" s="2" t="inlineStr">
        <is>
          <t>Dec. 31, 2020</t>
        </is>
      </c>
    </row>
    <row r="3">
      <c r="A3" s="4" t="inlineStr">
        <is>
          <t>Summary of income before income tax, domestic and foreign</t>
        </is>
      </c>
      <c r="B3" s="4" t="inlineStr">
        <is>
          <t>The U.S. and foreign components of loss before provision for income taxes for the years ended December 31, 2020 and December 31, 2019 are as follows (in thousands):
For the year ended December 31,
2020 2019
U.S. $(105,235 ) $(314,663 )
Foreign (102,931 ) (72,543 )
Loss before income taxes $(208,166 ) $(387,206 )</t>
        </is>
      </c>
    </row>
    <row r="4">
      <c r="A4" s="4" t="inlineStr">
        <is>
          <t>summary of components of the provision for income taxes</t>
        </is>
      </c>
      <c r="B4" s="4" t="inlineStr">
        <is>
          <t>The components of the provision for income taxes for the years ended December 31, 2020 and December 31, 2019 are as follows (in thousands):
For the year ended December 31,
2020 2019
Current
Federal $— $—
State 38 41
Foreign 26 235
Total current tax expense $64 $276
Deferred
Federal $— $—
State — —
Foreign — —
Total deferred tax expense $— $—
Total provision for income taxes $64 $276</t>
        </is>
      </c>
    </row>
    <row r="5">
      <c r="A5" s="4" t="inlineStr">
        <is>
          <t>Summary of reconciliation of the statutory federal income tax rate to the Company's effective tax rate</t>
        </is>
      </c>
      <c r="B5" s="4" t="inlineStr">
        <is>
          <t>The following is a reconciliation of the statutory federal income tax rate to the Company’s effective tax rate for the years ended December 31, 2020 and December 31, 2019:
For the year ended December 31,
2020 2019
Federal statutory income tax rate 21 % 21 %
Stock-based compensation -0.37 % -0.23 %
Valuation allowance -22.93 % -21.56 %
Foreign Rate Differential 1.92 % 0.75 %
Cumulative Translation Adjustment 1.04 % 0.00 %
Other -0.69 % -0.03 %
Effective income tax rate -0.03 % -0.07 %</t>
        </is>
      </c>
    </row>
    <row r="6">
      <c r="A6" s="4" t="inlineStr">
        <is>
          <t>Summary of deferred income taxes</t>
        </is>
      </c>
      <c r="B6" s="4" t="inlineStr">
        <is>
          <t>Deferred income taxes for the years ended December 31, 2020 and December 31, 2019 consist of the following (in thousands):
For the year ended December 31,
2020 2019
Deferred tax assets
Net operating losses $240,128 $169,731
Other 8,986 4,372
Total deferred tax assets $249,114 $174,103
Deferred tax liabilities
Fixed assets $(2,903 ) $(4,915 )
Other (578 ) (295 )
Total deferred tax liabilities $(3,481 ) $(5,210 )
Less: Valuation allowance (245,633 ) (168,893 )
Net deferred tax assets $— $—</t>
        </is>
      </c>
    </row>
    <row r="7">
      <c r="A7" s="4" t="inlineStr">
        <is>
          <t>summary of gross unrecognized tax benefits for the years</t>
        </is>
      </c>
      <c r="B7" s="4" t="inlineStr">
        <is>
          <t>The following table reflects changes in gross unrecognized tax benefits for the years ended December 31, 2020 and December 31, 2019 (in thousands):
For the year ended December 31,
2020 2019
Unrecognized tax benefits at beginning of year $10,743 $759
Gross Increases — current year positions 3,250 9,984
Unrecognized tax benefits at end of year $13,993 $10,743</t>
        </is>
      </c>
    </row>
    <row r="8">
      <c r="A8" s="4" t="inlineStr">
        <is>
          <t>Summary of open tax years for the Company's major tax jurisdictions</t>
        </is>
      </c>
      <c r="B8" s="4" t="inlineStr">
        <is>
          <t xml:space="preserve">As of December 31, 2020, the open tax years for the Company’s major tax jurisdictions are as follows:
Jurisdiction Tax Years
U.S. Federal 2018-2020
U.S. State 2018-2020
Netherlands 2018-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0</t>
        </is>
      </c>
    </row>
    <row r="3">
      <c r="A3" s="4" t="inlineStr">
        <is>
          <t>Bird Rides [Member]</t>
        </is>
      </c>
    </row>
    <row r="4">
      <c r="A4" s="4" t="inlineStr">
        <is>
          <t>Summary of accrued expenses</t>
        </is>
      </c>
      <c r="B4" s="4" t="inlineStr">
        <is>
          <t>The components of accrued expenses were as follows (in thousands):
For the year ended
2020 2019
Accrued legal and regulatory expenses $6,585 $2,676
Accrued cloud computing services 2,407 1,995
Accrued other 11,012 7,565
Total accrued expenses $20,004 $12,2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eferred and Common Stock (Tables)</t>
        </is>
      </c>
      <c r="B1" s="2" t="inlineStr">
        <is>
          <t>9 Months Ended</t>
        </is>
      </c>
      <c r="C1" s="2" t="inlineStr">
        <is>
          <t>12 Months Ended</t>
        </is>
      </c>
    </row>
    <row r="2">
      <c r="B2" s="2" t="inlineStr">
        <is>
          <t>Sep. 30, 2021</t>
        </is>
      </c>
      <c r="C2" s="2" t="inlineStr">
        <is>
          <t>Dec. 31, 2020</t>
        </is>
      </c>
    </row>
    <row r="3">
      <c r="A3" s="4" t="inlineStr">
        <is>
          <t>Bird Rides [Member]</t>
        </is>
      </c>
    </row>
    <row r="4">
      <c r="A4" s="4" t="inlineStr">
        <is>
          <t>Summary Of Each Class Of Preferred Stock</t>
        </is>
      </c>
      <c r="B4" s="4" t="inlineStr">
        <is>
          <t>The following table is a summary of each class of Senior Preferred Stock and Prime Preferred Stock as of September 30, 2021:
Series Shares Shares Issued
Senior preferred stock 37,500,000 29,234,172
Series Seed redeemable convertible prime preferred stock 9,787,845 9,665,497
Series A redeemable convertible prime preferred stock 19,738,093 18,864,346
Series B redeemable convertible prime preferred stock 31,466,331 30,380,749
Series C redeemable convertible prime preferred stock 30,108,491 29,151,632
Series C-1 redeemable convertible prime preferred stock 27,082,253 26,219,090
Series D redeemable convertible prime preferred stock 33,905,327 33,858,879
Series D-1 redeemable convertible prime preferred stock 741,196 74,231
Series D-2 redeemable convertible prime preferred stock 1,231,120 1,231,120
Total redeemable convertible 191,560,656 178,679,716</t>
        </is>
      </c>
      <c r="C4" s="4" t="inlineStr">
        <is>
          <t>The following table is a summary of each class of preferred stock as of December 31, 2020 (in thousands, except number of shares and per share amounts):
Series Shares Shares Issued Liquidation Aggregate Annual Initial Carrying Value
Seed redeemable convertible preferred stock 9,787,845 9,787,845 $0.4087 $4,000 $0.0327 $0.4087 $4,000
A redeemable convertible preferred stock 19,738,093 19,738,093 0.7335 14,477 0.0587 0.7335 14,477
B redeemable convertible preferred stock 31,466,331 31,466,331 3.1780 100,000 0.2542 3.1780 100,000
C redeemable convertible preferred stock 30,108,491 30,108,491 6.3489 191,156 0.3809 6.3489 148,556
C-1 27,082,253 26,900,200 11.7455 315,956 0.7047 11.7455 315,956
D redeemable convertible preferred stock 44,000,000 33,866,620 $12.9177 $437,479 $0.7751 $12.9177 $437,479
D-1 741,196 640,261 12.9177 8,271 0.7751 12.9177 8,271
D-2 9,359,501 1,231,120 12.9177 15,903 0.7751 12.9177 15,903
D-3 928,957 — 12.9177 — 0.7751 12.9177 —
Total Redeemable Convertible Preferred Shares 173,212,667 153,738,961 $1,087,242 $1,044,642
Series Shares Shares Issued Liquidation Aggregate Annual Initial Carrying Value
Seed convertible preferred stock 9,787,845 9,787,845 $0.4087 $4,000 $0.0327 $0.4087 $4,000
A convertible preferred stock 19,738,093 19,738,093 0.7335 14,477 0.0587 0.7335 14,477
B convertible preferred stock 31,466,331 31,466,331 3.1780 100,000 0.2542 3.1780 100,000
C convertible preferred stock 30,108,491 30,108,491 6.3489 191,156 0.3809 6.3489 148,556
C-1 27,082,253 26,900,199 11.7455 315,956 0.7047 11.7455 315,956
D convertible preferred stock 23,223,949 16,382,726 12.9177 211,627 0.7751 12.9177 211,627
D-1 741,196 640,261 12.9177 8,271 0.7751 12.9177 8,271
Total Preferred Shares 142,148,158 135,023,946 $845,487 $802,8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mmon and Preferred Stock (As Restated)  (Tables)</t>
        </is>
      </c>
      <c r="B1" s="2" t="inlineStr">
        <is>
          <t>9 Months Ended</t>
        </is>
      </c>
      <c r="C1" s="2" t="inlineStr">
        <is>
          <t>12 Months Ended</t>
        </is>
      </c>
    </row>
    <row r="2">
      <c r="B2" s="2" t="inlineStr">
        <is>
          <t>Sep. 30, 2021</t>
        </is>
      </c>
      <c r="C2" s="2" t="inlineStr">
        <is>
          <t>Dec. 31, 2020</t>
        </is>
      </c>
    </row>
    <row r="3">
      <c r="A3" s="4" t="inlineStr">
        <is>
          <t>Bird Rides [Member]</t>
        </is>
      </c>
    </row>
    <row r="4">
      <c r="A4" s="3" t="inlineStr">
        <is>
          <t>Temporary Equity [Line Items]</t>
        </is>
      </c>
    </row>
    <row r="5">
      <c r="A5" s="4" t="inlineStr">
        <is>
          <t>Summary Of Each Class Of Preferred Stock</t>
        </is>
      </c>
      <c r="B5" s="4" t="inlineStr">
        <is>
          <t>The following table is a summary of each class of Senior Preferred Stock and Prime Preferred Stock as of September 30, 2021:
Series Shares Shares Issued
Senior preferred stock 37,500,000 29,234,172
Series Seed redeemable convertible prime preferred stock 9,787,845 9,665,497
Series A redeemable convertible prime preferred stock 19,738,093 18,864,346
Series B redeemable convertible prime preferred stock 31,466,331 30,380,749
Series C redeemable convertible prime preferred stock 30,108,491 29,151,632
Series C-1 redeemable convertible prime preferred stock 27,082,253 26,219,090
Series D redeemable convertible prime preferred stock 33,905,327 33,858,879
Series D-1 redeemable convertible prime preferred stock 741,196 74,231
Series D-2 redeemable convertible prime preferred stock 1,231,120 1,231,120
Total redeemable convertible 191,560,656 178,679,716</t>
        </is>
      </c>
      <c r="C5" s="4" t="inlineStr">
        <is>
          <t>The following table is a summary of each class of preferred stock as of December 31, 2020 (in thousands, except number of shares and per share amounts):
Series Shares Shares Issued Liquidation Aggregate Annual Initial Carrying Value
Seed redeemable convertible preferred stock 9,787,845 9,787,845 $0.4087 $4,000 $0.0327 $0.4087 $4,000
A redeemable convertible preferred stock 19,738,093 19,738,093 0.7335 14,477 0.0587 0.7335 14,477
B redeemable convertible preferred stock 31,466,331 31,466,331 3.1780 100,000 0.2542 3.1780 100,000
C redeemable convertible preferred stock 30,108,491 30,108,491 6.3489 191,156 0.3809 6.3489 148,556
C-1 27,082,253 26,900,200 11.7455 315,956 0.7047 11.7455 315,956
D redeemable convertible preferred stock 44,000,000 33,866,620 $12.9177 $437,479 $0.7751 $12.9177 $437,479
D-1 741,196 640,261 12.9177 8,271 0.7751 12.9177 8,271
D-2 9,359,501 1,231,120 12.9177 15,903 0.7751 12.9177 15,903
D-3 928,957 — 12.9177 — 0.7751 12.9177 —
Total Redeemable Convertible Preferred Shares 173,212,667 153,738,961 $1,087,242 $1,044,642
Series Shares Shares Issued Liquidation Aggregate Annual Initial Carrying Value
Seed convertible preferred stock 9,787,845 9,787,845 $0.4087 $4,000 $0.0327 $0.4087 $4,000
A convertible preferred stock 19,738,093 19,738,093 0.7335 14,477 0.0587 0.7335 14,477
B convertible preferred stock 31,466,331 31,466,331 3.1780 100,000 0.2542 3.1780 100,000
C convertible preferred stock 30,108,491 30,108,491 6.3489 191,156 0.3809 6.3489 148,556
C-1 27,082,253 26,900,199 11.7455 315,956 0.7047 11.7455 315,956
D convertible preferred stock 23,223,949 16,382,726 12.9177 211,627 0.7751 12.9177 211,627
D-1 741,196 640,261 12.9177 8,271 0.7751 12.9177 8,271
Total Preferred Shares 142,148,158 135,023,946 $845,487 $802,8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ther operating expenses:</t>
        </is>
      </c>
    </row>
    <row r="4">
      <c r="A4" s="4" t="inlineStr">
        <is>
          <t>Net loss</t>
        </is>
      </c>
      <c r="B4" s="5" t="n">
        <v>-36868</v>
      </c>
      <c r="C4" s="5" t="n">
        <v>-43795</v>
      </c>
      <c r="F4" s="5" t="n">
        <v>-208230</v>
      </c>
      <c r="G4" s="5" t="n">
        <v>-387482</v>
      </c>
    </row>
    <row r="5">
      <c r="A5" s="4" t="inlineStr">
        <is>
          <t>Subsidiaries [Member]</t>
        </is>
      </c>
    </row>
    <row r="6">
      <c r="A6" s="3" t="inlineStr">
        <is>
          <t>Revenues:</t>
        </is>
      </c>
    </row>
    <row r="7">
      <c r="A7" s="4" t="inlineStr">
        <is>
          <t>Revenues</t>
        </is>
      </c>
      <c r="B7" s="6" t="n">
        <v>65406</v>
      </c>
      <c r="C7" s="6" t="n">
        <v>40185</v>
      </c>
      <c r="D7" s="5" t="n">
        <v>151120</v>
      </c>
      <c r="E7" s="5" t="n">
        <v>70683</v>
      </c>
      <c r="F7" s="6" t="n">
        <v>94601</v>
      </c>
      <c r="G7" s="6" t="n">
        <v>150524</v>
      </c>
    </row>
    <row r="8">
      <c r="A8" s="4" t="inlineStr">
        <is>
          <t>Depreciation on revenue earning vehicles</t>
        </is>
      </c>
      <c r="B8" s="6" t="n">
        <v>17253</v>
      </c>
      <c r="C8" s="6" t="n">
        <v>7904</v>
      </c>
      <c r="D8" s="6" t="n">
        <v>33811</v>
      </c>
      <c r="E8" s="6" t="n">
        <v>18033</v>
      </c>
      <c r="F8" s="6" t="n">
        <v>23791</v>
      </c>
      <c r="G8" s="6" t="n">
        <v>112234</v>
      </c>
    </row>
    <row r="9">
      <c r="A9" s="4" t="inlineStr">
        <is>
          <t>Gross margin</t>
        </is>
      </c>
      <c r="B9" s="6" t="n">
        <v>13463</v>
      </c>
      <c r="C9" s="6" t="n">
        <v>1081</v>
      </c>
      <c r="D9" s="6" t="n">
        <v>31242</v>
      </c>
      <c r="E9" s="6" t="n">
        <v>-21668</v>
      </c>
      <c r="F9" s="6" t="n">
        <v>-23534</v>
      </c>
      <c r="G9" s="6" t="n">
        <v>-135675</v>
      </c>
    </row>
    <row r="10">
      <c r="A10" s="3" t="inlineStr">
        <is>
          <t>Other operating expenses:</t>
        </is>
      </c>
    </row>
    <row r="11">
      <c r="A11" s="4" t="inlineStr">
        <is>
          <t>General and administrative</t>
        </is>
      </c>
      <c r="B11" s="6" t="n">
        <v>30837</v>
      </c>
      <c r="C11" s="6" t="n">
        <v>35381</v>
      </c>
      <c r="D11" s="6" t="n">
        <v>92792</v>
      </c>
      <c r="E11" s="6" t="n">
        <v>120175</v>
      </c>
      <c r="F11" s="6" t="n">
        <v>152910</v>
      </c>
      <c r="G11" s="6" t="n">
        <v>192063</v>
      </c>
    </row>
    <row r="12">
      <c r="A12" s="4" t="inlineStr">
        <is>
          <t>Selling and marketing</t>
        </is>
      </c>
      <c r="B12" s="6" t="n">
        <v>3392</v>
      </c>
      <c r="C12" s="6" t="n">
        <v>4283</v>
      </c>
      <c r="D12" s="6" t="n">
        <v>10880</v>
      </c>
      <c r="E12" s="6" t="n">
        <v>13633</v>
      </c>
      <c r="F12" s="6" t="n">
        <v>18404</v>
      </c>
      <c r="G12" s="6" t="n">
        <v>16656</v>
      </c>
    </row>
    <row r="13">
      <c r="A13" s="4" t="inlineStr">
        <is>
          <t>Research and development</t>
        </is>
      </c>
      <c r="B13" s="6" t="n">
        <v>5804</v>
      </c>
      <c r="C13" s="6" t="n">
        <v>6157</v>
      </c>
      <c r="D13" s="6" t="n">
        <v>19096</v>
      </c>
      <c r="E13" s="6" t="n">
        <v>28265</v>
      </c>
      <c r="F13" s="6" t="n">
        <v>34376</v>
      </c>
      <c r="G13" s="6" t="n">
        <v>40836</v>
      </c>
    </row>
    <row r="14">
      <c r="A14" s="4" t="inlineStr">
        <is>
          <t>Tariff reimbursement</t>
        </is>
      </c>
      <c r="B14" s="6" t="n">
        <v>0</v>
      </c>
      <c r="C14" s="6" t="n">
        <v>0</v>
      </c>
      <c r="D14" s="6" t="n">
        <v>0</v>
      </c>
      <c r="E14" s="6" t="n">
        <v>-24637</v>
      </c>
      <c r="F14" s="6" t="n">
        <v>-24986</v>
      </c>
      <c r="G14" s="6" t="n">
        <v>0</v>
      </c>
    </row>
    <row r="15">
      <c r="A15" s="4" t="inlineStr">
        <is>
          <t>Total operating expenses</t>
        </is>
      </c>
      <c r="B15" s="6" t="n">
        <v>40033</v>
      </c>
      <c r="C15" s="6" t="n">
        <v>45821</v>
      </c>
      <c r="D15" s="6" t="n">
        <v>122768</v>
      </c>
      <c r="E15" s="6" t="n">
        <v>137436</v>
      </c>
      <c r="F15" s="6" t="n">
        <v>180704</v>
      </c>
      <c r="G15" s="6" t="n">
        <v>249555</v>
      </c>
    </row>
    <row r="16">
      <c r="A16" s="4" t="inlineStr">
        <is>
          <t>Loss from operations</t>
        </is>
      </c>
      <c r="B16" s="6" t="n">
        <v>-26570</v>
      </c>
      <c r="C16" s="6" t="n">
        <v>-44740</v>
      </c>
      <c r="D16" s="6" t="n">
        <v>-91526</v>
      </c>
      <c r="E16" s="6" t="n">
        <v>-159104</v>
      </c>
      <c r="F16" s="6" t="n">
        <v>-204238</v>
      </c>
      <c r="G16" s="6" t="n">
        <v>-385230</v>
      </c>
    </row>
    <row r="17">
      <c r="A17" s="4" t="inlineStr">
        <is>
          <t>Interest income</t>
        </is>
      </c>
      <c r="F17" s="6" t="n">
        <v>282</v>
      </c>
      <c r="G17" s="6" t="n">
        <v>1837</v>
      </c>
    </row>
    <row r="18">
      <c r="A18" s="4" t="inlineStr">
        <is>
          <t>Interest expense, net</t>
        </is>
      </c>
      <c r="B18" s="6" t="n">
        <v>-325</v>
      </c>
      <c r="C18" s="6" t="n">
        <v>-1515</v>
      </c>
      <c r="D18" s="6" t="n">
        <v>-5011</v>
      </c>
      <c r="E18" s="6" t="n">
        <v>-5006</v>
      </c>
      <c r="F18" s="6" t="n">
        <v>-6844</v>
      </c>
      <c r="G18" s="6" t="n">
        <v>-6792</v>
      </c>
    </row>
    <row r="19">
      <c r="A19" s="4" t="inlineStr">
        <is>
          <t>Other (expense) income, net</t>
        </is>
      </c>
      <c r="B19" s="6" t="n">
        <v>-9993</v>
      </c>
      <c r="C19" s="6" t="n">
        <v>2520</v>
      </c>
      <c r="D19" s="6" t="n">
        <v>-60107</v>
      </c>
      <c r="E19" s="6" t="n">
        <v>163</v>
      </c>
      <c r="F19" s="6" t="n">
        <v>2634</v>
      </c>
      <c r="G19" s="6" t="n">
        <v>2979</v>
      </c>
    </row>
    <row r="20">
      <c r="A20" s="4" t="inlineStr">
        <is>
          <t>Loss before income taxes</t>
        </is>
      </c>
      <c r="B20" s="6" t="n">
        <v>-36888</v>
      </c>
      <c r="C20" s="6" t="n">
        <v>-43735</v>
      </c>
      <c r="D20" s="6" t="n">
        <v>-156644</v>
      </c>
      <c r="E20" s="6" t="n">
        <v>-163947</v>
      </c>
      <c r="F20" s="6" t="n">
        <v>-208166</v>
      </c>
      <c r="G20" s="6" t="n">
        <v>-387206</v>
      </c>
    </row>
    <row r="21">
      <c r="A21" s="4" t="inlineStr">
        <is>
          <t>(Benefit from) provision for income taxes</t>
        </is>
      </c>
      <c r="B21" s="6" t="n">
        <v>-20</v>
      </c>
      <c r="C21" s="6" t="n">
        <v>60</v>
      </c>
      <c r="D21" s="6" t="n">
        <v>110</v>
      </c>
      <c r="E21" s="6" t="n">
        <v>147</v>
      </c>
      <c r="F21" s="6" t="n">
        <v>64</v>
      </c>
      <c r="G21" s="6" t="n">
        <v>276</v>
      </c>
    </row>
    <row r="22">
      <c r="A22" s="4" t="inlineStr">
        <is>
          <t>Net loss</t>
        </is>
      </c>
      <c r="B22" s="6" t="n">
        <v>-36868</v>
      </c>
      <c r="C22" s="6" t="n">
        <v>-43795</v>
      </c>
      <c r="D22" s="6" t="n">
        <v>-156754</v>
      </c>
      <c r="E22" s="6" t="n">
        <v>-164094</v>
      </c>
      <c r="F22" s="6" t="n">
        <v>-208230</v>
      </c>
      <c r="G22" s="6" t="n">
        <v>-387482</v>
      </c>
    </row>
    <row r="23">
      <c r="A23" s="4" t="inlineStr">
        <is>
          <t>Adjustment to net loss attributable to common stockholders</t>
        </is>
      </c>
      <c r="B23" s="6" t="n">
        <v>-4940</v>
      </c>
      <c r="C23" s="6" t="n">
        <v>0</v>
      </c>
      <c r="D23" s="6" t="n">
        <v>-13298</v>
      </c>
      <c r="E23" s="6" t="n">
        <v>0</v>
      </c>
    </row>
    <row r="24">
      <c r="A24" s="4" t="inlineStr">
        <is>
          <t>Net loss attributable to common stockholders</t>
        </is>
      </c>
      <c r="B24" s="5" t="n">
        <v>-41808</v>
      </c>
      <c r="C24" s="5" t="n">
        <v>-43795</v>
      </c>
      <c r="D24" s="5" t="n">
        <v>-170052</v>
      </c>
      <c r="E24" s="5" t="n">
        <v>-164094</v>
      </c>
      <c r="F24" s="5" t="n">
        <v>-208230</v>
      </c>
      <c r="G24" s="5" t="n">
        <v>-387482</v>
      </c>
    </row>
    <row r="25">
      <c r="A25" s="4" t="inlineStr">
        <is>
          <t>Net loss per share attributable to common stockholders, basic and diluted</t>
        </is>
      </c>
      <c r="B25" s="9" t="n">
        <v>-0.72</v>
      </c>
      <c r="C25" s="9" t="n">
        <v>-0.98</v>
      </c>
      <c r="D25" s="9" t="n">
        <v>-3.04</v>
      </c>
      <c r="E25" s="9" t="n">
        <v>-4.09</v>
      </c>
      <c r="F25" s="9" t="n">
        <v>-4.9</v>
      </c>
      <c r="G25" s="9" t="n">
        <v>-16.11</v>
      </c>
    </row>
    <row r="26">
      <c r="A26" s="4" t="inlineStr">
        <is>
          <t>Weighted-average shares used to compute net loss per share attributable to common stockholders, basic and diluted</t>
        </is>
      </c>
      <c r="B26" s="6" t="n">
        <v>58156529</v>
      </c>
      <c r="C26" s="6" t="n">
        <v>44660774</v>
      </c>
      <c r="D26" s="6" t="n">
        <v>55865840</v>
      </c>
      <c r="E26" s="6" t="n">
        <v>40117503</v>
      </c>
      <c r="F26" s="6" t="n">
        <v>42482507</v>
      </c>
      <c r="G26" s="6" t="n">
        <v>24053549</v>
      </c>
    </row>
    <row r="27">
      <c r="A27" s="4" t="inlineStr">
        <is>
          <t>Subsidiaries [Member] | Sharing [Member]</t>
        </is>
      </c>
    </row>
    <row r="28">
      <c r="A28" s="3" t="inlineStr">
        <is>
          <t>Revenues:</t>
        </is>
      </c>
    </row>
    <row r="29">
      <c r="A29" s="4" t="inlineStr">
        <is>
          <t>Revenues</t>
        </is>
      </c>
      <c r="B29" s="5" t="n">
        <v>64027</v>
      </c>
      <c r="C29" s="5" t="n">
        <v>33579</v>
      </c>
      <c r="D29" s="5" t="n">
        <v>142314</v>
      </c>
      <c r="E29" s="5" t="n">
        <v>59320</v>
      </c>
      <c r="F29" s="5" t="n">
        <v>79941</v>
      </c>
      <c r="G29" s="5" t="n">
        <v>140448</v>
      </c>
    </row>
    <row r="30">
      <c r="A30" s="4" t="inlineStr">
        <is>
          <t>Cost of sharing, exclusive of depreciation, Cost of product sales</t>
        </is>
      </c>
      <c r="B30" s="6" t="n">
        <v>33312</v>
      </c>
      <c r="C30" s="6" t="n">
        <v>24517</v>
      </c>
      <c r="D30" s="6" t="n">
        <v>77041</v>
      </c>
      <c r="E30" s="6" t="n">
        <v>55378</v>
      </c>
      <c r="F30" s="6" t="n">
        <v>71628</v>
      </c>
      <c r="G30" s="6" t="n">
        <v>153646</v>
      </c>
    </row>
    <row r="31">
      <c r="A31" s="4" t="inlineStr">
        <is>
          <t>Subsidiaries [Member] | Product Sales [Member]</t>
        </is>
      </c>
    </row>
    <row r="32">
      <c r="A32" s="3" t="inlineStr">
        <is>
          <t>Revenues:</t>
        </is>
      </c>
    </row>
    <row r="33">
      <c r="A33" s="4" t="inlineStr">
        <is>
          <t>Revenues</t>
        </is>
      </c>
      <c r="B33" s="6" t="n">
        <v>1379</v>
      </c>
      <c r="C33" s="6" t="n">
        <v>6606</v>
      </c>
      <c r="D33" s="6" t="n">
        <v>8806</v>
      </c>
      <c r="E33" s="6" t="n">
        <v>11363</v>
      </c>
      <c r="F33" s="6" t="n">
        <v>14660</v>
      </c>
      <c r="G33" s="6" t="n">
        <v>10076</v>
      </c>
    </row>
    <row r="34">
      <c r="A34" s="4" t="inlineStr">
        <is>
          <t>Cost of sharing, exclusive of depreciation, Cost of product sales</t>
        </is>
      </c>
      <c r="B34" s="5" t="n">
        <v>1378</v>
      </c>
      <c r="C34" s="5" t="n">
        <v>6683</v>
      </c>
      <c r="D34" s="5" t="n">
        <v>9026</v>
      </c>
      <c r="E34" s="5" t="n">
        <v>18940</v>
      </c>
      <c r="F34" s="5" t="n">
        <v>22716</v>
      </c>
      <c r="G34" s="5" t="n">
        <v>2031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tock-based Compensation (Tables) - Bird Rides [Member]</t>
        </is>
      </c>
      <c r="B1" s="2" t="inlineStr">
        <is>
          <t>9 Months Ended</t>
        </is>
      </c>
      <c r="C1" s="2" t="inlineStr">
        <is>
          <t>12 Months Ended</t>
        </is>
      </c>
    </row>
    <row r="2">
      <c r="B2" s="2" t="inlineStr">
        <is>
          <t>Sep. 30, 2021</t>
        </is>
      </c>
      <c r="C2" s="2" t="inlineStr">
        <is>
          <t>Dec. 31, 2020</t>
        </is>
      </c>
    </row>
    <row r="3">
      <c r="A3" s="4" t="inlineStr">
        <is>
          <t>Summary Of Stock Option Activity</t>
        </is>
      </c>
      <c r="C3" s="4" t="inlineStr">
        <is>
          <t>A summary of stock option activity for the years ended December 31, 2020 and December 31, 2019 is as follows (in number of shares, per share amounts, and years):
Options Weighted-Average Aggregate Weighted-Average
As of January 1, 2019 10,686,041 $2.82 24,853 7.42
Granted 11,187,900 3.31
Exercised (596,870 ) (1.34 )
Forfeited and Canceled (3,557,844 ) (2.83 )
Expired (104,085 ) (3.08 )
As of December 31, 2019 17,615,142 $2.64 12,800 8.07
Granted 12,724,256 0.18
Exercised (5,516,282 ) (0.16 )
Forfeited and Canceled (5,348,090 ) (0.52 )
Expired (233,482 ) (0.61 )
As of December 31, 2020 19,241,544 $0.18 40,909 9.21
Vested and expected to vest as of December 31, 2020 19,241,544 0.18 40,909 9.21
Exercisable as of December 31, 2020 8,887,906 $0.16 18,925 8.99</t>
        </is>
      </c>
    </row>
    <row r="4">
      <c r="A4" s="4" t="inlineStr">
        <is>
          <t>Summary Of Restricted Stock Option Activity</t>
        </is>
      </c>
      <c r="C4" s="4" t="inlineStr">
        <is>
          <t>Number Aggregate intrinsic Weighted Average
Nonvested at January 1, 2019 1,242,999 $6,165 $0.19
Granted — —
Vested (438,705 ) $0.19
Forfeited — —
Nonvested at December 31, 2019 804,294 $2,558 $0.19
Granted — —
Vested (438,705 ) $0.19
Forfeited — —
Unvested at December 31, 2020 365,589 $768 $0.19
Vested at December 31, 2020 1,433,847 $3,011 $0.19</t>
        </is>
      </c>
    </row>
    <row r="5">
      <c r="A5" s="4" t="inlineStr">
        <is>
          <t>Summary Of Stock-Based Compensation Expense</t>
        </is>
      </c>
      <c r="B5" s="4" t="inlineStr">
        <is>
          <t>The following table summarizes stock-based compensation expense (in thousands):
Three months ended Nine months ended
2021 2020 2021 2020
Sales and marketing $ 94 $ 211 $ 375 $ 663
Research and development 175 193 569 663
General and administrative 1,259 804 3,352 3,428
Total $ 1,528 $ 1,208 $ 4,296 $ 4,754</t>
        </is>
      </c>
      <c r="C5" s="4" t="inlineStr">
        <is>
          <t>The following table summarizes total stock-based compensation expense for the years ended December 31, 2020 and December 31, 2019 (in thousands):
For the year ending December 31,
2020 2019
Cost of revenue $15 $20
Sales and marketing 895 778
Research and development 892 1,156
General and administrative 4,372 28,784
Total $6,174 $30,7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1</t>
        </is>
      </c>
      <c r="C2" s="2" t="inlineStr">
        <is>
          <t>Dec. 31, 2020</t>
        </is>
      </c>
    </row>
    <row r="3">
      <c r="A3" s="4" t="inlineStr">
        <is>
          <t>Summary Of Calculation Of Basic And Diluted Net Loss Per Share Attributable To Common Stockholders</t>
        </is>
      </c>
      <c r="C3" s="4" t="inlineStr">
        <is>
          <t>The following table presents the calculation of basic and diluted net loss per share attributable to common stockholders for the years ended December 31, 2020 and December 31, 2019 (in thousands, number of shares, and per share amounts):
Years Ended December 31,
2020 2019
Numerator:
Net loss attributable to common stockholders $(208,230 ) $(387,482 )
Denominator:
Basic and diluted weighted-average shares outstanding 42,483 25,054
Loss per share:
Basic and diluted loss per share $(4.90 ) $(16.11 )</t>
        </is>
      </c>
    </row>
    <row r="4">
      <c r="A4" s="4" t="inlineStr">
        <is>
          <t>Bird Rides [Member]</t>
        </is>
      </c>
    </row>
    <row r="5">
      <c r="A5" s="4" t="inlineStr">
        <is>
          <t>Summary Of Calculation Of Basic And Diluted Net Loss Per Share Attributable To Common Stockholders</t>
        </is>
      </c>
      <c r="B5" s="4" t="inlineStr">
        <is>
          <t xml:space="preserve">The following table presents the calculation of basic and diluted net loss per share attributable to Common Stockholders (in thousands, except per share amounts):
Three M E Nine Months Ended
2021 2020 2021 2020
Numerator:
Net loss attributable to common stockholders $ (41,808 ) $ (43,795 ) $ (170,052 ) $ (164,094 )
Denominator:
Basic and diluted weighted-average shares outstanding 58,157 44,661 55,866 40,118
Loss per share:
Basic and diluted loss per share $ (0.72 ) $ (0.98 ) $ (3.04 ) $ (4.09 ) </t>
        </is>
      </c>
    </row>
    <row r="6">
      <c r="A6" s="4" t="inlineStr">
        <is>
          <t>Summary Of Outstanding Securities Were Excluded From The Computation Of Diluted Net Loss Per Share</t>
        </is>
      </c>
      <c r="B6" s="4" t="inlineStr">
        <is>
          <t>The following outstanding securities were excluded from the computation of diluted net loss per share because their effect would have been anti-dilutive for the periods presented (in thousands):
As of September 30,
2021 2020
Redeemable convertible preferred stock — 153,739
Redeemable convertible senior preferred stock 29,234 —
Redeemable convertible prime preferred stock 149,446 —
Exchanged common stock 4,293 —
Founders convertible preferred stock 4,540 4,540
Unvested common stock shares 589 9,121
Stock options 14,755 18,198
Restricted stock units 5,825 —
Warrants to purchase redeemable convertible preferred stock 68
Warrants to purchase redeemable convertible prime preferred stock 68 —
Warrants to purchase redeemable convertible senior preferred stock 3,208 —
Total 211,958 185,666</t>
        </is>
      </c>
      <c r="C6" s="4" t="inlineStr">
        <is>
          <t>The following potentially dilutive outstanding securities were excluded from the computation of diluted net loss per share because their effect would have been anti-dilutive for the periods presented:
Years Ended December 31,
2020 2019
Redeemable convertible preferred shares 153,739 135,024
Founders Preferred 4,540 4,540
Unvested common stock shares 4,584 13,461
Stock Options 19,242 17,615
Early Exercises of Stock Options 2,866 316
Warrants to purchase redeemable convertible preferred stock 107 310
Total 185,078 171,2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 - Bird Rides [Member]</t>
        </is>
      </c>
      <c r="B1" s="2" t="inlineStr">
        <is>
          <t>12 Months Ended</t>
        </is>
      </c>
    </row>
    <row r="2">
      <c r="B2" s="2" t="inlineStr">
        <is>
          <t>Dec. 31, 2020</t>
        </is>
      </c>
    </row>
    <row r="3">
      <c r="A3" s="4" t="inlineStr">
        <is>
          <t>Summary of Future Minimum Lease Payments</t>
        </is>
      </c>
      <c r="B3" s="4" t="inlineStr">
        <is>
          <t>Future minimum lease payments under the Company’s operating lease agreements with initial or remaining noncancelable lease terms in excess of one year as of December 31, 2020 were as follows (in thousands):
Year Ending December 31, Future Minimum Lease Payments
2021 $4,886
2022 4,298
2023 3,148
2024 1,348
2025 46
Thereafter —
Total future lease payments $13,726</t>
        </is>
      </c>
    </row>
    <row r="4">
      <c r="A4" s="4" t="inlineStr">
        <is>
          <t>Summary of Future Minimum Payments for Purchase Commitments</t>
        </is>
      </c>
      <c r="B4" s="4" t="inlineStr">
        <is>
          <t>The Company purchased $5.6 million and $0.4 million under these purchase commitments related to software and hosting services during the year ended December 31, 2020 and December 31, 2019, respectively. As of December 31, 2020, the Company has future minimum payments for purchase commitments related to software and hosting services as follows:
Year Ending December 31, Future Minimum Payments
2021 $6,014
2022 6,238
2023 6,600
2024 7,260
2025 —
Total $26,1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 - Bird Rides [Member]</t>
        </is>
      </c>
      <c r="B1" s="2" t="inlineStr">
        <is>
          <t>9 Months Ended</t>
        </is>
      </c>
      <c r="C1" s="2" t="inlineStr">
        <is>
          <t>12 Months Ended</t>
        </is>
      </c>
    </row>
    <row r="2">
      <c r="B2" s="2" t="inlineStr">
        <is>
          <t>Sep. 30, 2021</t>
        </is>
      </c>
      <c r="C2" s="2" t="inlineStr">
        <is>
          <t>Dec. 31, 2020</t>
        </is>
      </c>
    </row>
    <row r="3">
      <c r="A3" s="4" t="inlineStr">
        <is>
          <t>Summary Of Reportable Segments Based On The Geographic Areas</t>
        </is>
      </c>
      <c r="B3" s="4" t="inlineStr">
        <is>
          <t>Segment Description
North America (NA) Includes Canada and the United States
Europe, Middle East and Includes all countries within the Europeon Union, the United Kingdom and countries within the Middle East
Other Includes South America, China, Mexico, Australia, New Zealand</t>
        </is>
      </c>
      <c r="C3" s="4" t="inlineStr">
        <is>
          <t>Segment Description
North America (NA) Includes Canada and the United States
Europe, Middle East &amp; Africa (EMEA) Includes all countries within the EU, UK, and countries within the Middle East
Other Includes South America, China, Mexico, Australia, New Zealand</t>
        </is>
      </c>
    </row>
    <row r="4">
      <c r="A4" s="4" t="inlineStr">
        <is>
          <t>Summary Of Company's Segments And A Reconciliation Of The Total Segment Gross Margin To Loss Before Income Taxes</t>
        </is>
      </c>
      <c r="B4" s="4" t="inlineStr">
        <is>
          <t xml:space="preserve">The following tables provides information about the Company’s segments and a reconciliation of the total segment gross margin to loss before income taxes (in thousands):
Three Months Ended September 30,
2021 2020
NA EMEA Other Total NA EMEA Other Total
Revenues:
Sharing $ 46,083 17,944 — 64,027 $ 23,298 10,281 — 33,579
Product sales 812 567 — 1,379 6,488 117 1 6,606
Total Revenues 46,895 18,511 — 65,406 29,786 10,398 1 40,185
Cost of sharing, exclusive of depreciation 23,742 9,570 — 33,312 15,232 9,274 11 24,517
Cost of product sales 897 481 — 1,378 5,964 719 — 6,683
Depreciation on revenue earning vehicles 6,871 10,382 — 17,253 2,595 5,309 — 7,904
Gross margin $ 15,385 (1,922 ) — 13,463 $ 5,995 (4,904 ) (10 ) 1,081
Reconciling items:
Total expenses $ 50,351 $ 44,816
Loss before income taxes $ (36,888 ) $ (43,735 )
Nine Months Ended September 30,
2021 2020
NA EMEA Other Total NA EMEA Other Total
Revenues:
Sharing $ 108,764 33,550 — 142,314 $ 41,052 18,230 38 59,320
Product sales 7,274 1,532 — 8,806 9,122 2,069 172 11,363
Total Revenues 116,038 35,082 — 151,120 50,174 20,299 210 70,683
Cost of sharing, exclusive of depreciation 60,414 16,627 — 77,041 32,682 21,888 808 55,378
Cost of product sales 7,681 1,345 — 9,026 10,951 7,816 173 18,940
Depreciation on revenue earning vehicles 14,285 19,526 — 33,811 8,720 8,902 411 18,033
Gross margin $ 33,658 (2,416 ) — 31,242 $ (2,179 ) (18,307 ) (1,182 ) (21,668 )
Reconciling items:
Total expenses $ 187,886 $ 142,279
Loss before income taxes $ (156,644 ) $ (163,947 ) </t>
        </is>
      </c>
      <c r="C4" s="4" t="inlineStr">
        <is>
          <t xml:space="preserve">The following table provides information about the Company’s segments and a reconciliation of the total segment gross margin to loss from operations for the years ended December 31, 2020 and 2019 (in thousands):
Year Ended December 31,
2020 2019
NA EMEA Other Total NA EMEA Other Total
Revenues:
Sharing $57,704 22,198 39 79,941 $108,260 31,229 959 140,448
Product sales 12,213 2,275 172 14,660 6,951 3,063 62 10,076
Total Revenues 69,917 24,473 211 94,601 115,211 34,292 1,021 150,524
Cost of sharing (40,532 ) (30,339 ) (757 ) (71,628 ) (118,239 ) (33,521 ) (1,886 ) (153,646 )
Cost of product sales (14,220 ) (8,324 ) (172 ) (22,716 ) (16,060 ) (4,180 ) (79 ) (20,319 )
Depreciation on revenue earning vehicles (11,456 ) (11,929 ) (406 ) (23,791 ) (88,021 ) (19,919 ) (4,294 ) (112,234 )
Gross margin $3,709 (26,119 ) (1,124 ) (23,534 ) $(107,109 ) (23,328 ) (5,238 ) (135,675 )
Reconciling items:
Total expenses $(184,632 ) $(251,531 )
Loss before income taxes $(208,166 ) $(387,20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Background and Nature of Operations - Additional Information (Detail)</t>
        </is>
      </c>
      <c r="B1" s="2" t="inlineStr">
        <is>
          <t>4 Months Ended</t>
        </is>
      </c>
      <c r="C1" s="2" t="inlineStr">
        <is>
          <t>5 Months Ended</t>
        </is>
      </c>
    </row>
    <row r="2">
      <c r="B2" s="2" t="inlineStr">
        <is>
          <t>May 04, 2021</t>
        </is>
      </c>
      <c r="C2" s="2" t="inlineStr">
        <is>
          <t>Sep. 30, 2021</t>
        </is>
      </c>
    </row>
    <row r="3">
      <c r="A3" s="4" t="inlineStr">
        <is>
          <t>Entity Incorporation, Date of Incorporation</t>
        </is>
      </c>
      <c r="B3" s="4" t="inlineStr">
        <is>
          <t>May 4,
		2021</t>
        </is>
      </c>
      <c r="C3" s="4" t="inlineStr">
        <is>
          <t>May 4,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Organization and Summary of Significant Accounting Policies - Additional Information (Detail)</t>
        </is>
      </c>
      <c r="B1" s="2" t="inlineStr">
        <is>
          <t>4 Months Ended</t>
        </is>
      </c>
      <c r="C1" s="2" t="inlineStr">
        <is>
          <t>5 Months Ended</t>
        </is>
      </c>
      <c r="D1" s="2" t="inlineStr">
        <is>
          <t>9 Months Ended</t>
        </is>
      </c>
      <c r="E1" s="2" t="inlineStr">
        <is>
          <t>12 Months Ended</t>
        </is>
      </c>
    </row>
    <row r="2">
      <c r="B2" s="2" t="inlineStr">
        <is>
          <t>May 04, 2021</t>
        </is>
      </c>
      <c r="C2" s="2" t="inlineStr">
        <is>
          <t>Sep. 30, 2021</t>
        </is>
      </c>
      <c r="D2" s="2" t="inlineStr">
        <is>
          <t>Sep. 30, 2021</t>
        </is>
      </c>
      <c r="E2" s="2" t="inlineStr">
        <is>
          <t>Dec. 31, 2020</t>
        </is>
      </c>
    </row>
    <row r="3">
      <c r="A3" s="4" t="inlineStr">
        <is>
          <t>Entity Incorporation, Date of Incorporation</t>
        </is>
      </c>
      <c r="B3" s="4" t="inlineStr">
        <is>
          <t>May 4,
		2021</t>
        </is>
      </c>
      <c r="C3" s="4" t="inlineStr">
        <is>
          <t>May 4,
		2021</t>
        </is>
      </c>
    </row>
    <row r="4">
      <c r="A4" s="4" t="inlineStr">
        <is>
          <t>Bird Rides [Member]</t>
        </is>
      </c>
    </row>
    <row r="5">
      <c r="A5" s="4" t="inlineStr">
        <is>
          <t>Entity Incorporation, Date of Incorporation</t>
        </is>
      </c>
      <c r="D5" s="4" t="inlineStr">
        <is>
          <t>Apr. 1,
		2017</t>
        </is>
      </c>
      <c r="E5" s="4" t="inlineStr">
        <is>
          <t>Apr. 1,
		20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6" customWidth="1" min="5" max="5"/>
  </cols>
  <sheetData>
    <row r="1">
      <c r="A1" s="1" t="inlineStr">
        <is>
          <t>Description of Business - Additional Information (Detail)</t>
        </is>
      </c>
      <c r="B1" s="2" t="inlineStr">
        <is>
          <t>4 Months Ended</t>
        </is>
      </c>
      <c r="C1" s="2" t="inlineStr">
        <is>
          <t>5 Months Ended</t>
        </is>
      </c>
      <c r="D1" s="2" t="inlineStr">
        <is>
          <t>9 Months Ended</t>
        </is>
      </c>
      <c r="E1" s="2" t="inlineStr">
        <is>
          <t>12 Months Ended</t>
        </is>
      </c>
    </row>
    <row r="2">
      <c r="B2" s="2" t="inlineStr">
        <is>
          <t>May 04, 2021</t>
        </is>
      </c>
      <c r="C2" s="2" t="inlineStr">
        <is>
          <t>Sep. 30, 2021</t>
        </is>
      </c>
      <c r="D2" s="2" t="inlineStr">
        <is>
          <t>Sep. 30, 2021</t>
        </is>
      </c>
      <c r="E2" s="2" t="inlineStr">
        <is>
          <t>Dec. 31, 2020</t>
        </is>
      </c>
    </row>
    <row r="3">
      <c r="A3" s="4" t="inlineStr">
        <is>
          <t>Entity Incorporation, Date of Incorporation</t>
        </is>
      </c>
      <c r="B3" s="4" t="inlineStr">
        <is>
          <t>May 4,
		2021</t>
        </is>
      </c>
      <c r="C3" s="4" t="inlineStr">
        <is>
          <t>May 4,
		2021</t>
        </is>
      </c>
    </row>
    <row r="4">
      <c r="A4" s="4" t="inlineStr">
        <is>
          <t>Bird Rides [Member]</t>
        </is>
      </c>
    </row>
    <row r="5">
      <c r="A5" s="4" t="inlineStr">
        <is>
          <t>Entity Incorporation, Date of Incorporation</t>
        </is>
      </c>
      <c r="D5" s="4" t="inlineStr">
        <is>
          <t>Apr. 1,
		2017</t>
        </is>
      </c>
      <c r="E5" s="4" t="inlineStr">
        <is>
          <t>Apr. 1,
		20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 Additional Information (Detail) - Bird Rides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stricted cash, current</t>
        </is>
      </c>
      <c r="F3" s="5" t="n">
        <v>9600</v>
      </c>
      <c r="G3" s="5" t="n">
        <v>9200</v>
      </c>
    </row>
    <row r="4">
      <c r="A4" s="4" t="inlineStr">
        <is>
          <t>Restricted cash, noncurrent</t>
        </is>
      </c>
      <c r="F4" s="6" t="n">
        <v>1000</v>
      </c>
      <c r="G4" s="6" t="n">
        <v>1000</v>
      </c>
    </row>
    <row r="5">
      <c r="A5" s="4" t="inlineStr">
        <is>
          <t>Goodwill</t>
        </is>
      </c>
      <c r="B5" s="5" t="n">
        <v>124059</v>
      </c>
      <c r="D5" s="5" t="n">
        <v>124059</v>
      </c>
      <c r="F5" s="6" t="n">
        <v>131255</v>
      </c>
      <c r="G5" s="6" t="n">
        <v>1296</v>
      </c>
    </row>
    <row r="6">
      <c r="A6" s="4" t="inlineStr">
        <is>
          <t>Goodwill, impairment loss</t>
        </is>
      </c>
      <c r="F6" s="6" t="n">
        <v>0</v>
      </c>
    </row>
    <row r="7">
      <c r="A7" s="4" t="inlineStr">
        <is>
          <t>Intangible assets, net</t>
        </is>
      </c>
      <c r="F7" s="5" t="n">
        <v>3300</v>
      </c>
      <c r="G7" s="6" t="n">
        <v>1300</v>
      </c>
    </row>
    <row r="8">
      <c r="A8" s="4" t="inlineStr">
        <is>
          <t>Number of return days policy on product sales</t>
        </is>
      </c>
      <c r="F8" s="4" t="inlineStr">
        <is>
          <t>30 days</t>
        </is>
      </c>
    </row>
    <row r="9">
      <c r="A9" s="4" t="inlineStr">
        <is>
          <t>limited warranty on product sales</t>
        </is>
      </c>
      <c r="F9" s="4" t="inlineStr">
        <is>
          <t>1 year</t>
        </is>
      </c>
    </row>
    <row r="10">
      <c r="A10" s="4" t="inlineStr">
        <is>
          <t>Contract with customer, asset</t>
        </is>
      </c>
      <c r="F10" s="5" t="n">
        <v>0</v>
      </c>
      <c r="G10" s="6" t="n">
        <v>0</v>
      </c>
    </row>
    <row r="11">
      <c r="A11" s="4" t="inlineStr">
        <is>
          <t>Income tax expense (benefit)</t>
        </is>
      </c>
      <c r="B11" s="5" t="n">
        <v>-20</v>
      </c>
      <c r="C11" s="5" t="n">
        <v>60</v>
      </c>
      <c r="D11" s="5" t="n">
        <v>110</v>
      </c>
      <c r="E11" s="5" t="n">
        <v>147</v>
      </c>
      <c r="F11" s="5" t="n">
        <v>64</v>
      </c>
      <c r="G11" s="5" t="n">
        <v>276</v>
      </c>
    </row>
    <row r="12">
      <c r="A12" s="4" t="inlineStr">
        <is>
          <t>Effective income tax rate reconciliation, percent</t>
        </is>
      </c>
      <c r="B12" s="4" t="inlineStr">
        <is>
          <t>0.05%</t>
        </is>
      </c>
      <c r="C12" s="4" t="inlineStr">
        <is>
          <t>0.03%</t>
        </is>
      </c>
      <c r="D12" s="4" t="inlineStr">
        <is>
          <t>0.07%</t>
        </is>
      </c>
      <c r="E12" s="4" t="inlineStr">
        <is>
          <t>0.03%</t>
        </is>
      </c>
      <c r="F12" s="4" t="inlineStr">
        <is>
          <t>(0.03%)</t>
        </is>
      </c>
      <c r="G12" s="4" t="inlineStr">
        <is>
          <t>(0.07%)</t>
        </is>
      </c>
    </row>
    <row r="13">
      <c r="A13" s="4" t="inlineStr">
        <is>
          <t>Share-based compensation arrangement by share-based payment award, award requisite service period</t>
        </is>
      </c>
      <c r="F13" s="4" t="inlineStr">
        <is>
          <t>4 years</t>
        </is>
      </c>
    </row>
    <row r="14">
      <c r="A14" s="4" t="inlineStr">
        <is>
          <t>Share-based Payment Arrangement, Tranche One [Member]</t>
        </is>
      </c>
    </row>
    <row r="15">
      <c r="A15" s="4" t="inlineStr">
        <is>
          <t>Share-based compensation arrangement by share-based payment award, award vesting period</t>
        </is>
      </c>
      <c r="F15" s="4" t="inlineStr">
        <is>
          <t>1 day</t>
        </is>
      </c>
    </row>
    <row r="16">
      <c r="A16" s="4" t="inlineStr">
        <is>
          <t>Share-based Payment Arrangement, Tranche Two [Member]</t>
        </is>
      </c>
    </row>
    <row r="17">
      <c r="A17" s="4" t="inlineStr">
        <is>
          <t>Share-based compensation arrangement by share-based payment award, award vesting period</t>
        </is>
      </c>
      <c r="F17" s="4" t="inlineStr">
        <is>
          <t>4 days</t>
        </is>
      </c>
    </row>
    <row r="18">
      <c r="A18" s="4" t="inlineStr">
        <is>
          <t>Domestic Tax Authority [Member]</t>
        </is>
      </c>
    </row>
    <row r="19">
      <c r="A19" s="4" t="inlineStr">
        <is>
          <t>Income tax expense (benefit)</t>
        </is>
      </c>
      <c r="F19" s="5" t="n">
        <v>25000</v>
      </c>
    </row>
    <row r="20">
      <c r="A20" s="4" t="inlineStr">
        <is>
          <t>Effective income tax rate reconciliation, percent</t>
        </is>
      </c>
      <c r="F20" s="4" t="inlineStr">
        <is>
          <t>25.00%</t>
        </is>
      </c>
    </row>
    <row r="21">
      <c r="A21" s="4" t="inlineStr">
        <is>
          <t>Maximum [Member]</t>
        </is>
      </c>
    </row>
    <row r="22">
      <c r="A22" s="4" t="inlineStr">
        <is>
          <t>Finite-lived intangible asset, useful life</t>
        </is>
      </c>
      <c r="G22" s="4" t="inlineStr">
        <is>
          <t>66 months</t>
        </is>
      </c>
    </row>
    <row r="23">
      <c r="A23" s="4" t="inlineStr">
        <is>
          <t>Minimum [Member]</t>
        </is>
      </c>
    </row>
    <row r="24">
      <c r="A24" s="4" t="inlineStr">
        <is>
          <t>Finite-lived intangible asset, useful life</t>
        </is>
      </c>
      <c r="F24" s="4" t="inlineStr">
        <is>
          <t>16 months</t>
        </is>
      </c>
    </row>
    <row r="25">
      <c r="A25" s="4" t="inlineStr">
        <is>
          <t>Standby Letters of Credit [Member]</t>
        </is>
      </c>
    </row>
    <row r="26">
      <c r="A26" s="4" t="inlineStr">
        <is>
          <t>Long-term line of credit</t>
        </is>
      </c>
      <c r="F26" s="5" t="n">
        <v>5300</v>
      </c>
      <c r="G26" s="5" t="n">
        <v>820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and Summary of Significant Accounting Policies - Summary of Property and equipment (Detail) - Bird Rides [Member]</t>
        </is>
      </c>
      <c r="B1" s="2" t="inlineStr">
        <is>
          <t>12 Months Ended</t>
        </is>
      </c>
    </row>
    <row r="2">
      <c r="B2" s="2" t="inlineStr">
        <is>
          <t>Dec. 31, 2020</t>
        </is>
      </c>
    </row>
    <row r="3">
      <c r="A3" s="4" t="inlineStr">
        <is>
          <t>Furniture &amp; Fixtures [Member]</t>
        </is>
      </c>
    </row>
    <row r="4">
      <c r="A4" s="3" t="inlineStr">
        <is>
          <t>Property, Plant and Equipment [Line Items]</t>
        </is>
      </c>
    </row>
    <row r="5">
      <c r="A5" s="4" t="inlineStr">
        <is>
          <t>Property, plant and equipment, useful life</t>
        </is>
      </c>
      <c r="B5" s="4" t="inlineStr">
        <is>
          <t>3 years</t>
        </is>
      </c>
    </row>
    <row r="6">
      <c r="A6" s="4" t="inlineStr">
        <is>
          <t>Leasehold Improvements [Member]</t>
        </is>
      </c>
    </row>
    <row r="7">
      <c r="A7" s="3" t="inlineStr">
        <is>
          <t>Property, Plant and Equipment [Line Items]</t>
        </is>
      </c>
    </row>
    <row r="8">
      <c r="A8" s="4" t="inlineStr">
        <is>
          <t>Property, plant and equipment, estimated useful lives</t>
        </is>
      </c>
      <c r="B8" s="4" t="inlineStr">
        <is>
          <t>Lesser of useful life or lease term</t>
        </is>
      </c>
    </row>
    <row r="9">
      <c r="A9" s="4" t="inlineStr">
        <is>
          <t>Minimum [Member] | Computer Hardware, Software, and Equipment [Member]</t>
        </is>
      </c>
    </row>
    <row r="10">
      <c r="A10" s="3" t="inlineStr">
        <is>
          <t>Property, Plant and Equipment [Line Items]</t>
        </is>
      </c>
    </row>
    <row r="11">
      <c r="A11" s="4" t="inlineStr">
        <is>
          <t>Property, plant and equipment, useful life</t>
        </is>
      </c>
      <c r="B11" s="4" t="inlineStr">
        <is>
          <t>2 years</t>
        </is>
      </c>
    </row>
    <row r="12">
      <c r="A12" s="4" t="inlineStr">
        <is>
          <t>Maximum [Member] | Computer Hardware, Software, and Equipment [Member]</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Stockholder's Equity - Additional Information (Detail) - $ / shares</t>
        </is>
      </c>
      <c r="B1" s="2" t="inlineStr">
        <is>
          <t>Sep. 30, 2021</t>
        </is>
      </c>
      <c r="C1" s="2" t="inlineStr">
        <is>
          <t>May 04, 2021</t>
        </is>
      </c>
    </row>
    <row r="2">
      <c r="A2" s="4" t="inlineStr">
        <is>
          <t>Common stock shares authorized</t>
        </is>
      </c>
      <c r="B2" s="6" t="n">
        <v>100</v>
      </c>
      <c r="C2" s="6" t="n">
        <v>100</v>
      </c>
    </row>
    <row r="3">
      <c r="A3" s="4" t="inlineStr">
        <is>
          <t>Common stock par or stated value per share</t>
        </is>
      </c>
      <c r="B3" s="8" t="n">
        <v>1e-06</v>
      </c>
      <c r="C3" s="8" t="n">
        <v>1e-06</v>
      </c>
    </row>
    <row r="4">
      <c r="A4" s="4" t="inlineStr">
        <is>
          <t>Common stock shares issued</t>
        </is>
      </c>
      <c r="C4" s="6" t="n">
        <v>100</v>
      </c>
    </row>
    <row r="5">
      <c r="A5" s="4" t="inlineStr">
        <is>
          <t>Common Stock Shares Issued price per share</t>
        </is>
      </c>
      <c r="C5" s="10"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Net loss</t>
        </is>
      </c>
      <c r="B3" s="5" t="n">
        <v>-36868</v>
      </c>
      <c r="C3" s="5" t="n">
        <v>-43795</v>
      </c>
      <c r="F3" s="5" t="n">
        <v>-208230</v>
      </c>
      <c r="G3" s="5" t="n">
        <v>-387482</v>
      </c>
    </row>
    <row r="4">
      <c r="A4" s="3" t="inlineStr">
        <is>
          <t>Other comprehensive loss, net of tax:</t>
        </is>
      </c>
    </row>
    <row r="5">
      <c r="A5" s="4" t="inlineStr">
        <is>
          <t>Change in currency translation adjustment</t>
        </is>
      </c>
      <c r="B5" s="6" t="n">
        <v>-1645</v>
      </c>
      <c r="C5" s="6" t="n">
        <v>4695</v>
      </c>
      <c r="F5" s="6" t="n">
        <v>13675</v>
      </c>
      <c r="G5" s="6" t="n">
        <v>-583</v>
      </c>
    </row>
    <row r="6">
      <c r="A6" s="4" t="inlineStr">
        <is>
          <t>Subsidiaries [Member]</t>
        </is>
      </c>
    </row>
    <row r="7">
      <c r="A7" s="4" t="inlineStr">
        <is>
          <t>Net loss</t>
        </is>
      </c>
      <c r="B7" s="6" t="n">
        <v>-36868</v>
      </c>
      <c r="C7" s="6" t="n">
        <v>-43795</v>
      </c>
      <c r="D7" s="5" t="n">
        <v>-156754</v>
      </c>
      <c r="E7" s="5" t="n">
        <v>-164094</v>
      </c>
      <c r="F7" s="6" t="n">
        <v>-208230</v>
      </c>
      <c r="G7" s="6" t="n">
        <v>-387482</v>
      </c>
    </row>
    <row r="8">
      <c r="A8" s="3" t="inlineStr">
        <is>
          <t>Other comprehensive loss, net of tax:</t>
        </is>
      </c>
    </row>
    <row r="9">
      <c r="A9" s="4" t="inlineStr">
        <is>
          <t>Change in currency translation adjustment</t>
        </is>
      </c>
      <c r="B9" s="6" t="n">
        <v>-1645</v>
      </c>
      <c r="C9" s="6" t="n">
        <v>4695</v>
      </c>
      <c r="D9" s="6" t="n">
        <v>-3235</v>
      </c>
      <c r="E9" s="6" t="n">
        <v>8137</v>
      </c>
      <c r="F9" s="6" t="n">
        <v>13675</v>
      </c>
      <c r="G9" s="6" t="n">
        <v>-583</v>
      </c>
    </row>
    <row r="10">
      <c r="A10" s="4" t="inlineStr">
        <is>
          <t>Other comprehensive (loss) income</t>
        </is>
      </c>
      <c r="B10" s="6" t="n">
        <v>-1645</v>
      </c>
      <c r="C10" s="6" t="n">
        <v>4695</v>
      </c>
      <c r="D10" s="6" t="n">
        <v>-3235</v>
      </c>
      <c r="E10" s="6" t="n">
        <v>8137</v>
      </c>
      <c r="F10" s="6" t="n">
        <v>13675</v>
      </c>
      <c r="G10" s="6" t="n">
        <v>-583</v>
      </c>
    </row>
    <row r="11">
      <c r="A11" s="4" t="inlineStr">
        <is>
          <t>Total comprehensive loss</t>
        </is>
      </c>
      <c r="B11" s="5" t="n">
        <v>-38513</v>
      </c>
      <c r="C11" s="5" t="n">
        <v>-39100</v>
      </c>
      <c r="D11" s="5" t="n">
        <v>-159989</v>
      </c>
      <c r="E11" s="5" t="n">
        <v>-155957</v>
      </c>
      <c r="F11" s="5" t="n">
        <v>-194555</v>
      </c>
      <c r="G11" s="5" t="n">
        <v>-388065</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 Additional Information (Details) - Bird Rides [Member]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Oct. 19, 2020</t>
        </is>
      </c>
      <c r="H2" s="2" t="inlineStr">
        <is>
          <t>Jul. 15, 2019</t>
        </is>
      </c>
    </row>
    <row r="3">
      <c r="A3" s="4" t="inlineStr">
        <is>
          <t>Discount rate based on the stage of development and expected rate of return</t>
        </is>
      </c>
      <c r="D3" s="4" t="inlineStr">
        <is>
          <t>25.00%</t>
        </is>
      </c>
    </row>
    <row r="4">
      <c r="A4" s="4" t="inlineStr">
        <is>
          <t>Derivative liability</t>
        </is>
      </c>
      <c r="G4" s="11" t="n">
        <v>0.6</v>
      </c>
      <c r="H4" s="5" t="n">
        <v>5</v>
      </c>
    </row>
    <row r="5">
      <c r="A5" s="4" t="inlineStr">
        <is>
          <t>Nonoperating Income (Expense) [Member]</t>
        </is>
      </c>
    </row>
    <row r="6">
      <c r="A6" s="4" t="inlineStr">
        <is>
          <t>Derivative, gain loss on derivative, net</t>
        </is>
      </c>
      <c r="B6" s="11" t="n">
        <v>6.4</v>
      </c>
      <c r="C6" s="5" t="n">
        <v>0</v>
      </c>
      <c r="D6" s="11" t="n">
        <v>53.6</v>
      </c>
      <c r="E6" s="11" t="n">
        <v>0.1</v>
      </c>
    </row>
    <row r="7">
      <c r="A7" s="4" t="inlineStr">
        <is>
          <t>Fair Value, Recurring [Member] | Fair Value, Inputs, Level 3 [Member]</t>
        </is>
      </c>
    </row>
    <row r="8">
      <c r="A8" s="4" t="inlineStr">
        <is>
          <t>Financial liabilities fair value disclosure</t>
        </is>
      </c>
      <c r="B8" s="12" t="n">
        <v>142.8</v>
      </c>
      <c r="D8" s="12" t="n">
        <v>142.8</v>
      </c>
      <c r="F8" s="11" t="n">
        <v>1.1</v>
      </c>
    </row>
    <row r="9">
      <c r="A9" s="4" t="inlineStr">
        <is>
          <t>Warrants and rights outstanding</t>
        </is>
      </c>
      <c r="F9" s="12" t="n">
        <v>0.6</v>
      </c>
    </row>
    <row r="10">
      <c r="A10" s="4" t="inlineStr">
        <is>
          <t>Fair Value, Recurring [Member] | Fair Value, Inputs, Level 3 [Member] | Embedded Derivative Financial Instruments [Member] | Derivative Liability Noncurrent [Member]</t>
        </is>
      </c>
    </row>
    <row r="11">
      <c r="A11" s="4" t="inlineStr">
        <is>
          <t>Derivative liability</t>
        </is>
      </c>
      <c r="B11" s="12" t="n">
        <v>100.8</v>
      </c>
      <c r="D11" s="12" t="n">
        <v>100.8</v>
      </c>
    </row>
    <row r="12">
      <c r="A12" s="4" t="inlineStr">
        <is>
          <t>Fair Value, Recurring [Member] | Fair Value, Inputs, Level 3 [Member] | Warrant [Member] | Derivative Liability Noncurrent [Member]</t>
        </is>
      </c>
    </row>
    <row r="13">
      <c r="A13" s="4" t="inlineStr">
        <is>
          <t>Derivative liability</t>
        </is>
      </c>
      <c r="B13" s="11" t="n">
        <v>41.9</v>
      </c>
      <c r="D13" s="11" t="n">
        <v>41.9</v>
      </c>
      <c r="F13" s="11" t="n">
        <v>0.5</v>
      </c>
    </row>
    <row r="14">
      <c r="A14" s="4" t="inlineStr">
        <is>
          <t>Maximum [Member]</t>
        </is>
      </c>
    </row>
    <row r="15">
      <c r="A15" s="4" t="inlineStr">
        <is>
          <t>Number of months determining redemption or exercise scenarios</t>
        </is>
      </c>
      <c r="D15" s="4" t="inlineStr">
        <is>
          <t>16 months</t>
        </is>
      </c>
    </row>
    <row r="16">
      <c r="A16" s="4" t="inlineStr">
        <is>
          <t>Minimum [Member]</t>
        </is>
      </c>
    </row>
    <row r="17">
      <c r="A17" s="4" t="inlineStr">
        <is>
          <t>Number of months determining redemption or exercise scenarios</t>
        </is>
      </c>
      <c r="D17" s="4" t="inlineStr">
        <is>
          <t>1 month</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Bird Rides [Member] - USD ($) $ in Thousands</t>
        </is>
      </c>
      <c r="B1" s="2" t="inlineStr">
        <is>
          <t>Sep. 30, 2021</t>
        </is>
      </c>
      <c r="C1" s="2" t="inlineStr">
        <is>
          <t>Dec. 31, 2020</t>
        </is>
      </c>
      <c r="D1" s="2" t="inlineStr">
        <is>
          <t>Dec. 31, 2019</t>
        </is>
      </c>
    </row>
    <row r="2">
      <c r="A2" s="3" t="inlineStr">
        <is>
          <t>Schedule Of Property And Equipment, Net [Line Items]</t>
        </is>
      </c>
    </row>
    <row r="3">
      <c r="A3" s="4" t="inlineStr">
        <is>
          <t>Less: Accumulated Depreciation</t>
        </is>
      </c>
      <c r="C3" s="5" t="n">
        <v>-4600</v>
      </c>
      <c r="D3" s="5" t="n">
        <v>-3730</v>
      </c>
    </row>
    <row r="4">
      <c r="A4" s="4" t="inlineStr">
        <is>
          <t>Property and equipment, net</t>
        </is>
      </c>
      <c r="B4" s="5" t="n">
        <v>1852</v>
      </c>
      <c r="C4" s="6" t="n">
        <v>4152</v>
      </c>
      <c r="D4" s="6" t="n">
        <v>11536</v>
      </c>
    </row>
    <row r="5">
      <c r="A5" s="4" t="inlineStr">
        <is>
          <t>Computer Hardware, Software, And Equipment [Member]</t>
        </is>
      </c>
    </row>
    <row r="6">
      <c r="A6" s="3" t="inlineStr">
        <is>
          <t>Schedule Of Property And Equipment, Net [Line Items]</t>
        </is>
      </c>
    </row>
    <row r="7">
      <c r="A7" s="4" t="inlineStr">
        <is>
          <t>Property, plant and equipment, gross</t>
        </is>
      </c>
      <c r="C7" s="6" t="n">
        <v>5009</v>
      </c>
      <c r="D7" s="6" t="n">
        <v>6612</v>
      </c>
    </row>
    <row r="8">
      <c r="A8" s="4" t="inlineStr">
        <is>
          <t>Furniture and Fixtures [Member]</t>
        </is>
      </c>
    </row>
    <row r="9">
      <c r="A9" s="3" t="inlineStr">
        <is>
          <t>Schedule Of Property And Equipment, Net [Line Items]</t>
        </is>
      </c>
    </row>
    <row r="10">
      <c r="A10" s="4" t="inlineStr">
        <is>
          <t>Property, plant and equipment, gross</t>
        </is>
      </c>
      <c r="C10" s="6" t="n">
        <v>1354</v>
      </c>
      <c r="D10" s="6" t="n">
        <v>6347</v>
      </c>
    </row>
    <row r="11">
      <c r="A11" s="4" t="inlineStr">
        <is>
          <t>Leasehold Improvements [Member]</t>
        </is>
      </c>
    </row>
    <row r="12">
      <c r="A12" s="3" t="inlineStr">
        <is>
          <t>Schedule Of Property And Equipment, Net [Line Items]</t>
        </is>
      </c>
    </row>
    <row r="13">
      <c r="A13" s="4" t="inlineStr">
        <is>
          <t>Property, plant and equipment, gross</t>
        </is>
      </c>
      <c r="C13" s="5" t="n">
        <v>2389</v>
      </c>
      <c r="D13" s="5" t="n">
        <v>23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net - Additional Information (Detail) - Bird Rides [Member]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Depreciation</t>
        </is>
      </c>
      <c r="D3" s="5" t="n">
        <v>4600</v>
      </c>
      <c r="E3" s="5" t="n">
        <v>3100</v>
      </c>
    </row>
    <row r="4">
      <c r="A4" s="4" t="inlineStr">
        <is>
          <t>Loss on disposition of property plant equipment</t>
        </is>
      </c>
      <c r="B4" s="5" t="n">
        <v>-156</v>
      </c>
      <c r="C4" s="5" t="n">
        <v>-93</v>
      </c>
      <c r="D4" s="5" t="n">
        <v>-3407</v>
      </c>
      <c r="E4"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hicles, net - Summary of Company's Vehicles, Net (Detail) - Bird Rides [Member] - USD ($) $ in Thousands</t>
        </is>
      </c>
      <c r="B1" s="2" t="inlineStr">
        <is>
          <t>Sep. 30, 2021</t>
        </is>
      </c>
      <c r="C1" s="2" t="inlineStr">
        <is>
          <t>Dec. 31, 2020</t>
        </is>
      </c>
      <c r="D1" s="2" t="inlineStr">
        <is>
          <t>Dec. 31, 2019</t>
        </is>
      </c>
    </row>
    <row r="2">
      <c r="A2" s="4" t="inlineStr">
        <is>
          <t>Deployed vehicles</t>
        </is>
      </c>
      <c r="B2" s="5" t="n">
        <v>102450</v>
      </c>
      <c r="C2" s="5" t="n">
        <v>69944</v>
      </c>
      <c r="D2" s="5" t="n">
        <v>65603</v>
      </c>
    </row>
    <row r="3">
      <c r="A3" s="4" t="inlineStr">
        <is>
          <t>Undeployed vehicles</t>
        </is>
      </c>
      <c r="B3" s="6" t="n">
        <v>17480</v>
      </c>
      <c r="C3" s="6" t="n">
        <v>24676</v>
      </c>
      <c r="D3" s="6" t="n">
        <v>30066</v>
      </c>
    </row>
    <row r="4">
      <c r="A4" s="4" t="inlineStr">
        <is>
          <t>Spare parts</t>
        </is>
      </c>
      <c r="B4" s="6" t="n">
        <v>9608</v>
      </c>
      <c r="C4" s="6" t="n">
        <v>15000</v>
      </c>
      <c r="D4" s="6" t="n">
        <v>21516</v>
      </c>
    </row>
    <row r="5">
      <c r="A5" s="4" t="inlineStr">
        <is>
          <t>Less: Accumulated depreciation</t>
        </is>
      </c>
      <c r="B5" s="6" t="n">
        <v>-38021</v>
      </c>
      <c r="C5" s="6" t="n">
        <v>-28515</v>
      </c>
      <c r="D5" s="6" t="n">
        <v>-26040</v>
      </c>
    </row>
    <row r="6">
      <c r="A6" s="4" t="inlineStr">
        <is>
          <t>Total vehicles, net</t>
        </is>
      </c>
      <c r="B6" s="5" t="n">
        <v>91517</v>
      </c>
      <c r="C6" s="5" t="n">
        <v>81105</v>
      </c>
      <c r="D6" s="5" t="n">
        <v>91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Vehicles, net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Bird Rides [Member]</t>
        </is>
      </c>
    </row>
    <row r="4">
      <c r="A4" s="4" t="inlineStr">
        <is>
          <t>Depreciation expense on vehicles</t>
        </is>
      </c>
      <c r="B4" s="5" t="n">
        <v>17253</v>
      </c>
      <c r="C4" s="5" t="n">
        <v>7904</v>
      </c>
      <c r="D4" s="5" t="n">
        <v>33811</v>
      </c>
      <c r="E4" s="5" t="n">
        <v>18033</v>
      </c>
      <c r="F4" s="5" t="n">
        <v>23791</v>
      </c>
      <c r="G4" s="5" t="n">
        <v>112234</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ummary of Recognized Identified Assets Acquired and Liabilities Assumed (Detail) - Bird Rides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Business Acquisition [Line Items]</t>
        </is>
      </c>
    </row>
    <row r="4">
      <c r="A4" s="4" t="inlineStr">
        <is>
          <t>Goodwill</t>
        </is>
      </c>
      <c r="B4" s="5" t="n">
        <v>124059</v>
      </c>
      <c r="C4" s="5" t="n">
        <v>131255</v>
      </c>
      <c r="D4" s="5" t="n">
        <v>1296</v>
      </c>
    </row>
    <row r="5">
      <c r="A5" s="4" t="inlineStr">
        <is>
          <t>CIRC [Member]</t>
        </is>
      </c>
    </row>
    <row r="6">
      <c r="A6" s="3" t="inlineStr">
        <is>
          <t>Business Acquisition [Line Items]</t>
        </is>
      </c>
    </row>
    <row r="7">
      <c r="A7" s="4" t="inlineStr">
        <is>
          <t>Current assets</t>
        </is>
      </c>
      <c r="B7" s="6" t="n">
        <v>68667</v>
      </c>
      <c r="C7" s="6" t="n">
        <v>68667</v>
      </c>
    </row>
    <row r="8">
      <c r="A8" s="4" t="inlineStr">
        <is>
          <t>Vehicles</t>
        </is>
      </c>
      <c r="B8" s="6" t="n">
        <v>140</v>
      </c>
      <c r="C8" s="6" t="n">
        <v>140</v>
      </c>
    </row>
    <row r="9">
      <c r="A9" s="4" t="inlineStr">
        <is>
          <t>Net liabilities assumed</t>
        </is>
      </c>
      <c r="B9" s="6" t="n">
        <v>-975</v>
      </c>
      <c r="C9" s="6" t="n">
        <v>-975</v>
      </c>
    </row>
    <row r="10">
      <c r="A10" s="4" t="inlineStr">
        <is>
          <t>Total assets acquired, net</t>
        </is>
      </c>
      <c r="B10" s="6" t="n">
        <v>73291</v>
      </c>
      <c r="C10" s="6" t="n">
        <v>73291</v>
      </c>
    </row>
    <row r="11">
      <c r="A11" s="4" t="inlineStr">
        <is>
          <t>Total purchase price</t>
        </is>
      </c>
      <c r="B11" s="6" t="n">
        <v>190000</v>
      </c>
      <c r="C11" s="6" t="n">
        <v>190000</v>
      </c>
    </row>
    <row r="12">
      <c r="A12" s="4" t="inlineStr">
        <is>
          <t>Goodwill</t>
        </is>
      </c>
      <c r="B12" s="6" t="n">
        <v>116709</v>
      </c>
      <c r="C12" s="6" t="n">
        <v>116709</v>
      </c>
    </row>
    <row r="13">
      <c r="A13" s="4" t="inlineStr">
        <is>
          <t>CIRC [Member] | Customer relationships [Member]</t>
        </is>
      </c>
    </row>
    <row r="14">
      <c r="A14" s="3" t="inlineStr">
        <is>
          <t>Business Acquisition [Line Items]</t>
        </is>
      </c>
    </row>
    <row r="15">
      <c r="A15" s="4" t="inlineStr">
        <is>
          <t>Intangible</t>
        </is>
      </c>
      <c r="B15" s="6" t="n">
        <v>1621</v>
      </c>
      <c r="C15" s="6" t="n">
        <v>1621</v>
      </c>
    </row>
    <row r="16">
      <c r="A16" s="4" t="inlineStr">
        <is>
          <t>CIRC [Member] | Government relationships [Member]</t>
        </is>
      </c>
    </row>
    <row r="17">
      <c r="A17" s="3" t="inlineStr">
        <is>
          <t>Business Acquisition [Line Items]</t>
        </is>
      </c>
    </row>
    <row r="18">
      <c r="A18" s="4" t="inlineStr">
        <is>
          <t>Intangible</t>
        </is>
      </c>
      <c r="B18" s="5" t="n">
        <v>3838</v>
      </c>
      <c r="C18" s="5" t="n">
        <v>38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 - Bird Rides [Member] - USD ($) $ in Thousands</t>
        </is>
      </c>
      <c r="B1" s="2" t="inlineStr">
        <is>
          <t>Jul. 11, 2019</t>
        </is>
      </c>
      <c r="C1" s="2" t="inlineStr">
        <is>
          <t>Jan. 31, 2020</t>
        </is>
      </c>
      <c r="D1" s="2" t="inlineStr">
        <is>
          <t>Sep. 30, 2021</t>
        </is>
      </c>
      <c r="E1" s="2" t="inlineStr">
        <is>
          <t>Dec. 31, 2020</t>
        </is>
      </c>
      <c r="F1" s="2" t="inlineStr">
        <is>
          <t>Dec. 31, 2019</t>
        </is>
      </c>
      <c r="G1" s="2" t="inlineStr">
        <is>
          <t>Sep. 30, 2020</t>
        </is>
      </c>
      <c r="H1" s="2" t="inlineStr">
        <is>
          <t>Jul. 15, 2019</t>
        </is>
      </c>
    </row>
    <row r="2">
      <c r="A2" s="3" t="inlineStr">
        <is>
          <t>Business Acquisition [Line Items]</t>
        </is>
      </c>
    </row>
    <row r="3">
      <c r="A3" s="4" t="inlineStr">
        <is>
          <t>Debt Conversion, Converted Instrument, Amount</t>
        </is>
      </c>
      <c r="F3" s="5" t="n">
        <v>8271</v>
      </c>
    </row>
    <row r="4">
      <c r="A4" s="4" t="inlineStr">
        <is>
          <t>Debt Instrument, Unamortized Discount</t>
        </is>
      </c>
      <c r="H4" s="5" t="n">
        <v>5000</v>
      </c>
    </row>
    <row r="5">
      <c r="A5" s="4" t="inlineStr">
        <is>
          <t>Goodwill</t>
        </is>
      </c>
      <c r="D5" s="5" t="n">
        <v>124059</v>
      </c>
      <c r="E5" s="5" t="n">
        <v>131255</v>
      </c>
      <c r="F5" s="5" t="n">
        <v>1296</v>
      </c>
    </row>
    <row r="6">
      <c r="A6" s="4" t="inlineStr">
        <is>
          <t>CIRC [Member]</t>
        </is>
      </c>
    </row>
    <row r="7">
      <c r="A7" s="3" t="inlineStr">
        <is>
          <t>Business Acquisition [Line Items]</t>
        </is>
      </c>
    </row>
    <row r="8">
      <c r="A8" s="4" t="inlineStr">
        <is>
          <t>Business combination, Recognized identifiable assets acquired and liabilities assumed, Cash and equivalents</t>
        </is>
      </c>
      <c r="C8" s="5" t="n">
        <v>68700</v>
      </c>
      <c r="E8" s="6" t="n">
        <v>68700</v>
      </c>
    </row>
    <row r="9">
      <c r="A9" s="4" t="inlineStr">
        <is>
          <t>Business combination, Recognized identifiable assets acquired and liabilities assumed, Intangible assets, Other than goodwill</t>
        </is>
      </c>
      <c r="C9" s="6" t="n">
        <v>5500</v>
      </c>
      <c r="E9" s="6" t="n">
        <v>5500</v>
      </c>
    </row>
    <row r="10">
      <c r="A10" s="4" t="inlineStr">
        <is>
          <t>Business acquisition, Transaction costs</t>
        </is>
      </c>
      <c r="E10" s="6" t="n">
        <v>3500</v>
      </c>
      <c r="G10" s="5" t="n">
        <v>3500</v>
      </c>
    </row>
    <row r="11">
      <c r="A11" s="4" t="inlineStr">
        <is>
          <t>Business Combination, Consideration Transferred</t>
        </is>
      </c>
      <c r="D11" s="6" t="n">
        <v>190000</v>
      </c>
      <c r="E11" s="6" t="n">
        <v>190000</v>
      </c>
    </row>
    <row r="12">
      <c r="A12" s="4" t="inlineStr">
        <is>
          <t>Goodwill</t>
        </is>
      </c>
      <c r="D12" s="5" t="n">
        <v>116709</v>
      </c>
      <c r="E12" s="6" t="n">
        <v>116709</v>
      </c>
    </row>
    <row r="13">
      <c r="A13" s="4" t="inlineStr">
        <is>
          <t>Scoot [Member]</t>
        </is>
      </c>
    </row>
    <row r="14">
      <c r="A14" s="3" t="inlineStr">
        <is>
          <t>Business Acquisition [Line Items]</t>
        </is>
      </c>
    </row>
    <row r="15">
      <c r="A15" s="4" t="inlineStr">
        <is>
          <t>Business Combination, Consideration Transferred</t>
        </is>
      </c>
      <c r="B15" s="5" t="n">
        <v>8600</v>
      </c>
    </row>
    <row r="16">
      <c r="A16" s="4" t="inlineStr">
        <is>
          <t>Payments to Acquire Businesses, Gross</t>
        </is>
      </c>
      <c r="B16" s="6" t="n">
        <v>500</v>
      </c>
    </row>
    <row r="17">
      <c r="A17" s="4" t="inlineStr">
        <is>
          <t>Debt Conversion, Converted Instrument, Amount</t>
        </is>
      </c>
      <c r="B17" s="6" t="n">
        <v>8300</v>
      </c>
    </row>
    <row r="18">
      <c r="A18" s="4" t="inlineStr">
        <is>
          <t>Debt Instrument, Unamortized Discount</t>
        </is>
      </c>
      <c r="B18" s="6" t="n">
        <v>200</v>
      </c>
    </row>
    <row r="19">
      <c r="A19" s="4" t="inlineStr">
        <is>
          <t>Goodwill</t>
        </is>
      </c>
      <c r="B19" s="5" t="n">
        <v>1300</v>
      </c>
    </row>
    <row r="20">
      <c r="A20" s="4" t="inlineStr">
        <is>
          <t>Series D and SeriesD Two Redeemable Convertible Preferred Stock [Member] | CIRC [Member]</t>
        </is>
      </c>
    </row>
    <row r="21">
      <c r="A21" s="3" t="inlineStr">
        <is>
          <t>Business Acquisition [Line Items]</t>
        </is>
      </c>
    </row>
    <row r="22">
      <c r="A22" s="4" t="inlineStr">
        <is>
          <t>Business combination, Consideration transferred, Equity interests issued and issuable</t>
        </is>
      </c>
      <c r="C22" s="5" t="n">
        <v>190000</v>
      </c>
      <c r="E22" s="5" t="n">
        <v>190000</v>
      </c>
    </row>
    <row r="23">
      <c r="A23" s="4" t="inlineStr">
        <is>
          <t>Series D-1 Redeemable Convertible Preferred Stock [Member] | Scoot [Member]</t>
        </is>
      </c>
    </row>
    <row r="24">
      <c r="A24" s="3" t="inlineStr">
        <is>
          <t>Business Acquisition [Line Items]</t>
        </is>
      </c>
    </row>
    <row r="25">
      <c r="A25" s="4" t="inlineStr">
        <is>
          <t>Number of shares of equity interests issued</t>
        </is>
      </c>
      <c r="F25" s="6" t="n">
        <v>6402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 Schedule of Goodwill (Detail) - Bird Rides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Goodwill [Line Items]</t>
        </is>
      </c>
    </row>
    <row r="4">
      <c r="A4" s="4" t="inlineStr">
        <is>
          <t>Beginning balance</t>
        </is>
      </c>
      <c r="B4" s="5" t="n">
        <v>131255</v>
      </c>
      <c r="C4" s="5" t="n">
        <v>1296</v>
      </c>
    </row>
    <row r="5">
      <c r="A5" s="4" t="inlineStr">
        <is>
          <t>Ending balance</t>
        </is>
      </c>
      <c r="B5" s="6" t="n">
        <v>124059</v>
      </c>
      <c r="C5" s="6" t="n">
        <v>131255</v>
      </c>
      <c r="D5" s="5" t="n">
        <v>1296</v>
      </c>
    </row>
    <row r="6">
      <c r="A6" s="4" t="inlineStr">
        <is>
          <t>North America (NA) [Member]</t>
        </is>
      </c>
    </row>
    <row r="7">
      <c r="A7" s="3" t="inlineStr">
        <is>
          <t>Goodwill [Line Items]</t>
        </is>
      </c>
    </row>
    <row r="8">
      <c r="A8" s="4" t="inlineStr">
        <is>
          <t>Beginning balance</t>
        </is>
      </c>
      <c r="B8" s="6" t="n">
        <v>1296</v>
      </c>
      <c r="C8" s="6" t="n">
        <v>1296</v>
      </c>
      <c r="D8" s="6" t="n">
        <v>0</v>
      </c>
    </row>
    <row r="9">
      <c r="A9" s="4" t="inlineStr">
        <is>
          <t>Acquisitions</t>
        </is>
      </c>
      <c r="C9" s="6" t="n">
        <v>0</v>
      </c>
      <c r="D9" s="6" t="n">
        <v>1296</v>
      </c>
    </row>
    <row r="10">
      <c r="A10" s="4" t="inlineStr">
        <is>
          <t>Foreign currency translation adjustment</t>
        </is>
      </c>
      <c r="C10" s="6" t="n">
        <v>0</v>
      </c>
    </row>
    <row r="11">
      <c r="A11" s="4" t="inlineStr">
        <is>
          <t>Ending balance</t>
        </is>
      </c>
      <c r="B11" s="6" t="n">
        <v>1296</v>
      </c>
      <c r="C11" s="6" t="n">
        <v>1296</v>
      </c>
      <c r="D11" s="6" t="n">
        <v>1296</v>
      </c>
    </row>
    <row r="12">
      <c r="A12" s="4" t="inlineStr">
        <is>
          <t>Europe, Middle East &amp; Africa (EMEA) [Member]</t>
        </is>
      </c>
    </row>
    <row r="13">
      <c r="A13" s="3" t="inlineStr">
        <is>
          <t>Goodwill [Line Items]</t>
        </is>
      </c>
    </row>
    <row r="14">
      <c r="A14" s="4" t="inlineStr">
        <is>
          <t>Beginning balance</t>
        </is>
      </c>
      <c r="B14" s="6" t="n">
        <v>129959</v>
      </c>
      <c r="C14" s="6" t="n">
        <v>0</v>
      </c>
      <c r="D14" s="6" t="n">
        <v>0</v>
      </c>
    </row>
    <row r="15">
      <c r="A15" s="4" t="inlineStr">
        <is>
          <t>Acquisitions</t>
        </is>
      </c>
      <c r="C15" s="6" t="n">
        <v>116709</v>
      </c>
      <c r="D15" s="6" t="n">
        <v>0</v>
      </c>
    </row>
    <row r="16">
      <c r="A16" s="4" t="inlineStr">
        <is>
          <t>Foreign currency translation adjustment</t>
        </is>
      </c>
      <c r="B16" s="6" t="n">
        <v>-7196</v>
      </c>
      <c r="C16" s="6" t="n">
        <v>13250</v>
      </c>
    </row>
    <row r="17">
      <c r="A17" s="4" t="inlineStr">
        <is>
          <t>Ending balance</t>
        </is>
      </c>
      <c r="B17" s="6" t="n">
        <v>122763</v>
      </c>
      <c r="C17" s="6" t="n">
        <v>129959</v>
      </c>
      <c r="D17" s="6" t="n">
        <v>0</v>
      </c>
    </row>
    <row r="18">
      <c r="A18" s="4" t="inlineStr">
        <is>
          <t>Other [Member]</t>
        </is>
      </c>
    </row>
    <row r="19">
      <c r="A19" s="3" t="inlineStr">
        <is>
          <t>Goodwill [Line Items]</t>
        </is>
      </c>
    </row>
    <row r="20">
      <c r="A20" s="4" t="inlineStr">
        <is>
          <t>Beginning balance</t>
        </is>
      </c>
      <c r="B20" s="5" t="n">
        <v>0</v>
      </c>
      <c r="C20" s="6" t="n">
        <v>0</v>
      </c>
      <c r="D20" s="6" t="n">
        <v>0</v>
      </c>
    </row>
    <row r="21">
      <c r="A21" s="4" t="inlineStr">
        <is>
          <t>Acquisitions</t>
        </is>
      </c>
      <c r="C21" s="6" t="n">
        <v>0</v>
      </c>
      <c r="D21" s="6" t="n">
        <v>0</v>
      </c>
    </row>
    <row r="22">
      <c r="A22" s="4" t="inlineStr">
        <is>
          <t>Foreign currency translation adjustment</t>
        </is>
      </c>
      <c r="C22" s="6" t="n">
        <v>0</v>
      </c>
    </row>
    <row r="23">
      <c r="A23" s="4" t="inlineStr">
        <is>
          <t>Ending balance</t>
        </is>
      </c>
      <c r="C23" s="5" t="n">
        <v>0</v>
      </c>
      <c r="D23" s="5"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 - Bird Rides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Unrecognized tax benefits, income tax penalties accrued</t>
        </is>
      </c>
      <c r="F3" s="5" t="n">
        <v>0</v>
      </c>
      <c r="G3" s="5" t="n">
        <v>0</v>
      </c>
    </row>
    <row r="4">
      <c r="A4" s="4" t="inlineStr">
        <is>
          <t>Effective income tax rate</t>
        </is>
      </c>
      <c r="B4" s="4" t="inlineStr">
        <is>
          <t>0.05%</t>
        </is>
      </c>
      <c r="C4" s="4" t="inlineStr">
        <is>
          <t>0.03%</t>
        </is>
      </c>
      <c r="D4" s="4" t="inlineStr">
        <is>
          <t>0.07%</t>
        </is>
      </c>
      <c r="E4" s="4" t="inlineStr">
        <is>
          <t>0.03%</t>
        </is>
      </c>
      <c r="F4" s="4" t="inlineStr">
        <is>
          <t>(0.03%)</t>
        </is>
      </c>
      <c r="G4" s="4" t="inlineStr">
        <is>
          <t>(0.07%)</t>
        </is>
      </c>
    </row>
    <row r="5">
      <c r="A5" s="4" t="inlineStr">
        <is>
          <t>U.S. Federal Net Operating Loss Carryforwards [Member]</t>
        </is>
      </c>
    </row>
    <row r="6">
      <c r="A6" s="4" t="inlineStr">
        <is>
          <t>Operating loss carry-forwards</t>
        </is>
      </c>
      <c r="F6" s="5" t="n">
        <v>1900</v>
      </c>
    </row>
    <row r="7">
      <c r="A7" s="4" t="inlineStr">
        <is>
          <t>U.S. Federal Net Operating Loss Carryforwards [Member] | Indefinite Period [Member]</t>
        </is>
      </c>
    </row>
    <row r="8">
      <c r="A8" s="4" t="inlineStr">
        <is>
          <t>Operating loss carry-forwards</t>
        </is>
      </c>
      <c r="F8" s="6" t="n">
        <v>657500</v>
      </c>
    </row>
    <row r="9">
      <c r="A9" s="4" t="inlineStr">
        <is>
          <t>U.S. State Net Operating Loss Carryforwards [Member]</t>
        </is>
      </c>
    </row>
    <row r="10">
      <c r="A10" s="4" t="inlineStr">
        <is>
          <t>Operating loss carry-forwards</t>
        </is>
      </c>
      <c r="F10" s="6" t="n">
        <v>465000</v>
      </c>
    </row>
    <row r="11">
      <c r="A11" s="4" t="inlineStr">
        <is>
          <t>Foreign Net Operating Loss Carryforwards [Member]</t>
        </is>
      </c>
    </row>
    <row r="12">
      <c r="A12" s="4" t="inlineStr">
        <is>
          <t>Operating loss carry-forwards</t>
        </is>
      </c>
      <c r="F12" s="6" t="n">
        <v>301300</v>
      </c>
    </row>
    <row r="13">
      <c r="A13" s="4" t="inlineStr">
        <is>
          <t>U.S. Federal Research Tax Credit Carryforwards [Member]</t>
        </is>
      </c>
    </row>
    <row r="14">
      <c r="A14" s="4" t="inlineStr">
        <is>
          <t>Tax credit carry-forward, amount</t>
        </is>
      </c>
      <c r="F14" s="6" t="n">
        <v>3100</v>
      </c>
    </row>
    <row r="15">
      <c r="A15" s="4" t="inlineStr">
        <is>
          <t>California Research Tax Credit Carryforwards [Member]</t>
        </is>
      </c>
    </row>
    <row r="16">
      <c r="A16" s="4" t="inlineStr">
        <is>
          <t>Tax credit carry-forward, amount</t>
        </is>
      </c>
      <c r="F16" s="5" t="n">
        <v>51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U.S. And Foreign Components of Loss before Provision for Income Taxes (Detail) - Bird Rides [Member] - USD ($) $ in Thousands</t>
        </is>
      </c>
      <c r="B1" s="2" t="inlineStr">
        <is>
          <t>12 Months Ended</t>
        </is>
      </c>
    </row>
    <row r="2">
      <c r="B2" s="2" t="inlineStr">
        <is>
          <t>Dec. 31, 2020</t>
        </is>
      </c>
      <c r="C2" s="2" t="inlineStr">
        <is>
          <t>Dec. 31, 2019</t>
        </is>
      </c>
    </row>
    <row r="3">
      <c r="A3" s="4" t="inlineStr">
        <is>
          <t>U.S.</t>
        </is>
      </c>
      <c r="B3" s="5" t="n">
        <v>-105235</v>
      </c>
      <c r="C3" s="5" t="n">
        <v>-314663</v>
      </c>
    </row>
    <row r="4">
      <c r="A4" s="4" t="inlineStr">
        <is>
          <t>Foreign</t>
        </is>
      </c>
      <c r="B4" s="6" t="n">
        <v>-102931</v>
      </c>
      <c r="C4" s="6" t="n">
        <v>-72543</v>
      </c>
    </row>
    <row r="5">
      <c r="A5" s="4" t="inlineStr">
        <is>
          <t>Loss before income taxes</t>
        </is>
      </c>
      <c r="B5" s="5" t="n">
        <v>-208166</v>
      </c>
      <c r="C5" s="5" t="n">
        <v>-3872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3" customWidth="1" min="2" max="2"/>
    <col width="55" customWidth="1" min="3" max="3"/>
    <col width="54" customWidth="1" min="4" max="4"/>
    <col width="48" customWidth="1" min="5" max="5"/>
    <col width="46" customWidth="1" min="6" max="6"/>
    <col width="80" customWidth="1" min="7" max="7"/>
    <col width="80" customWidth="1" min="8" max="8"/>
    <col width="72" customWidth="1" min="9" max="9"/>
    <col width="70" customWidth="1" min="10" max="10"/>
    <col width="22" customWidth="1" min="11" max="11"/>
    <col width="36" customWidth="1" min="12" max="12"/>
    <col width="37" customWidth="1" min="13" max="13"/>
    <col width="27" customWidth="1" min="14" max="14"/>
  </cols>
  <sheetData>
    <row r="1">
      <c r="A1" s="1" t="inlineStr">
        <is>
          <t>Condensed Consolidated Statements of Changes In Shareholders' Deficit Equity - USD ($) $ in Thousands</t>
        </is>
      </c>
      <c r="B1" s="2" t="inlineStr">
        <is>
          <t>Total</t>
        </is>
      </c>
      <c r="C1" s="2" t="inlineStr">
        <is>
          <t>Redeemable Convertible Senior Preferred Stock [Member]</t>
        </is>
      </c>
      <c r="D1" s="2" t="inlineStr">
        <is>
          <t>Redeemable Convertible Prime Preferred Stock [Member]</t>
        </is>
      </c>
      <c r="E1" s="2" t="inlineStr">
        <is>
          <t>Redeemable Convertible Preferred Stock [Member]</t>
        </is>
      </c>
      <c r="F1" s="2" t="inlineStr">
        <is>
          <t>Founders Convertible Preferred Stock [Member]</t>
        </is>
      </c>
      <c r="G1" s="2" t="inlineStr">
        <is>
          <t>Series C One Redeemable Convertible Preferred Stock [Member]Acquistion [Member]</t>
        </is>
      </c>
      <c r="H1" s="2" t="inlineStr">
        <is>
          <t>Series D One Redeemable Convertible Preferred Stock [Member]Acquistion [Member]</t>
        </is>
      </c>
      <c r="I1" s="2" t="inlineStr">
        <is>
          <t>Preferred Stock [Member]Redeemable Convertible Preferred Stock [Member]</t>
        </is>
      </c>
      <c r="J1" s="2" t="inlineStr">
        <is>
          <t>Preferred Stock [Member]Founders Convertible Preferred Stock [Member]</t>
        </is>
      </c>
      <c r="K1" s="2" t="inlineStr">
        <is>
          <t>Common Stock [Member]</t>
        </is>
      </c>
      <c r="L1" s="2" t="inlineStr">
        <is>
          <t>Additional Paid-in Capital [Member]</t>
        </is>
      </c>
      <c r="M1" s="2" t="inlineStr">
        <is>
          <t>AOCI Attributable to Parent [Member]</t>
        </is>
      </c>
      <c r="N1" s="2" t="inlineStr">
        <is>
          <t>Retained Earnings [Member]</t>
        </is>
      </c>
    </row>
    <row r="2">
      <c r="A2" s="4" t="inlineStr">
        <is>
          <t>Beginning balance at Dec. 31, 2018</t>
        </is>
      </c>
      <c r="B2" s="5" t="n">
        <v>-316492</v>
      </c>
      <c r="E2" s="5" t="n">
        <v>522357</v>
      </c>
      <c r="L2" s="5" t="n">
        <v>53590</v>
      </c>
      <c r="M2" s="5" t="n">
        <v>-87</v>
      </c>
      <c r="N2" s="5" t="n">
        <v>-369995</v>
      </c>
    </row>
    <row r="3">
      <c r="A3" s="4" t="inlineStr">
        <is>
          <t>Beginning balance (in shares) at Dec. 31, 2018</t>
        </is>
      </c>
      <c r="E3" s="6" t="n">
        <v>112844442</v>
      </c>
      <c r="F3" s="6" t="n">
        <v>4540177</v>
      </c>
      <c r="K3" s="6" t="n">
        <v>16375119</v>
      </c>
    </row>
    <row r="4">
      <c r="A4" s="4" t="inlineStr">
        <is>
          <t>Net loss</t>
        </is>
      </c>
      <c r="B4" s="6" t="n">
        <v>-387482</v>
      </c>
      <c r="N4" s="6" t="n">
        <v>-387482</v>
      </c>
    </row>
    <row r="5">
      <c r="A5" s="4" t="inlineStr">
        <is>
          <t>Issuance of Common Stock to Board of Directors (in shares)</t>
        </is>
      </c>
      <c r="K5" s="6" t="n">
        <v>7165743</v>
      </c>
    </row>
    <row r="6">
      <c r="A6" s="4" t="inlineStr">
        <is>
          <t>Issuance of Common Stock through exercise of stock options and expiration of repurchase provision for early exercises</t>
        </is>
      </c>
      <c r="B6" s="6" t="n">
        <v>1219</v>
      </c>
      <c r="L6" s="6" t="n">
        <v>1219</v>
      </c>
    </row>
    <row r="7">
      <c r="A7" s="4" t="inlineStr">
        <is>
          <t>Issuance of Common Stock through exercise of stock options and expiration of repurchase provision for early exercises (in shares)</t>
        </is>
      </c>
      <c r="K7" s="6" t="n">
        <v>2393579</v>
      </c>
    </row>
    <row r="8">
      <c r="A8" s="4" t="inlineStr">
        <is>
          <t>Vesting of Common Stock shares</t>
        </is>
      </c>
      <c r="K8" s="6" t="n">
        <v>8876208</v>
      </c>
    </row>
    <row r="9">
      <c r="A9" s="4" t="inlineStr">
        <is>
          <t>Stock-based compensation</t>
        </is>
      </c>
      <c r="B9" s="6" t="n">
        <v>30738</v>
      </c>
      <c r="L9" s="6" t="n">
        <v>30738</v>
      </c>
    </row>
    <row r="10">
      <c r="A10" s="4" t="inlineStr">
        <is>
          <t>Issuance of Series D Redeemable Convertible Preferred Stock, net of issuance costs</t>
        </is>
      </c>
      <c r="E10" s="5" t="n">
        <v>211433</v>
      </c>
    </row>
    <row r="11">
      <c r="A11" s="4" t="inlineStr">
        <is>
          <t>Issuance of Series D Redeemable Convertible Preferred Stock, net of issuance costs (in shares)</t>
        </is>
      </c>
      <c r="E11" s="6" t="n">
        <v>16382726</v>
      </c>
    </row>
    <row r="12">
      <c r="A12" s="4" t="inlineStr">
        <is>
          <t>Foreign currency translation adjustment</t>
        </is>
      </c>
      <c r="B12" s="6" t="n">
        <v>-583</v>
      </c>
      <c r="M12" s="6" t="n">
        <v>-583</v>
      </c>
    </row>
    <row r="13">
      <c r="A13" s="4" t="inlineStr">
        <is>
          <t>Issuance of Redeemable Convertible Senior Preferred Stock, net of derivatives and issuance costs, and conversion of Common Stock to Redeemable Convertible Prime Preferred Stock</t>
        </is>
      </c>
      <c r="G13" s="5" t="n">
        <v>60510</v>
      </c>
      <c r="H13" s="5" t="n">
        <v>8271</v>
      </c>
    </row>
    <row r="14">
      <c r="A14" s="4" t="inlineStr">
        <is>
          <t>Issuance of Redeemable Convertible Senior Preferred Stock, net of derivatives and issuance costs, and conversion of Common Stock to Redeemable Convertible Prime Preferred Stock (in shares)</t>
        </is>
      </c>
      <c r="G14" s="6" t="n">
        <v>5156517</v>
      </c>
      <c r="H14" s="6" t="n">
        <v>640261</v>
      </c>
    </row>
    <row r="15">
      <c r="A15" s="4" t="inlineStr">
        <is>
          <t>Ending balance at Dec. 31, 2019</t>
        </is>
      </c>
      <c r="B15" s="6" t="n">
        <v>-672600</v>
      </c>
      <c r="E15" s="5" t="n">
        <v>802571</v>
      </c>
      <c r="I15" s="5" t="n">
        <v>802571</v>
      </c>
      <c r="L15" s="6" t="n">
        <v>85547</v>
      </c>
      <c r="M15" s="6" t="n">
        <v>-670</v>
      </c>
      <c r="N15" s="6" t="n">
        <v>-757477</v>
      </c>
    </row>
    <row r="16">
      <c r="A16" s="4" t="inlineStr">
        <is>
          <t>Ending balance (in shares) at Dec. 31, 2019</t>
        </is>
      </c>
      <c r="E16" s="6" t="n">
        <v>135023946</v>
      </c>
      <c r="F16" s="6" t="n">
        <v>4540177</v>
      </c>
      <c r="K16" s="6" t="n">
        <v>34810649</v>
      </c>
    </row>
    <row r="17">
      <c r="A17" s="4" t="inlineStr">
        <is>
          <t>Beginning balance (in shares) at Dec. 31, 2019</t>
        </is>
      </c>
      <c r="I17" s="6" t="n">
        <v>135023946</v>
      </c>
      <c r="J17" s="6" t="n">
        <v>4540177</v>
      </c>
      <c r="K17" s="6" t="n">
        <v>34810649</v>
      </c>
    </row>
    <row r="18">
      <c r="A18" s="4" t="inlineStr">
        <is>
          <t>Net loss</t>
        </is>
      </c>
      <c r="B18" s="6" t="n">
        <v>-70210</v>
      </c>
      <c r="N18" s="6" t="n">
        <v>-70210</v>
      </c>
    </row>
    <row r="19">
      <c r="A19" s="4" t="inlineStr">
        <is>
          <t>Issuance of Common Stock to Board of Directors (in shares)</t>
        </is>
      </c>
      <c r="K19" s="6" t="n">
        <v>4777162</v>
      </c>
    </row>
    <row r="20">
      <c r="A20" s="4" t="inlineStr">
        <is>
          <t>Issuance of Common Stock through exercise of stock options and expiration of repurchase provision for early exercises</t>
        </is>
      </c>
      <c r="B20" s="6" t="n">
        <v>183</v>
      </c>
      <c r="L20" s="6" t="n">
        <v>183</v>
      </c>
    </row>
    <row r="21">
      <c r="A21" s="4" t="inlineStr">
        <is>
          <t>Issuance of Common Stock through exercise of stock options and expiration of repurchase provision for early exercises (in shares)</t>
        </is>
      </c>
      <c r="K21" s="6" t="n">
        <v>2966818</v>
      </c>
    </row>
    <row r="22">
      <c r="A22" s="4" t="inlineStr">
        <is>
          <t>Vesting of Common Stock shares</t>
        </is>
      </c>
      <c r="K22" s="6" t="n">
        <v>2219052</v>
      </c>
    </row>
    <row r="23">
      <c r="A23" s="4" t="inlineStr">
        <is>
          <t>Stock-based compensation</t>
        </is>
      </c>
      <c r="B23" s="6" t="n">
        <v>2375</v>
      </c>
      <c r="L23" s="6" t="n">
        <v>2375</v>
      </c>
    </row>
    <row r="24">
      <c r="A24" s="4" t="inlineStr">
        <is>
          <t>Issuance of Series D Redeemable Convertible Preferred Stock, net of issuance costs</t>
        </is>
      </c>
      <c r="I24" s="5" t="n">
        <v>51711</v>
      </c>
    </row>
    <row r="25">
      <c r="A25" s="4" t="inlineStr">
        <is>
          <t>Issuance of Series D Redeemable Convertible Preferred Stock, net of issuance costs (in shares)</t>
        </is>
      </c>
      <c r="I25" s="6" t="n">
        <v>4006516</v>
      </c>
    </row>
    <row r="26">
      <c r="A26" s="4" t="inlineStr">
        <is>
          <t>Issuance of Series D and D-2 Redeemable Convertible Preferred Stock for acquisition of CIRC</t>
        </is>
      </c>
      <c r="I26" s="5" t="n">
        <v>190000</v>
      </c>
    </row>
    <row r="27">
      <c r="A27" s="4" t="inlineStr">
        <is>
          <t>Issuance of Series D and D-2 Redeemable Convertible Preferred Stock for acquisition of CIRC (in shares)</t>
        </is>
      </c>
      <c r="I27" s="6" t="n">
        <v>14708499</v>
      </c>
    </row>
    <row r="28">
      <c r="A28" s="4" t="inlineStr">
        <is>
          <t>Foreign currency translation adjustment</t>
        </is>
      </c>
      <c r="B28" s="6" t="n">
        <v>-418</v>
      </c>
      <c r="M28" s="6" t="n">
        <v>-418</v>
      </c>
    </row>
    <row r="29">
      <c r="A29" s="4" t="inlineStr">
        <is>
          <t>Ending balance at Mar. 31, 2020</t>
        </is>
      </c>
      <c r="B29" s="6" t="n">
        <v>-740670</v>
      </c>
      <c r="I29" s="5" t="n">
        <v>1044282</v>
      </c>
      <c r="L29" s="6" t="n">
        <v>88105</v>
      </c>
      <c r="M29" s="6" t="n">
        <v>-1088</v>
      </c>
      <c r="N29" s="6" t="n">
        <v>-827687</v>
      </c>
    </row>
    <row r="30">
      <c r="A30" s="4" t="inlineStr">
        <is>
          <t>Ending balance (in shares) at Mar. 31, 2020</t>
        </is>
      </c>
      <c r="I30" s="6" t="n">
        <v>153738961</v>
      </c>
      <c r="J30" s="6" t="n">
        <v>4540177</v>
      </c>
      <c r="K30" s="6" t="n">
        <v>44773681</v>
      </c>
    </row>
    <row r="31">
      <c r="A31" s="4" t="inlineStr">
        <is>
          <t>Beginning balance at Dec. 31, 2019</t>
        </is>
      </c>
      <c r="B31" s="6" t="n">
        <v>-672600</v>
      </c>
      <c r="E31" s="5" t="n">
        <v>802571</v>
      </c>
      <c r="I31" s="5" t="n">
        <v>802571</v>
      </c>
      <c r="L31" s="6" t="n">
        <v>85547</v>
      </c>
      <c r="M31" s="6" t="n">
        <v>-670</v>
      </c>
      <c r="N31" s="6" t="n">
        <v>-757477</v>
      </c>
    </row>
    <row r="32">
      <c r="A32" s="4" t="inlineStr">
        <is>
          <t>Beginning balance (in shares) at Dec. 31, 2019</t>
        </is>
      </c>
      <c r="I32" s="6" t="n">
        <v>135023946</v>
      </c>
      <c r="J32" s="6" t="n">
        <v>4540177</v>
      </c>
      <c r="K32" s="6" t="n">
        <v>34810649</v>
      </c>
    </row>
    <row r="33">
      <c r="A33" s="4" t="inlineStr">
        <is>
          <t>Ending balance at Sep. 30, 2020</t>
        </is>
      </c>
      <c r="B33" s="6" t="n">
        <v>-823107</v>
      </c>
      <c r="E33" s="5" t="n">
        <v>1044282</v>
      </c>
      <c r="L33" s="6" t="n">
        <v>90997</v>
      </c>
      <c r="M33" s="6" t="n">
        <v>7467</v>
      </c>
      <c r="N33" s="6" t="n">
        <v>-921571</v>
      </c>
    </row>
    <row r="34">
      <c r="A34" s="4" t="inlineStr">
        <is>
          <t>Ending balance (in shares) at Sep. 30, 2020</t>
        </is>
      </c>
      <c r="E34" s="6" t="n">
        <v>153738961</v>
      </c>
      <c r="F34" s="6" t="n">
        <v>4540177</v>
      </c>
      <c r="K34" s="6" t="n">
        <v>50218319</v>
      </c>
    </row>
    <row r="35">
      <c r="A35" s="4" t="inlineStr">
        <is>
          <t>Beginning balance at Dec. 31, 2019</t>
        </is>
      </c>
      <c r="B35" s="6" t="n">
        <v>-672600</v>
      </c>
      <c r="E35" s="5" t="n">
        <v>802571</v>
      </c>
      <c r="I35" s="5" t="n">
        <v>802571</v>
      </c>
      <c r="L35" s="6" t="n">
        <v>85547</v>
      </c>
      <c r="M35" s="6" t="n">
        <v>-670</v>
      </c>
      <c r="N35" s="6" t="n">
        <v>-757477</v>
      </c>
    </row>
    <row r="36">
      <c r="A36" s="4" t="inlineStr">
        <is>
          <t>Beginning balance (in shares) at Dec. 31, 2019</t>
        </is>
      </c>
      <c r="I36" s="6" t="n">
        <v>135023946</v>
      </c>
      <c r="J36" s="6" t="n">
        <v>4540177</v>
      </c>
      <c r="K36" s="6" t="n">
        <v>34810649</v>
      </c>
    </row>
    <row r="37">
      <c r="A37" s="4" t="inlineStr">
        <is>
          <t>Net loss</t>
        </is>
      </c>
      <c r="B37" s="6" t="n">
        <v>-208230</v>
      </c>
      <c r="N37" s="6" t="n">
        <v>-208230</v>
      </c>
    </row>
    <row r="38">
      <c r="A38" s="4" t="inlineStr">
        <is>
          <t>Issuance of Common Stock to Board of Directors (in shares)</t>
        </is>
      </c>
      <c r="K38" s="6" t="n">
        <v>4777162</v>
      </c>
    </row>
    <row r="39">
      <c r="A39" s="4" t="inlineStr">
        <is>
          <t>Issuance of Common Stock through exercise of stock options and expiration of repurchase provision for early exercises</t>
        </is>
      </c>
      <c r="B39" s="6" t="n">
        <v>933</v>
      </c>
      <c r="L39" s="6" t="n">
        <v>933</v>
      </c>
    </row>
    <row r="40">
      <c r="A40" s="4" t="inlineStr">
        <is>
          <t>Issuance of Common Stock through exercise of stock options and expiration of repurchase provision for early exercises (in shares)</t>
        </is>
      </c>
      <c r="K40" s="6" t="n">
        <v>5781604</v>
      </c>
    </row>
    <row r="41">
      <c r="A41" s="4" t="inlineStr">
        <is>
          <t>Vesting of Common Stock shares</t>
        </is>
      </c>
      <c r="K41" s="6" t="n">
        <v>8876208</v>
      </c>
    </row>
    <row r="42">
      <c r="A42" s="4" t="inlineStr">
        <is>
          <t>Stock-based compensation</t>
        </is>
      </c>
      <c r="B42" s="6" t="n">
        <v>6174</v>
      </c>
      <c r="L42" s="6" t="n">
        <v>6174</v>
      </c>
    </row>
    <row r="43">
      <c r="A43" s="4" t="inlineStr">
        <is>
          <t>Issuance of Series D Redeemable Convertible Preferred Stock, net of issuance costs</t>
        </is>
      </c>
      <c r="E43" s="5" t="n">
        <v>51711</v>
      </c>
    </row>
    <row r="44">
      <c r="A44" s="4" t="inlineStr">
        <is>
          <t>Issuance of Series D Redeemable Convertible Preferred Stock, net of issuance costs (in shares)</t>
        </is>
      </c>
      <c r="E44" s="6" t="n">
        <v>4006516</v>
      </c>
    </row>
    <row r="45">
      <c r="A45" s="4" t="inlineStr">
        <is>
          <t>Issuance of Series D and D-2 Redeemable Convertible Preferred Stock for acquisition of CIRC</t>
        </is>
      </c>
      <c r="E45" s="5" t="n">
        <v>190000</v>
      </c>
    </row>
    <row r="46">
      <c r="A46" s="4" t="inlineStr">
        <is>
          <t>Issuance of Series D and D-2 Redeemable Convertible Preferred Stock for acquisition of CIRC (in shares)</t>
        </is>
      </c>
      <c r="E46" s="6" t="n">
        <v>14708499</v>
      </c>
    </row>
    <row r="47">
      <c r="A47" s="4" t="inlineStr">
        <is>
          <t>Foreign currency translation adjustment</t>
        </is>
      </c>
      <c r="B47" s="6" t="n">
        <v>13675</v>
      </c>
      <c r="M47" s="6" t="n">
        <v>13675</v>
      </c>
    </row>
    <row r="48">
      <c r="A48" s="4" t="inlineStr">
        <is>
          <t>Ending balance at Dec. 31, 2020</t>
        </is>
      </c>
      <c r="B48" s="6" t="n">
        <v>-860048</v>
      </c>
      <c r="E48" s="5" t="n">
        <v>1044282</v>
      </c>
      <c r="L48" s="6" t="n">
        <v>92654</v>
      </c>
      <c r="M48" s="6" t="n">
        <v>13005</v>
      </c>
      <c r="N48" s="6" t="n">
        <v>-965707</v>
      </c>
    </row>
    <row r="49">
      <c r="A49" s="4" t="inlineStr">
        <is>
          <t>Ending balance (in shares) at Dec. 31, 2020</t>
        </is>
      </c>
      <c r="E49" s="6" t="n">
        <v>153738961</v>
      </c>
      <c r="F49" s="6" t="n">
        <v>4540177</v>
      </c>
      <c r="K49" s="6" t="n">
        <v>54245623</v>
      </c>
    </row>
    <row r="50">
      <c r="A50" s="4" t="inlineStr">
        <is>
          <t>Beginning balance at Mar. 31, 2020</t>
        </is>
      </c>
      <c r="B50" s="6" t="n">
        <v>-740670</v>
      </c>
      <c r="I50" s="5" t="n">
        <v>1044282</v>
      </c>
      <c r="L50" s="6" t="n">
        <v>88105</v>
      </c>
      <c r="M50" s="6" t="n">
        <v>-1088</v>
      </c>
      <c r="N50" s="6" t="n">
        <v>-827687</v>
      </c>
    </row>
    <row r="51">
      <c r="A51" s="4" t="inlineStr">
        <is>
          <t>Net loss</t>
        </is>
      </c>
      <c r="B51" s="6" t="n">
        <v>-50089</v>
      </c>
      <c r="N51" s="6" t="n">
        <v>-50089</v>
      </c>
    </row>
    <row r="52">
      <c r="A52" s="4" t="inlineStr">
        <is>
          <t>Issuance of Common Stock through exercise of stock options and expiration of repurchase provision for early exercises</t>
        </is>
      </c>
      <c r="B52" s="6" t="n">
        <v>84</v>
      </c>
      <c r="L52" s="6" t="n">
        <v>84</v>
      </c>
    </row>
    <row r="53">
      <c r="A53" s="4" t="inlineStr">
        <is>
          <t>Issuance of Common Stock through exercise of stock options and expiration of repurchase provision for early exercises (in shares)</t>
        </is>
      </c>
      <c r="K53" s="6" t="n">
        <v>530923</v>
      </c>
    </row>
    <row r="54">
      <c r="A54" s="4" t="inlineStr">
        <is>
          <t>Vesting of Common Stock shares</t>
        </is>
      </c>
      <c r="K54" s="6" t="n">
        <v>2219052</v>
      </c>
    </row>
    <row r="55">
      <c r="A55" s="4" t="inlineStr">
        <is>
          <t>Stock-based compensation</t>
        </is>
      </c>
      <c r="B55" s="6" t="n">
        <v>1171</v>
      </c>
      <c r="L55" s="6" t="n">
        <v>1171</v>
      </c>
    </row>
    <row r="56">
      <c r="A56" s="4" t="inlineStr">
        <is>
          <t>Foreign currency translation adjustment</t>
        </is>
      </c>
      <c r="B56" s="6" t="n">
        <v>3860</v>
      </c>
      <c r="M56" s="6" t="n">
        <v>3860</v>
      </c>
    </row>
    <row r="57">
      <c r="A57" s="4" t="inlineStr">
        <is>
          <t>Ending balance at Jun. 30, 2020</t>
        </is>
      </c>
      <c r="B57" s="6" t="n">
        <v>-785644</v>
      </c>
      <c r="E57" s="5" t="n">
        <v>1044282</v>
      </c>
      <c r="L57" s="6" t="n">
        <v>89360</v>
      </c>
      <c r="M57" s="6" t="n">
        <v>2772</v>
      </c>
      <c r="N57" s="6" t="n">
        <v>-877776</v>
      </c>
    </row>
    <row r="58">
      <c r="A58" s="4" t="inlineStr">
        <is>
          <t>Ending balance (in shares) at Jun. 30, 2020</t>
        </is>
      </c>
      <c r="E58" s="6" t="n">
        <v>153738961</v>
      </c>
      <c r="F58" s="6" t="n">
        <v>4540177</v>
      </c>
      <c r="K58" s="6" t="n">
        <v>47523656</v>
      </c>
    </row>
    <row r="59">
      <c r="A59" s="4" t="inlineStr">
        <is>
          <t>Net loss</t>
        </is>
      </c>
      <c r="B59" s="6" t="n">
        <v>-43795</v>
      </c>
      <c r="N59" s="6" t="n">
        <v>-43795</v>
      </c>
    </row>
    <row r="60">
      <c r="A60" s="4" t="inlineStr">
        <is>
          <t>Issuance of Common Stock through exercise of stock options and expiration of repurchase provision for early exercises</t>
        </is>
      </c>
      <c r="B60" s="6" t="n">
        <v>429</v>
      </c>
      <c r="L60" s="6" t="n">
        <v>429</v>
      </c>
    </row>
    <row r="61">
      <c r="A61" s="4" t="inlineStr">
        <is>
          <t>Issuance of Common Stock through exercise of stock options and expiration of repurchase provision for early exercises (in shares)</t>
        </is>
      </c>
      <c r="K61" s="6" t="n">
        <v>475611</v>
      </c>
    </row>
    <row r="62">
      <c r="A62" s="4" t="inlineStr">
        <is>
          <t>Vesting of Common Stock shares</t>
        </is>
      </c>
      <c r="K62" s="6" t="n">
        <v>2219052</v>
      </c>
    </row>
    <row r="63">
      <c r="A63" s="4" t="inlineStr">
        <is>
          <t>Stock-based compensation</t>
        </is>
      </c>
      <c r="B63" s="6" t="n">
        <v>1208</v>
      </c>
      <c r="L63" s="6" t="n">
        <v>1208</v>
      </c>
    </row>
    <row r="64">
      <c r="A64" s="4" t="inlineStr">
        <is>
          <t>Foreign currency translation adjustment</t>
        </is>
      </c>
      <c r="B64" s="6" t="n">
        <v>4695</v>
      </c>
      <c r="M64" s="6" t="n">
        <v>4695</v>
      </c>
    </row>
    <row r="65">
      <c r="A65" s="4" t="inlineStr">
        <is>
          <t>Ending balance at Sep. 30, 2020</t>
        </is>
      </c>
      <c r="B65" s="6" t="n">
        <v>-823107</v>
      </c>
      <c r="E65" s="5" t="n">
        <v>1044282</v>
      </c>
      <c r="L65" s="6" t="n">
        <v>90997</v>
      </c>
      <c r="M65" s="6" t="n">
        <v>7467</v>
      </c>
      <c r="N65" s="6" t="n">
        <v>-921571</v>
      </c>
    </row>
    <row r="66">
      <c r="A66" s="4" t="inlineStr">
        <is>
          <t>Ending balance (in shares) at Sep. 30, 2020</t>
        </is>
      </c>
      <c r="E66" s="6" t="n">
        <v>153738961</v>
      </c>
      <c r="F66" s="6" t="n">
        <v>4540177</v>
      </c>
      <c r="K66" s="6" t="n">
        <v>50218319</v>
      </c>
    </row>
    <row r="67">
      <c r="A67" s="4" t="inlineStr">
        <is>
          <t>Beginning balance at Dec. 31, 2020</t>
        </is>
      </c>
      <c r="B67" s="6" t="n">
        <v>-860048</v>
      </c>
      <c r="E67" s="5" t="n">
        <v>1044282</v>
      </c>
      <c r="L67" s="6" t="n">
        <v>92654</v>
      </c>
      <c r="M67" s="6" t="n">
        <v>13005</v>
      </c>
      <c r="N67" s="6" t="n">
        <v>-965707</v>
      </c>
    </row>
    <row r="68">
      <c r="A68" s="4" t="inlineStr">
        <is>
          <t>Beginning balance (in shares) at Dec. 31, 2020</t>
        </is>
      </c>
      <c r="E68" s="6" t="n">
        <v>153738961</v>
      </c>
      <c r="F68" s="6" t="n">
        <v>4540177</v>
      </c>
      <c r="K68" s="6" t="n">
        <v>54245623</v>
      </c>
    </row>
    <row r="69">
      <c r="A69" s="4" t="inlineStr">
        <is>
          <t>Net loss</t>
        </is>
      </c>
      <c r="B69" s="6" t="n">
        <v>-76200</v>
      </c>
      <c r="N69" s="6" t="n">
        <v>-76200</v>
      </c>
    </row>
    <row r="70">
      <c r="A70" s="4" t="inlineStr">
        <is>
          <t>Issuance of Common Stock through exercise of stock options and expiration of repurchase provision for early exercises</t>
        </is>
      </c>
      <c r="B70" s="6" t="n">
        <v>435</v>
      </c>
      <c r="L70" s="6" t="n">
        <v>435</v>
      </c>
    </row>
    <row r="71">
      <c r="A71" s="4" t="inlineStr">
        <is>
          <t>Issuance of Common Stock through exercise of stock options and expiration of repurchase provision for early exercises (in shares)</t>
        </is>
      </c>
      <c r="K71" s="6" t="n">
        <v>1810750</v>
      </c>
    </row>
    <row r="72">
      <c r="A72" s="4" t="inlineStr">
        <is>
          <t>Vesting of Common Stock shares</t>
        </is>
      </c>
      <c r="K72" s="6" t="n">
        <v>2219052</v>
      </c>
    </row>
    <row r="73">
      <c r="A73" s="4" t="inlineStr">
        <is>
          <t>Stock-based compensation</t>
        </is>
      </c>
      <c r="B73" s="6" t="n">
        <v>1485</v>
      </c>
      <c r="L73" s="6" t="n">
        <v>1485</v>
      </c>
    </row>
    <row r="74">
      <c r="A74" s="4" t="inlineStr">
        <is>
          <t>Foreign currency translation adjustment</t>
        </is>
      </c>
      <c r="B74" s="6" t="n">
        <v>-2325</v>
      </c>
      <c r="M74" s="6" t="n">
        <v>-2325</v>
      </c>
    </row>
    <row r="75">
      <c r="A75" s="4" t="inlineStr">
        <is>
          <t>Issuance of Common Stock through conversion of Redeemable Convertible Preferred Stock to Common Stock</t>
        </is>
      </c>
      <c r="B75" s="6" t="n">
        <v>1044282</v>
      </c>
      <c r="E75" s="5" t="n">
        <v>-1044282</v>
      </c>
      <c r="L75" s="6" t="n">
        <v>1044282</v>
      </c>
    </row>
    <row r="76">
      <c r="A76" s="4" t="inlineStr">
        <is>
          <t>Issuance of Common Stock through conversion of Redeemable Convertible Preferred Stock to Common Stock (in shares)</t>
        </is>
      </c>
      <c r="E76" s="6" t="n">
        <v>-153738961</v>
      </c>
      <c r="K76" s="6" t="n">
        <v>153738961</v>
      </c>
    </row>
    <row r="77">
      <c r="A77" s="4" t="inlineStr">
        <is>
          <t>Issuance of Redeemable Convertible Senior Preferred Stock, net of derivatives and issuance costs, and conversion of Common Stock to Redeemable Convertible Prime Preferred Stock</t>
        </is>
      </c>
      <c r="B77" s="6" t="n">
        <v>-1030367</v>
      </c>
      <c r="C77" s="5" t="n">
        <v>78540</v>
      </c>
      <c r="D77" s="5" t="n">
        <v>1030367</v>
      </c>
      <c r="L77" s="6" t="n">
        <v>-1030367</v>
      </c>
    </row>
    <row r="78">
      <c r="A78" s="4" t="inlineStr">
        <is>
          <t>Issuance of Redeemable Convertible Senior Preferred Stock, net of derivatives and issuance costs, and conversion of Common Stock to Redeemable Convertible Prime Preferred Stock (in shares)</t>
        </is>
      </c>
      <c r="C78" s="6" t="n">
        <v>22549051</v>
      </c>
      <c r="D78" s="6" t="n">
        <v>149392794</v>
      </c>
      <c r="K78" s="6" t="n">
        <v>-149392794</v>
      </c>
    </row>
    <row r="79">
      <c r="A79" s="4" t="inlineStr">
        <is>
          <t>Exchanged Common Stock</t>
        </is>
      </c>
      <c r="B79" s="6" t="n">
        <v>-13915</v>
      </c>
      <c r="D79" s="5" t="n">
        <v>13915</v>
      </c>
      <c r="L79" s="6" t="n">
        <v>-13915</v>
      </c>
    </row>
    <row r="80">
      <c r="A80" s="4" t="inlineStr">
        <is>
          <t>Exchanged Common Stock (in shares)</t>
        </is>
      </c>
      <c r="D80" s="6" t="n">
        <v>4346167</v>
      </c>
      <c r="K80" s="6" t="n">
        <v>-4346167</v>
      </c>
    </row>
    <row r="81">
      <c r="A81" s="4" t="inlineStr">
        <is>
          <t>Paid-in kind dividends</t>
        </is>
      </c>
      <c r="B81" s="6" t="n">
        <v>-2030</v>
      </c>
      <c r="C81" s="5" t="n">
        <v>2030</v>
      </c>
      <c r="L81" s="6" t="n">
        <v>-2030</v>
      </c>
    </row>
    <row r="82">
      <c r="A82" s="4" t="inlineStr">
        <is>
          <t>Ending balance at Mar. 31, 2021</t>
        </is>
      </c>
      <c r="B82" s="6" t="n">
        <v>-938683</v>
      </c>
      <c r="C82" s="5" t="n">
        <v>80570</v>
      </c>
      <c r="D82" s="5" t="n">
        <v>1044282</v>
      </c>
      <c r="L82" s="6" t="n">
        <v>92544</v>
      </c>
      <c r="M82" s="6" t="n">
        <v>10680</v>
      </c>
      <c r="N82" s="6" t="n">
        <v>-1041907</v>
      </c>
    </row>
    <row r="83">
      <c r="A83" s="4" t="inlineStr">
        <is>
          <t>Ending balance (in shares) at Mar. 31, 2021</t>
        </is>
      </c>
      <c r="C83" s="6" t="n">
        <v>22549051</v>
      </c>
      <c r="D83" s="6" t="n">
        <v>153738961</v>
      </c>
      <c r="F83" s="6" t="n">
        <v>4540177</v>
      </c>
      <c r="K83" s="6" t="n">
        <v>58275425</v>
      </c>
    </row>
    <row r="84">
      <c r="A84" s="4" t="inlineStr">
        <is>
          <t>Beginning balance at Dec. 31, 2020</t>
        </is>
      </c>
      <c r="B84" s="6" t="n">
        <v>-860048</v>
      </c>
      <c r="E84" s="5" t="n">
        <v>1044282</v>
      </c>
      <c r="L84" s="6" t="n">
        <v>92654</v>
      </c>
      <c r="M84" s="6" t="n">
        <v>13005</v>
      </c>
      <c r="N84" s="6" t="n">
        <v>-965707</v>
      </c>
    </row>
    <row r="85">
      <c r="A85" s="4" t="inlineStr">
        <is>
          <t>Beginning balance (in shares) at Dec. 31, 2020</t>
        </is>
      </c>
      <c r="E85" s="6" t="n">
        <v>153738961</v>
      </c>
      <c r="F85" s="6" t="n">
        <v>4540177</v>
      </c>
      <c r="K85" s="6" t="n">
        <v>54245623</v>
      </c>
    </row>
    <row r="86">
      <c r="A86" s="4" t="inlineStr">
        <is>
          <t>Ending balance at Sep. 30, 2021</t>
        </is>
      </c>
      <c r="B86" s="6" t="n">
        <v>-1028577</v>
      </c>
      <c r="C86" s="5" t="n">
        <v>132407</v>
      </c>
      <c r="D86" s="5" t="n">
        <v>1044282</v>
      </c>
      <c r="L86" s="6" t="n">
        <v>84114</v>
      </c>
      <c r="M86" s="6" t="n">
        <v>9770</v>
      </c>
      <c r="N86" s="6" t="n">
        <v>-1122461</v>
      </c>
    </row>
    <row r="87">
      <c r="A87" s="4" t="inlineStr">
        <is>
          <t>Ending balance (in shares) at Sep. 30, 2021</t>
        </is>
      </c>
      <c r="C87" s="6" t="n">
        <v>29234172</v>
      </c>
      <c r="D87" s="6" t="n">
        <v>153738961</v>
      </c>
      <c r="F87" s="6" t="n">
        <v>4540177</v>
      </c>
      <c r="K87" s="6" t="n">
        <v>62947411</v>
      </c>
    </row>
    <row r="88">
      <c r="A88" s="4" t="inlineStr">
        <is>
          <t>Beginning balance at Mar. 31, 2021</t>
        </is>
      </c>
      <c r="B88" s="6" t="n">
        <v>-938683</v>
      </c>
      <c r="C88" s="5" t="n">
        <v>80570</v>
      </c>
      <c r="D88" s="5" t="n">
        <v>1044282</v>
      </c>
      <c r="L88" s="6" t="n">
        <v>92544</v>
      </c>
      <c r="M88" s="6" t="n">
        <v>10680</v>
      </c>
      <c r="N88" s="6" t="n">
        <v>-1041907</v>
      </c>
    </row>
    <row r="89">
      <c r="A89" s="4" t="inlineStr">
        <is>
          <t>Net loss</t>
        </is>
      </c>
      <c r="B89" s="6" t="n">
        <v>-43686</v>
      </c>
      <c r="N89" s="6" t="n">
        <v>-43686</v>
      </c>
    </row>
    <row r="90">
      <c r="A90" s="4" t="inlineStr">
        <is>
          <t>Issuance of Common Stock through exercise of stock options and expiration of repurchase provision for early exercises</t>
        </is>
      </c>
      <c r="B90" s="6" t="n">
        <v>18</v>
      </c>
      <c r="L90" s="6" t="n">
        <v>18</v>
      </c>
    </row>
    <row r="91">
      <c r="A91" s="4" t="inlineStr">
        <is>
          <t>Issuance of Common Stock through exercise of stock options and expiration of repurchase provision for early exercises (in shares)</t>
        </is>
      </c>
      <c r="K91" s="6" t="n">
        <v>1503285</v>
      </c>
    </row>
    <row r="92">
      <c r="A92" s="4" t="inlineStr">
        <is>
          <t>Vesting of Common Stock shares</t>
        </is>
      </c>
      <c r="K92" s="6" t="n">
        <v>2219052</v>
      </c>
    </row>
    <row r="93">
      <c r="A93" s="4" t="inlineStr">
        <is>
          <t>Stock-based compensation</t>
        </is>
      </c>
      <c r="B93" s="6" t="n">
        <v>1283</v>
      </c>
      <c r="L93" s="6" t="n">
        <v>1283</v>
      </c>
    </row>
    <row r="94">
      <c r="A94" s="4" t="inlineStr">
        <is>
          <t>Foreign currency translation adjustment</t>
        </is>
      </c>
      <c r="B94" s="6" t="n">
        <v>735</v>
      </c>
      <c r="M94" s="6" t="n">
        <v>735</v>
      </c>
    </row>
    <row r="95">
      <c r="A95" s="4" t="inlineStr">
        <is>
          <t>Issuance of Redeemable Convertible Senior Preferred Stock, net of derivatives and issuance costs, and conversion of Common Stock to Redeemable Convertible Prime Preferred Stock</t>
        </is>
      </c>
      <c r="B95" s="6" t="n">
        <v>-350</v>
      </c>
      <c r="C95" s="5" t="n">
        <v>40569</v>
      </c>
      <c r="D95" s="5" t="n">
        <v>350</v>
      </c>
      <c r="L95" s="6" t="n">
        <v>-350</v>
      </c>
    </row>
    <row r="96">
      <c r="A96" s="4" t="inlineStr">
        <is>
          <t>Issuance of Redeemable Convertible Senior Preferred Stock, net of derivatives and issuance costs, and conversion of Common Stock to Redeemable Convertible Prime Preferred Stock (in shares)</t>
        </is>
      </c>
      <c r="C96" s="6" t="n">
        <v>6685121</v>
      </c>
      <c r="D96" s="6" t="n">
        <v>52750</v>
      </c>
      <c r="K96" s="6" t="n">
        <v>-52750</v>
      </c>
    </row>
    <row r="97">
      <c r="A97" s="4" t="inlineStr">
        <is>
          <t>Exchanged Common Stock</t>
        </is>
      </c>
      <c r="B97" s="6" t="n">
        <v>350</v>
      </c>
      <c r="D97" s="5" t="n">
        <v>-350</v>
      </c>
      <c r="L97" s="6" t="n">
        <v>350</v>
      </c>
    </row>
    <row r="98">
      <c r="A98" s="4" t="inlineStr">
        <is>
          <t>Exchanged Common Stock (in shares)</t>
        </is>
      </c>
      <c r="D98" s="6" t="n">
        <v>-52750</v>
      </c>
      <c r="K98" s="6" t="n">
        <v>52750</v>
      </c>
    </row>
    <row r="99">
      <c r="A99" s="4" t="inlineStr">
        <is>
          <t>Paid-in kind dividends</t>
        </is>
      </c>
      <c r="B99" s="6" t="n">
        <v>-6328</v>
      </c>
      <c r="C99" s="5" t="n">
        <v>6328</v>
      </c>
      <c r="L99" s="6" t="n">
        <v>-6328</v>
      </c>
    </row>
    <row r="100">
      <c r="A100" s="4" t="inlineStr">
        <is>
          <t>Ending balance at Jun. 30, 2021</t>
        </is>
      </c>
      <c r="B100" s="6" t="n">
        <v>-986661</v>
      </c>
      <c r="C100" s="5" t="n">
        <v>127467</v>
      </c>
      <c r="D100" s="5" t="n">
        <v>1044282</v>
      </c>
      <c r="L100" s="6" t="n">
        <v>87517</v>
      </c>
      <c r="M100" s="6" t="n">
        <v>11415</v>
      </c>
      <c r="N100" s="6" t="n">
        <v>-1085593</v>
      </c>
    </row>
    <row r="101">
      <c r="A101" s="4" t="inlineStr">
        <is>
          <t>Ending balance (in shares) at Jun. 30, 2021</t>
        </is>
      </c>
      <c r="C101" s="6" t="n">
        <v>29234172</v>
      </c>
      <c r="D101" s="6" t="n">
        <v>153738961</v>
      </c>
      <c r="F101" s="6" t="n">
        <v>4540177</v>
      </c>
      <c r="K101" s="6" t="n">
        <v>61997762</v>
      </c>
    </row>
    <row r="102">
      <c r="A102" s="4" t="inlineStr">
        <is>
          <t>Net loss</t>
        </is>
      </c>
      <c r="B102" s="6" t="n">
        <v>-36868</v>
      </c>
      <c r="N102" s="6" t="n">
        <v>-36868</v>
      </c>
    </row>
    <row r="103">
      <c r="A103" s="4" t="inlineStr">
        <is>
          <t>Issuance of Common Stock through exercise of stock options and expiration of repurchase provision for early exercises</t>
        </is>
      </c>
      <c r="B103" s="6" t="n">
        <v>9</v>
      </c>
      <c r="L103" s="6" t="n">
        <v>9</v>
      </c>
    </row>
    <row r="104">
      <c r="A104" s="4" t="inlineStr">
        <is>
          <t>Issuance of Common Stock through exercise of stock options and expiration of repurchase provision for early exercises (in shares)</t>
        </is>
      </c>
      <c r="K104" s="6" t="n">
        <v>839972</v>
      </c>
    </row>
    <row r="105">
      <c r="A105" s="4" t="inlineStr">
        <is>
          <t>Vesting of Common Stock shares</t>
        </is>
      </c>
      <c r="K105" s="6" t="n">
        <v>109677</v>
      </c>
    </row>
    <row r="106">
      <c r="A106" s="4" t="inlineStr">
        <is>
          <t>Stock-based compensation</t>
        </is>
      </c>
      <c r="B106" s="6" t="n">
        <v>1528</v>
      </c>
      <c r="L106" s="6" t="n">
        <v>1528</v>
      </c>
    </row>
    <row r="107">
      <c r="A107" s="4" t="inlineStr">
        <is>
          <t>Foreign currency translation adjustment</t>
        </is>
      </c>
      <c r="B107" s="6" t="n">
        <v>-1645</v>
      </c>
      <c r="M107" s="6" t="n">
        <v>-1645</v>
      </c>
    </row>
    <row r="108">
      <c r="A108" s="4" t="inlineStr">
        <is>
          <t>Paid-in kind dividends</t>
        </is>
      </c>
      <c r="B108" s="6" t="n">
        <v>-4940</v>
      </c>
      <c r="C108" s="5" t="n">
        <v>4940</v>
      </c>
      <c r="L108" s="6" t="n">
        <v>-4940</v>
      </c>
    </row>
    <row r="109">
      <c r="A109" s="4" t="inlineStr">
        <is>
          <t>Ending balance at Sep. 30, 2021</t>
        </is>
      </c>
      <c r="B109" s="5" t="n">
        <v>-1028577</v>
      </c>
      <c r="C109" s="5" t="n">
        <v>132407</v>
      </c>
      <c r="D109" s="5" t="n">
        <v>1044282</v>
      </c>
      <c r="L109" s="5" t="n">
        <v>84114</v>
      </c>
      <c r="M109" s="5" t="n">
        <v>9770</v>
      </c>
      <c r="N109" s="5" t="n">
        <v>-1122461</v>
      </c>
    </row>
    <row r="110">
      <c r="A110" s="4" t="inlineStr">
        <is>
          <t>Ending balance (in shares) at Sep. 30, 2021</t>
        </is>
      </c>
      <c r="C110" s="6" t="n">
        <v>29234172</v>
      </c>
      <c r="D110" s="6" t="n">
        <v>153738961</v>
      </c>
      <c r="F110" s="6" t="n">
        <v>4540177</v>
      </c>
      <c r="K110" s="6" t="n">
        <v>629474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Components of the Provision for Income Taxes (Detail) - Bird Rides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Federal</t>
        </is>
      </c>
      <c r="F4" s="5" t="n">
        <v>0</v>
      </c>
      <c r="G4" s="5" t="n">
        <v>0</v>
      </c>
    </row>
    <row r="5">
      <c r="A5" s="4" t="inlineStr">
        <is>
          <t>State</t>
        </is>
      </c>
      <c r="F5" s="6" t="n">
        <v>38</v>
      </c>
      <c r="G5" s="6" t="n">
        <v>41</v>
      </c>
    </row>
    <row r="6">
      <c r="A6" s="4" t="inlineStr">
        <is>
          <t>Foreign</t>
        </is>
      </c>
      <c r="F6" s="6" t="n">
        <v>26</v>
      </c>
      <c r="G6" s="6" t="n">
        <v>235</v>
      </c>
    </row>
    <row r="7">
      <c r="A7" s="4" t="inlineStr">
        <is>
          <t>Total current tax expense</t>
        </is>
      </c>
      <c r="F7" s="6" t="n">
        <v>64</v>
      </c>
      <c r="G7" s="6" t="n">
        <v>276</v>
      </c>
    </row>
    <row r="8">
      <c r="A8" s="3" t="inlineStr">
        <is>
          <t>Deferred</t>
        </is>
      </c>
    </row>
    <row r="9">
      <c r="A9" s="4" t="inlineStr">
        <is>
          <t>Federal</t>
        </is>
      </c>
      <c r="F9" s="6" t="n">
        <v>0</v>
      </c>
      <c r="G9" s="6" t="n">
        <v>0</v>
      </c>
    </row>
    <row r="10">
      <c r="A10" s="4" t="inlineStr">
        <is>
          <t>State</t>
        </is>
      </c>
      <c r="F10" s="6" t="n">
        <v>0</v>
      </c>
      <c r="G10" s="6" t="n">
        <v>0</v>
      </c>
    </row>
    <row r="11">
      <c r="A11" s="4" t="inlineStr">
        <is>
          <t>Foreign</t>
        </is>
      </c>
      <c r="F11" s="6" t="n">
        <v>0</v>
      </c>
      <c r="G11" s="6" t="n">
        <v>0</v>
      </c>
    </row>
    <row r="12">
      <c r="A12" s="4" t="inlineStr">
        <is>
          <t>Total deferred tax expense</t>
        </is>
      </c>
      <c r="F12" s="6" t="n">
        <v>0</v>
      </c>
      <c r="G12" s="6" t="n">
        <v>0</v>
      </c>
    </row>
    <row r="13">
      <c r="A13" s="4" t="inlineStr">
        <is>
          <t>Total provision for income taxes</t>
        </is>
      </c>
      <c r="B13" s="5" t="n">
        <v>-20</v>
      </c>
      <c r="C13" s="5" t="n">
        <v>60</v>
      </c>
      <c r="D13" s="5" t="n">
        <v>110</v>
      </c>
      <c r="E13" s="5" t="n">
        <v>147</v>
      </c>
      <c r="F13" s="5" t="n">
        <v>64</v>
      </c>
      <c r="G13" s="5" t="n">
        <v>276</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Reconciliation of the Statutory Federal Income Tax Rate to the Company's Effective Tax Rate (Detail) - Bird Rides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Federal statutory income tax rate</t>
        </is>
      </c>
      <c r="F3" s="4" t="inlineStr">
        <is>
          <t>21.00%</t>
        </is>
      </c>
      <c r="G3" s="4" t="inlineStr">
        <is>
          <t>21.00%</t>
        </is>
      </c>
    </row>
    <row r="4">
      <c r="A4" s="4" t="inlineStr">
        <is>
          <t>Stock-based compensation</t>
        </is>
      </c>
      <c r="F4" s="4" t="inlineStr">
        <is>
          <t>(0.37%)</t>
        </is>
      </c>
      <c r="G4" s="4" t="inlineStr">
        <is>
          <t>(0.23%)</t>
        </is>
      </c>
    </row>
    <row r="5">
      <c r="A5" s="4" t="inlineStr">
        <is>
          <t>Valuation allowance</t>
        </is>
      </c>
      <c r="F5" s="4" t="inlineStr">
        <is>
          <t>(22.93%)</t>
        </is>
      </c>
      <c r="G5" s="4" t="inlineStr">
        <is>
          <t>(21.56%)</t>
        </is>
      </c>
    </row>
    <row r="6">
      <c r="A6" s="4" t="inlineStr">
        <is>
          <t>Foreign Rate Differential</t>
        </is>
      </c>
      <c r="F6" s="4" t="inlineStr">
        <is>
          <t>1.92%</t>
        </is>
      </c>
      <c r="G6" s="4" t="inlineStr">
        <is>
          <t>0.75%</t>
        </is>
      </c>
    </row>
    <row r="7">
      <c r="A7" s="4" t="inlineStr">
        <is>
          <t>Cumulative Translation Adjustment</t>
        </is>
      </c>
      <c r="F7" s="7" t="n">
        <v>1.04</v>
      </c>
      <c r="G7" s="6" t="n">
        <v>0</v>
      </c>
    </row>
    <row r="8">
      <c r="A8" s="4" t="inlineStr">
        <is>
          <t>Other</t>
        </is>
      </c>
      <c r="F8" s="4" t="inlineStr">
        <is>
          <t>(0.69%)</t>
        </is>
      </c>
      <c r="G8" s="4" t="inlineStr">
        <is>
          <t>(0.03%)</t>
        </is>
      </c>
    </row>
    <row r="9">
      <c r="A9" s="4" t="inlineStr">
        <is>
          <t>Effective income tax rate</t>
        </is>
      </c>
      <c r="B9" s="4" t="inlineStr">
        <is>
          <t>0.05%</t>
        </is>
      </c>
      <c r="C9" s="4" t="inlineStr">
        <is>
          <t>0.03%</t>
        </is>
      </c>
      <c r="D9" s="4" t="inlineStr">
        <is>
          <t>0.07%</t>
        </is>
      </c>
      <c r="E9" s="4" t="inlineStr">
        <is>
          <t>0.03%</t>
        </is>
      </c>
      <c r="F9" s="4" t="inlineStr">
        <is>
          <t>(0.03%)</t>
        </is>
      </c>
      <c r="G9" s="4" t="inlineStr">
        <is>
          <t>(0.07%)</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 - Bird Rides [Member] - USD ($) $ in Thousands</t>
        </is>
      </c>
      <c r="B1" s="2" t="inlineStr">
        <is>
          <t>Dec. 31, 2020</t>
        </is>
      </c>
      <c r="C1" s="2" t="inlineStr">
        <is>
          <t>Dec. 31, 2019</t>
        </is>
      </c>
    </row>
    <row r="2">
      <c r="A2" s="3" t="inlineStr">
        <is>
          <t>Deferred tax assets</t>
        </is>
      </c>
    </row>
    <row r="3">
      <c r="A3" s="4" t="inlineStr">
        <is>
          <t>Net operating losses</t>
        </is>
      </c>
      <c r="B3" s="5" t="n">
        <v>240128</v>
      </c>
      <c r="C3" s="5" t="n">
        <v>169731</v>
      </c>
    </row>
    <row r="4">
      <c r="A4" s="4" t="inlineStr">
        <is>
          <t>Other</t>
        </is>
      </c>
      <c r="B4" s="6" t="n">
        <v>8986</v>
      </c>
      <c r="C4" s="6" t="n">
        <v>4372</v>
      </c>
    </row>
    <row r="5">
      <c r="A5" s="4" t="inlineStr">
        <is>
          <t>Net deferred tax assets</t>
        </is>
      </c>
      <c r="B5" s="6" t="n">
        <v>249114</v>
      </c>
      <c r="C5" s="6" t="n">
        <v>174103</v>
      </c>
    </row>
    <row r="6">
      <c r="A6" s="3" t="inlineStr">
        <is>
          <t>Deferred tax liabilities</t>
        </is>
      </c>
    </row>
    <row r="7">
      <c r="A7" s="4" t="inlineStr">
        <is>
          <t>Fixed assets</t>
        </is>
      </c>
      <c r="B7" s="6" t="n">
        <v>-2903</v>
      </c>
      <c r="C7" s="6" t="n">
        <v>-4915</v>
      </c>
    </row>
    <row r="8">
      <c r="A8" s="4" t="inlineStr">
        <is>
          <t>Other</t>
        </is>
      </c>
      <c r="B8" s="6" t="n">
        <v>-578</v>
      </c>
      <c r="C8" s="6" t="n">
        <v>-295</v>
      </c>
    </row>
    <row r="9">
      <c r="A9" s="4" t="inlineStr">
        <is>
          <t>Total deferred tax liabilities</t>
        </is>
      </c>
      <c r="B9" s="6" t="n">
        <v>-3481</v>
      </c>
      <c r="C9" s="6" t="n">
        <v>-5210</v>
      </c>
    </row>
    <row r="10">
      <c r="A10" s="4" t="inlineStr">
        <is>
          <t>Less: Valuation allowance</t>
        </is>
      </c>
      <c r="B10" s="6" t="n">
        <v>-245633</v>
      </c>
      <c r="C10" s="6" t="n">
        <v>-168893</v>
      </c>
    </row>
    <row r="11">
      <c r="A11" s="4" t="inlineStr">
        <is>
          <t>Total deferred tax assets</t>
        </is>
      </c>
      <c r="B11" s="5" t="n">
        <v>0</v>
      </c>
      <c r="C1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for the Years (Detail) - Bird Rides [Member] - USD ($) $ in Thousands</t>
        </is>
      </c>
      <c r="B1" s="2" t="inlineStr">
        <is>
          <t>12 Months Ended</t>
        </is>
      </c>
    </row>
    <row r="2">
      <c r="B2" s="2" t="inlineStr">
        <is>
          <t>Dec. 31, 2020</t>
        </is>
      </c>
      <c r="C2" s="2" t="inlineStr">
        <is>
          <t>Dec. 31, 2019</t>
        </is>
      </c>
    </row>
    <row r="3">
      <c r="A3" s="4" t="inlineStr">
        <is>
          <t>Unrecognized tax benefits at beginning of year</t>
        </is>
      </c>
      <c r="B3" s="5" t="n">
        <v>10743</v>
      </c>
      <c r="C3" s="5" t="n">
        <v>759</v>
      </c>
    </row>
    <row r="4">
      <c r="A4" s="4" t="inlineStr">
        <is>
          <t>Gross Increases — current year positions</t>
        </is>
      </c>
      <c r="B4" s="6" t="n">
        <v>3250</v>
      </c>
      <c r="C4" s="6" t="n">
        <v>9984</v>
      </c>
    </row>
    <row r="5">
      <c r="A5" s="4" t="inlineStr">
        <is>
          <t>Unrecognized tax benefits at end of year</t>
        </is>
      </c>
      <c r="B5" s="5" t="n">
        <v>13993</v>
      </c>
      <c r="C5" s="5" t="n">
        <v>107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open tax years for the Company's major tax jurisdictions (Detail) - Bird Rides [Member]</t>
        </is>
      </c>
      <c r="B1" s="2" t="inlineStr">
        <is>
          <t>12 Months Ended</t>
        </is>
      </c>
    </row>
    <row r="2">
      <c r="B2" s="2" t="inlineStr">
        <is>
          <t>Dec. 31, 2020</t>
        </is>
      </c>
    </row>
    <row r="3">
      <c r="A3" s="4" t="inlineStr">
        <is>
          <t>U.S. Federal [Member] | Tax Year 2018 [Member]</t>
        </is>
      </c>
    </row>
    <row r="4">
      <c r="A4" s="3" t="inlineStr">
        <is>
          <t>Income Tax Contingency [Line Items]</t>
        </is>
      </c>
    </row>
    <row r="5">
      <c r="A5" s="4" t="inlineStr">
        <is>
          <t>Open Tax Year</t>
        </is>
      </c>
      <c r="B5" s="4" t="inlineStr">
        <is>
          <t>2018</t>
        </is>
      </c>
    </row>
    <row r="6">
      <c r="A6" s="4" t="inlineStr">
        <is>
          <t>U.S. Federal [Member] | Tax Year 2020 [Member]</t>
        </is>
      </c>
    </row>
    <row r="7">
      <c r="A7" s="3" t="inlineStr">
        <is>
          <t>Income Tax Contingency [Line Items]</t>
        </is>
      </c>
    </row>
    <row r="8">
      <c r="A8" s="4" t="inlineStr">
        <is>
          <t>Open Tax Year</t>
        </is>
      </c>
      <c r="B8" s="4" t="inlineStr">
        <is>
          <t>2020</t>
        </is>
      </c>
    </row>
    <row r="9">
      <c r="A9" s="4" t="inlineStr">
        <is>
          <t>U.S. State [Member] | Tax Year 2018 [Member]</t>
        </is>
      </c>
    </row>
    <row r="10">
      <c r="A10" s="3" t="inlineStr">
        <is>
          <t>Income Tax Contingency [Line Items]</t>
        </is>
      </c>
    </row>
    <row r="11">
      <c r="A11" s="4" t="inlineStr">
        <is>
          <t>Open Tax Year</t>
        </is>
      </c>
      <c r="B11" s="4" t="inlineStr">
        <is>
          <t>2018</t>
        </is>
      </c>
    </row>
    <row r="12">
      <c r="A12" s="4" t="inlineStr">
        <is>
          <t>U.S. State [Member] | Tax Year 2020 [Member]</t>
        </is>
      </c>
    </row>
    <row r="13">
      <c r="A13" s="3" t="inlineStr">
        <is>
          <t>Income Tax Contingency [Line Items]</t>
        </is>
      </c>
    </row>
    <row r="14">
      <c r="A14" s="4" t="inlineStr">
        <is>
          <t>Open Tax Year</t>
        </is>
      </c>
      <c r="B14" s="4" t="inlineStr">
        <is>
          <t>2020</t>
        </is>
      </c>
    </row>
    <row r="15">
      <c r="A15" s="4" t="inlineStr">
        <is>
          <t>Netherlands [Member] | Tax Year 2018 [Member]</t>
        </is>
      </c>
    </row>
    <row r="16">
      <c r="A16" s="3" t="inlineStr">
        <is>
          <t>Income Tax Contingency [Line Items]</t>
        </is>
      </c>
    </row>
    <row r="17">
      <c r="A17" s="4" t="inlineStr">
        <is>
          <t>Open Tax Year</t>
        </is>
      </c>
      <c r="B17" s="4" t="inlineStr">
        <is>
          <t>2018</t>
        </is>
      </c>
    </row>
    <row r="18">
      <c r="A18" s="4" t="inlineStr">
        <is>
          <t>Netherlands [Member] | Tax Year 2020 [Member]</t>
        </is>
      </c>
    </row>
    <row r="19">
      <c r="A19" s="3" t="inlineStr">
        <is>
          <t>Income Tax Contingency [Line Items]</t>
        </is>
      </c>
    </row>
    <row r="20">
      <c r="A20" s="4" t="inlineStr">
        <is>
          <t>Open Tax Year</t>
        </is>
      </c>
      <c r="B20" s="4" t="inlineStr">
        <is>
          <t>20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Debt - Additional Information (Detail) - USD ($) $ / shares in Units, $ in Thousands, shares in Millions</t>
        </is>
      </c>
      <c r="B1" s="2" t="inlineStr">
        <is>
          <t>Nov. 05, 2021</t>
        </is>
      </c>
      <c r="C1" s="2" t="inlineStr">
        <is>
          <t>Oct. 12, 2021</t>
        </is>
      </c>
      <c r="D1" s="2" t="inlineStr">
        <is>
          <t>Jul. 15, 2019</t>
        </is>
      </c>
      <c r="E1" s="2" t="inlineStr">
        <is>
          <t>Jul. 09, 2019</t>
        </is>
      </c>
      <c r="F1" s="2" t="inlineStr">
        <is>
          <t>Jun. 13, 2019</t>
        </is>
      </c>
      <c r="G1" s="2" t="inlineStr">
        <is>
          <t>Apr. 30, 2021</t>
        </is>
      </c>
      <c r="H1" s="2" t="inlineStr">
        <is>
          <t>Jun. 30, 2020</t>
        </is>
      </c>
      <c r="I1" s="2" t="inlineStr">
        <is>
          <t>Apr. 30, 2020</t>
        </is>
      </c>
      <c r="J1" s="2" t="inlineStr">
        <is>
          <t>Sep. 30, 2019</t>
        </is>
      </c>
      <c r="K1" s="2" t="inlineStr">
        <is>
          <t>Sep. 30, 2021</t>
        </is>
      </c>
      <c r="L1" s="2" t="inlineStr">
        <is>
          <t>Sep. 30, 2021</t>
        </is>
      </c>
      <c r="M1" s="2" t="inlineStr">
        <is>
          <t>Sep. 30, 2020</t>
        </is>
      </c>
      <c r="N1" s="2" t="inlineStr">
        <is>
          <t>Dec. 31, 2020</t>
        </is>
      </c>
      <c r="O1" s="2" t="inlineStr">
        <is>
          <t>Dec. 31, 2019</t>
        </is>
      </c>
      <c r="P1" s="2" t="inlineStr">
        <is>
          <t>Oct. 19, 2020</t>
        </is>
      </c>
    </row>
    <row r="2">
      <c r="A2" s="4" t="inlineStr">
        <is>
          <t>Debt instrument face value</t>
        </is>
      </c>
      <c r="E2" s="5" t="n">
        <v>5000</v>
      </c>
    </row>
    <row r="3">
      <c r="A3" s="4" t="inlineStr">
        <is>
          <t>Bird Rides [Member]</t>
        </is>
      </c>
    </row>
    <row r="4">
      <c r="A4" s="4" t="inlineStr">
        <is>
          <t>Line of credit facility, Collateral</t>
        </is>
      </c>
      <c r="L4" s="4" t="inlineStr">
        <is>
          <t>The Vehicle Financing Facility is secured by a first priority perfected security interest in vehicles, collections from revenue generated by vehicles, and a reserve account related to such vehicles contributed by the Company to the SPV (collectively, “Collateral”).</t>
        </is>
      </c>
    </row>
    <row r="5">
      <c r="A5" s="4" t="inlineStr">
        <is>
          <t>Debt instrument, Basis spread on Variable rate</t>
        </is>
      </c>
      <c r="E5" s="4" t="inlineStr">
        <is>
          <t>9.50%</t>
        </is>
      </c>
    </row>
    <row r="6">
      <c r="A6" s="4" t="inlineStr">
        <is>
          <t>Line of credit facility, Frequency of payments</t>
        </is>
      </c>
      <c r="L6" s="4" t="inlineStr">
        <is>
          <t>monthly</t>
        </is>
      </c>
    </row>
    <row r="7">
      <c r="A7" s="4" t="inlineStr">
        <is>
          <t>Line of credit facility, Periodic payment, Principal</t>
        </is>
      </c>
      <c r="K7" s="5" t="n">
        <v>7100</v>
      </c>
      <c r="L7" s="5" t="n">
        <v>7900</v>
      </c>
    </row>
    <row r="8">
      <c r="A8" s="4" t="inlineStr">
        <is>
          <t>Debt instrument face value</t>
        </is>
      </c>
      <c r="F8" s="5" t="n">
        <v>45000</v>
      </c>
    </row>
    <row r="9">
      <c r="A9" s="4" t="inlineStr">
        <is>
          <t>Proceeds from issuance of debt</t>
        </is>
      </c>
      <c r="D9" s="5" t="n">
        <v>5000</v>
      </c>
      <c r="F9" s="5" t="n">
        <v>45000</v>
      </c>
    </row>
    <row r="10">
      <c r="A10" s="4" t="inlineStr">
        <is>
          <t>Long term debt, Gross</t>
        </is>
      </c>
      <c r="D10" s="5" t="n">
        <v>50000</v>
      </c>
    </row>
    <row r="11">
      <c r="A11" s="4" t="inlineStr">
        <is>
          <t>Class of warrant or right, Number of securities called by warrants or rights</t>
        </is>
      </c>
      <c r="D11" s="12" t="n">
        <v>0.2</v>
      </c>
    </row>
    <row r="12">
      <c r="A12" s="4" t="inlineStr">
        <is>
          <t>Share price</t>
        </is>
      </c>
      <c r="D12" s="9" t="n">
        <v>20.7</v>
      </c>
    </row>
    <row r="13">
      <c r="A13" s="4" t="inlineStr">
        <is>
          <t>Derivative liability</t>
        </is>
      </c>
      <c r="D13" s="5" t="n">
        <v>5000</v>
      </c>
      <c r="P13" s="5" t="n">
        <v>600</v>
      </c>
    </row>
    <row r="14">
      <c r="A14" s="4" t="inlineStr">
        <is>
          <t>Debt instrument, Unamortized discount</t>
        </is>
      </c>
      <c r="D14" s="5" t="n">
        <v>5000</v>
      </c>
    </row>
    <row r="15">
      <c r="A15" s="4" t="inlineStr">
        <is>
          <t>Payments for repurchase of warrants</t>
        </is>
      </c>
      <c r="H15" s="5" t="n">
        <v>600</v>
      </c>
      <c r="I15" s="5" t="n">
        <v>2000</v>
      </c>
      <c r="J15" s="5" t="n">
        <v>3000</v>
      </c>
    </row>
    <row r="16">
      <c r="A16" s="4" t="inlineStr">
        <is>
          <t>Repayments of debt</t>
        </is>
      </c>
      <c r="G16" s="5" t="n">
        <v>31200</v>
      </c>
      <c r="L16" s="6" t="n">
        <v>40610</v>
      </c>
      <c r="M16" s="5" t="n">
        <v>18752</v>
      </c>
      <c r="N16" s="5" t="n">
        <v>18776</v>
      </c>
      <c r="O16" s="5" t="n">
        <v>21337</v>
      </c>
    </row>
    <row r="17">
      <c r="A17" s="4" t="inlineStr">
        <is>
          <t>Gain loss on extinguishment of debt</t>
        </is>
      </c>
      <c r="G17" s="6" t="n">
        <v>2300</v>
      </c>
      <c r="L17" s="6" t="n">
        <v>-2304</v>
      </c>
      <c r="M17" s="5" t="n">
        <v>0</v>
      </c>
      <c r="N17" s="5" t="n">
        <v>0</v>
      </c>
      <c r="O17" s="5" t="n">
        <v>-1514</v>
      </c>
    </row>
    <row r="18">
      <c r="A18" s="4" t="inlineStr">
        <is>
          <t>Interest expense, Debt</t>
        </is>
      </c>
      <c r="K18" s="6" t="n">
        <v>300</v>
      </c>
      <c r="L18" s="5" t="n">
        <v>2700</v>
      </c>
    </row>
    <row r="19">
      <c r="A19" s="4" t="inlineStr">
        <is>
          <t>Scooter Lease [Member] | Bird Rides [Member]</t>
        </is>
      </c>
    </row>
    <row r="20">
      <c r="A20" s="4" t="inlineStr">
        <is>
          <t>Lessee, Operating lease, Restriction or covenant</t>
        </is>
      </c>
      <c r="L20" s="4" t="inlineStr">
        <is>
          <t xml:space="preserve">The Scooter Lease includes two financial covenants: one requires the Company to maintain a minimum liquidity of $20 million at all times, and the other requires the Company to maintain a minimum tangible net worth of $30 million as of the last business day of each calendar month. </t>
        </is>
      </c>
    </row>
    <row r="21">
      <c r="A21" s="4" t="inlineStr">
        <is>
          <t>Minimum liquidity</t>
        </is>
      </c>
      <c r="K21" s="6" t="n">
        <v>20000</v>
      </c>
      <c r="L21" s="5" t="n">
        <v>20000</v>
      </c>
    </row>
    <row r="22">
      <c r="A22" s="4" t="inlineStr">
        <is>
          <t>Minimum tangible net worth</t>
        </is>
      </c>
      <c r="K22" s="6" t="n">
        <v>30000</v>
      </c>
      <c r="L22" s="6" t="n">
        <v>30000</v>
      </c>
    </row>
    <row r="23">
      <c r="A23" s="4" t="inlineStr">
        <is>
          <t>Cash Maintained As Collateral In Reserve Account [Member] | Bird Rides [Member]</t>
        </is>
      </c>
    </row>
    <row r="24">
      <c r="A24" s="4" t="inlineStr">
        <is>
          <t>Restricted cash</t>
        </is>
      </c>
      <c r="K24" s="6" t="n">
        <v>16200</v>
      </c>
      <c r="L24" s="6" t="n">
        <v>16200</v>
      </c>
    </row>
    <row r="25">
      <c r="A25" s="4" t="inlineStr">
        <is>
          <t>Apollo Credit Agreement [Member] | Bird Rides [Member]</t>
        </is>
      </c>
    </row>
    <row r="26">
      <c r="A26" s="4" t="inlineStr">
        <is>
          <t>Debt issuance costs, Gross</t>
        </is>
      </c>
      <c r="K26" s="6" t="n">
        <v>1600</v>
      </c>
      <c r="L26" s="6" t="n">
        <v>1600</v>
      </c>
    </row>
    <row r="27">
      <c r="A27" s="4" t="inlineStr">
        <is>
          <t>Vehicle Financing Facility [Member] | Apollo Credit Agreement [Member] | Bird Rides [Member]</t>
        </is>
      </c>
    </row>
    <row r="28">
      <c r="A28" s="4" t="inlineStr">
        <is>
          <t>Line of credit facility, maximum borrowing capacity</t>
        </is>
      </c>
      <c r="G28" s="5" t="n">
        <v>40000</v>
      </c>
    </row>
    <row r="29">
      <c r="A29" s="4" t="inlineStr">
        <is>
          <t>Line of credit facility, Description</t>
        </is>
      </c>
      <c r="G29" s="4" t="inlineStr">
        <is>
          <t>no right to re-borrow any portion of the Vehicle Financing Facility that is repaid or prepaid.</t>
        </is>
      </c>
    </row>
    <row r="30">
      <c r="A30" s="4" t="inlineStr">
        <is>
          <t>Proceeds from line of credit</t>
        </is>
      </c>
      <c r="B30" s="5" t="n">
        <v>19500</v>
      </c>
      <c r="K30" s="6" t="n">
        <v>8400</v>
      </c>
      <c r="L30" s="6" t="n">
        <v>19200</v>
      </c>
    </row>
    <row r="31">
      <c r="A31" s="4" t="inlineStr">
        <is>
          <t>Line of credit</t>
        </is>
      </c>
      <c r="K31" s="5" t="n">
        <v>11300</v>
      </c>
      <c r="L31" s="5" t="n">
        <v>11300</v>
      </c>
    </row>
    <row r="32">
      <c r="A32" s="4" t="inlineStr">
        <is>
          <t>Debt instrument, Maturity date</t>
        </is>
      </c>
      <c r="C32" s="4" t="inlineStr">
        <is>
          <t>Apr. 27,
		2024</t>
        </is>
      </c>
      <c r="L32" s="4" t="inlineStr">
        <is>
          <t>Apr. 27,
		2024</t>
        </is>
      </c>
    </row>
    <row r="33">
      <c r="A33" s="4" t="inlineStr">
        <is>
          <t>Debt instrument, Payment terms</t>
        </is>
      </c>
      <c r="L33" s="4" t="inlineStr">
        <is>
          <t>On the fourth business day of each month prior to the Final Maturity Date, the Company is required to repay principal outstanding under the Vehicle Financing Facility based on a pre-set monthly amortization schedule (such amount, the “Amortization Amount”). In addition, on the fourth business day of each of January, April, July, and October, the Company is required to repay an additional amount of principal outstanding under the Vehicle Financing Facility to the extent 50% of revenues generated from the underlying Collateral is greater than the sum of the Amortization Amount due for the preceding quarter (such payment, the “Amortization Catch-Up Amount”).</t>
        </is>
      </c>
    </row>
    <row r="34">
      <c r="A34" s="4" t="inlineStr">
        <is>
          <t>Percentage of revenues generated from collateral determining repayment of additional amount of principal outstanding under the facility</t>
        </is>
      </c>
      <c r="L34" s="4" t="inlineStr">
        <is>
          <t>50.00%</t>
        </is>
      </c>
    </row>
    <row r="35">
      <c r="A35" s="4" t="inlineStr">
        <is>
          <t>Line of credit facility, Covenant requirements, Number of days within which monthly reports are required to be provided</t>
        </is>
      </c>
      <c r="L35" s="4" t="inlineStr">
        <is>
          <t>30 days</t>
        </is>
      </c>
    </row>
    <row r="36">
      <c r="A36" s="4" t="inlineStr">
        <is>
          <t>Line of credit facility, Covenant terms</t>
        </is>
      </c>
      <c r="L36" s="4" t="inlineStr">
        <is>
          <t>The primary negative covenant is a limitation on liens against vehicles included in the underlying Collateral, which restricts the Company from selling, assigning, or disposing of any Collateral contributed in connection with the Apollo Credit Agreement. The primary affirmative covenant is a requirement to provide monthly reports within 30 days after the end of each fiscal month and audited annual financial statements at a specified time.</t>
        </is>
      </c>
    </row>
    <row r="37">
      <c r="A37" s="4" t="inlineStr">
        <is>
          <t>Line of credit facility, Covenant compliance</t>
        </is>
      </c>
      <c r="L37" s="4" t="inlineStr">
        <is>
          <t>The Company is currently in compliance with all the terms and covenants of the Apollo Credit Agreement</t>
        </is>
      </c>
    </row>
    <row r="38">
      <c r="A38" s="4" t="inlineStr">
        <is>
          <t>Vehicle Financing Facility [Member] | Apollo Credit Agreement [Member] | London Interbank Offered Rate (LIBOR) [Member] | Bird Rides [Member]</t>
        </is>
      </c>
    </row>
    <row r="39">
      <c r="A39" s="4" t="inlineStr">
        <is>
          <t>Debt instrument, Basis spread on Variable rate</t>
        </is>
      </c>
      <c r="C39" s="4" t="inlineStr">
        <is>
          <t>9.00%</t>
        </is>
      </c>
      <c r="L39" s="4" t="inlineStr">
        <is>
          <t>9.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Bird Rides [Member] - USD ($) $ in Thousands</t>
        </is>
      </c>
      <c r="B1" s="2" t="inlineStr">
        <is>
          <t>Sep. 30, 2021</t>
        </is>
      </c>
      <c r="C1" s="2" t="inlineStr">
        <is>
          <t>Dec. 31, 2020</t>
        </is>
      </c>
      <c r="D1" s="2" t="inlineStr">
        <is>
          <t>Dec. 31, 2019</t>
        </is>
      </c>
    </row>
    <row r="2">
      <c r="A2" s="4" t="inlineStr">
        <is>
          <t>Accrued legal and regulatory expenses</t>
        </is>
      </c>
      <c r="C2" s="5" t="n">
        <v>6585</v>
      </c>
      <c r="D2" s="5" t="n">
        <v>2676</v>
      </c>
    </row>
    <row r="3">
      <c r="A3" s="4" t="inlineStr">
        <is>
          <t>Accrued cloud computing services</t>
        </is>
      </c>
      <c r="C3" s="6" t="n">
        <v>2407</v>
      </c>
      <c r="D3" s="6" t="n">
        <v>1995</v>
      </c>
    </row>
    <row r="4">
      <c r="A4" s="4" t="inlineStr">
        <is>
          <t>Accrued other</t>
        </is>
      </c>
      <c r="C4" s="6" t="n">
        <v>11012</v>
      </c>
      <c r="D4" s="6" t="n">
        <v>7565</v>
      </c>
    </row>
    <row r="5">
      <c r="A5" s="4" t="inlineStr">
        <is>
          <t>Total accrued expenses</t>
        </is>
      </c>
      <c r="B5" s="5" t="n">
        <v>23468</v>
      </c>
      <c r="C5" s="5" t="n">
        <v>20004</v>
      </c>
      <c r="D5" s="5" t="n">
        <v>122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Debt &amp; Warrants - Additional Information (Detail) - USD ($) $ / shares in Units, $ in Thousands, shares in Millions</t>
        </is>
      </c>
      <c r="B1" s="2" t="inlineStr">
        <is>
          <t>Dec. 31, 2020</t>
        </is>
      </c>
      <c r="C1" s="2" t="inlineStr">
        <is>
          <t>Jul. 15, 2019</t>
        </is>
      </c>
      <c r="D1" s="2" t="inlineStr">
        <is>
          <t>Jun. 13, 2019</t>
        </is>
      </c>
      <c r="E1" s="2" t="inlineStr">
        <is>
          <t>Jun. 12, 2019</t>
        </is>
      </c>
      <c r="F1" s="2" t="inlineStr">
        <is>
          <t>Apr. 17, 2019</t>
        </is>
      </c>
      <c r="G1" s="2" t="inlineStr">
        <is>
          <t>Sep. 30, 2021</t>
        </is>
      </c>
      <c r="H1" s="2" t="inlineStr">
        <is>
          <t>Sep. 30, 2021</t>
        </is>
      </c>
      <c r="I1" s="2" t="inlineStr">
        <is>
          <t>Dec. 31, 2020</t>
        </is>
      </c>
      <c r="J1" s="2" t="inlineStr">
        <is>
          <t>Oct. 19, 2020</t>
        </is>
      </c>
      <c r="K1" s="2" t="inlineStr">
        <is>
          <t>Apr. 28, 2020</t>
        </is>
      </c>
      <c r="L1" s="2" t="inlineStr">
        <is>
          <t>Dec. 31, 2019</t>
        </is>
      </c>
      <c r="M1" s="2" t="inlineStr">
        <is>
          <t>Sep. 20, 2019</t>
        </is>
      </c>
      <c r="N1" s="2" t="inlineStr">
        <is>
          <t>Jul. 09, 2019</t>
        </is>
      </c>
    </row>
    <row r="2">
      <c r="A2" s="4" t="inlineStr">
        <is>
          <t>Debt instrument face value</t>
        </is>
      </c>
      <c r="N2" s="5" t="n">
        <v>5000</v>
      </c>
    </row>
    <row r="3">
      <c r="A3" s="4" t="inlineStr">
        <is>
          <t>Cash Value At Par Share</t>
        </is>
      </c>
      <c r="I3" s="9" t="n">
        <v>20.7</v>
      </c>
    </row>
    <row r="4">
      <c r="A4" s="4" t="inlineStr">
        <is>
          <t>Fair Value of Warrants At Inception</t>
        </is>
      </c>
      <c r="B4" s="5" t="n">
        <v>5000</v>
      </c>
      <c r="I4" s="5" t="n">
        <v>5000</v>
      </c>
    </row>
    <row r="5">
      <c r="A5" s="4" t="inlineStr">
        <is>
          <t>Debt Discount</t>
        </is>
      </c>
      <c r="I5" s="6" t="n">
        <v>5000</v>
      </c>
    </row>
    <row r="6">
      <c r="A6" s="4" t="inlineStr">
        <is>
          <t>Term Loans Accreted Interest Expense</t>
        </is>
      </c>
      <c r="I6" s="5" t="n">
        <v>50000</v>
      </c>
    </row>
    <row r="7">
      <c r="A7" s="4" t="inlineStr">
        <is>
          <t>Deutsche Bank AG Debt and Warrants [Member]</t>
        </is>
      </c>
    </row>
    <row r="8">
      <c r="A8" s="4" t="inlineStr">
        <is>
          <t>Number of securities called for by the warrants or rights</t>
        </is>
      </c>
      <c r="K8" s="6" t="n">
        <v>2</v>
      </c>
      <c r="M8" s="6" t="n">
        <v>3</v>
      </c>
    </row>
    <row r="9">
      <c r="A9" s="4" t="inlineStr">
        <is>
          <t>Amount of Initial Term Loans</t>
        </is>
      </c>
      <c r="C9" s="5" t="n">
        <v>50000</v>
      </c>
      <c r="D9" s="5" t="n">
        <v>45000</v>
      </c>
    </row>
    <row r="10">
      <c r="A10" s="4" t="inlineStr">
        <is>
          <t>Amount of Incremental Term Loans</t>
        </is>
      </c>
      <c r="D10" s="5" t="n">
        <v>5000</v>
      </c>
    </row>
    <row r="11">
      <c r="A11" s="4" t="inlineStr">
        <is>
          <t>Term Loans Bear Interest Rate</t>
        </is>
      </c>
      <c r="D11" s="4" t="inlineStr">
        <is>
          <t>9.50%</t>
        </is>
      </c>
    </row>
    <row r="12">
      <c r="A12" s="4" t="inlineStr">
        <is>
          <t>Warrants To Purchase Series C One Redeemable Convertible Preferred Stock [Member]</t>
        </is>
      </c>
    </row>
    <row r="13">
      <c r="A13" s="4" t="inlineStr">
        <is>
          <t>Number of securities called for by the warrants or rights</t>
        </is>
      </c>
      <c r="B13" s="12" t="n">
        <v>0.2</v>
      </c>
      <c r="I13" s="12" t="n">
        <v>0.2</v>
      </c>
    </row>
    <row r="14">
      <c r="A14" s="4" t="inlineStr">
        <is>
          <t>Bird Rides [Member]</t>
        </is>
      </c>
    </row>
    <row r="15">
      <c r="A15" s="4" t="inlineStr">
        <is>
          <t>Debt instrument face value</t>
        </is>
      </c>
      <c r="D15" s="5" t="n">
        <v>45000</v>
      </c>
    </row>
    <row r="16">
      <c r="A16" s="4" t="inlineStr">
        <is>
          <t>Number of securities called for by the warrants or rights</t>
        </is>
      </c>
      <c r="C16" s="12" t="n">
        <v>0.2</v>
      </c>
    </row>
    <row r="17">
      <c r="A17" s="4" t="inlineStr">
        <is>
          <t>Derivative liabilities at fair value</t>
        </is>
      </c>
      <c r="C17" s="5" t="n">
        <v>5000</v>
      </c>
      <c r="J17" s="5" t="n">
        <v>600</v>
      </c>
    </row>
    <row r="18">
      <c r="A18" s="4" t="inlineStr">
        <is>
          <t>Cash and cash equivalents</t>
        </is>
      </c>
      <c r="B18" s="5" t="n">
        <v>43158</v>
      </c>
      <c r="G18" s="5" t="n">
        <v>38667</v>
      </c>
      <c r="H18" s="5" t="n">
        <v>38667</v>
      </c>
      <c r="I18" s="5" t="n">
        <v>43158</v>
      </c>
      <c r="L18" s="5" t="n">
        <v>109160</v>
      </c>
    </row>
    <row r="19">
      <c r="A19" s="4" t="inlineStr">
        <is>
          <t>Interest expense, Debt</t>
        </is>
      </c>
      <c r="G19" s="5" t="n">
        <v>300</v>
      </c>
      <c r="H19" s="5" t="n">
        <v>2700</v>
      </c>
    </row>
    <row r="20">
      <c r="A20" s="4" t="inlineStr">
        <is>
          <t>Bird Rides [Member] | Other Current Liabilities [Member] | Two Thousand And Twenty DB Warrants [Member]</t>
        </is>
      </c>
    </row>
    <row r="21">
      <c r="A21" s="4" t="inlineStr">
        <is>
          <t>Derivative liabilities at fair value</t>
        </is>
      </c>
      <c r="J21" s="5" t="n">
        <v>600</v>
      </c>
    </row>
    <row r="22">
      <c r="A22" s="4" t="inlineStr">
        <is>
          <t>Bird Rides [Member] | Term Loan [Member] | Initial Term Loans [Member]</t>
        </is>
      </c>
    </row>
    <row r="23">
      <c r="A23" s="4" t="inlineStr">
        <is>
          <t>Long term debt maturity date</t>
        </is>
      </c>
      <c r="B23" s="4" t="inlineStr">
        <is>
          <t>Dec. 13,
		2021</t>
        </is>
      </c>
      <c r="I23" s="4" t="inlineStr">
        <is>
          <t>Dec. 13,
		2021</t>
        </is>
      </c>
    </row>
    <row r="24">
      <c r="A24" s="4" t="inlineStr">
        <is>
          <t>Period within which monthly reports shall be submitted from the end of each month.</t>
        </is>
      </c>
      <c r="B24" s="4" t="inlineStr">
        <is>
          <t>30 days</t>
        </is>
      </c>
    </row>
    <row r="25">
      <c r="A25" s="4" t="inlineStr">
        <is>
          <t>Debt instrument annual principal payment</t>
        </is>
      </c>
      <c r="B25" s="5" t="n">
        <v>18800</v>
      </c>
      <c r="I25" s="5" t="n">
        <v>18800</v>
      </c>
    </row>
    <row r="26">
      <c r="A26" s="4" t="inlineStr">
        <is>
          <t>Interest expense, Debt</t>
        </is>
      </c>
      <c r="I26" s="6" t="n">
        <v>6800</v>
      </c>
    </row>
    <row r="27">
      <c r="A27" s="4" t="inlineStr">
        <is>
          <t>Bird Rides [Member] | Term Loan [Member] | Initial Term Loans [Member] | Minimum [Member]</t>
        </is>
      </c>
    </row>
    <row r="28">
      <c r="A28" s="4" t="inlineStr">
        <is>
          <t>Cash and cash equivalents</t>
        </is>
      </c>
      <c r="B28" s="5" t="n">
        <v>30000</v>
      </c>
      <c r="I28" s="5" t="n">
        <v>30000</v>
      </c>
    </row>
    <row r="29">
      <c r="A29" s="4" t="inlineStr">
        <is>
          <t>Bird Rides [Member] | Silicon Valley Bank [Member] | Credit Agreement [Member]</t>
        </is>
      </c>
    </row>
    <row r="30">
      <c r="A30" s="4" t="inlineStr">
        <is>
          <t>Proceeds from other long term debt</t>
        </is>
      </c>
      <c r="F30" s="5" t="n">
        <v>10000</v>
      </c>
    </row>
    <row r="31">
      <c r="A31" s="4" t="inlineStr">
        <is>
          <t>Bird Rides [Member] | Tranche One [Member] | Triple Point Venture Growth BDC Corp [Member] | Credit Agreement [Member]</t>
        </is>
      </c>
    </row>
    <row r="32">
      <c r="A32" s="4" t="inlineStr">
        <is>
          <t>Debt instrument face value</t>
        </is>
      </c>
      <c r="F32" s="6" t="n">
        <v>10000</v>
      </c>
    </row>
    <row r="33">
      <c r="A33" s="4" t="inlineStr">
        <is>
          <t>Proceeds from other long term debt</t>
        </is>
      </c>
      <c r="F33" s="5" t="n">
        <v>10000</v>
      </c>
    </row>
    <row r="34">
      <c r="A34" s="4" t="inlineStr">
        <is>
          <t>Repayment of other long term debt</t>
        </is>
      </c>
      <c r="E34" s="5" t="n">
        <v>11000</v>
      </c>
    </row>
    <row r="35">
      <c r="A35" s="4" t="inlineStr">
        <is>
          <t>Bird Rides [Member] | Tranche One [Member] | Triple Point Venture Growth BDC Corp [Member] | Credit Agreement [Member] | Warrants To Purchase Series C One Redeemable Convertible Preferred Stock [Member]</t>
        </is>
      </c>
    </row>
    <row r="36">
      <c r="A36" s="4" t="inlineStr">
        <is>
          <t>Number of securities called for by the warrants or rights</t>
        </is>
      </c>
      <c r="B36" s="12" t="n">
        <v>0.1</v>
      </c>
      <c r="I36" s="12" t="n">
        <v>0.1</v>
      </c>
    </row>
    <row r="37">
      <c r="A37" s="4" t="inlineStr">
        <is>
          <t>Derivative liabilities at fair value</t>
        </is>
      </c>
      <c r="B37" s="5" t="n">
        <v>500</v>
      </c>
      <c r="I37" s="5"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and Common Stock - Additional Information (Detail) - USD ($)</t>
        </is>
      </c>
      <c r="B1" s="2" t="inlineStr">
        <is>
          <t>Nov. 04, 2021</t>
        </is>
      </c>
      <c r="C1" s="2" t="inlineStr">
        <is>
          <t>Apr. 20, 2021</t>
        </is>
      </c>
      <c r="D1" s="2" t="inlineStr">
        <is>
          <t>Sep. 30, 2021</t>
        </is>
      </c>
      <c r="E1" s="2" t="inlineStr">
        <is>
          <t>Dec. 31, 2020</t>
        </is>
      </c>
      <c r="F1" s="2" t="inlineStr">
        <is>
          <t>May 04, 2021</t>
        </is>
      </c>
      <c r="G1" s="2" t="inlineStr">
        <is>
          <t>Jan. 26, 2021</t>
        </is>
      </c>
      <c r="H1" s="2" t="inlineStr">
        <is>
          <t>Oct. 19, 2020</t>
        </is>
      </c>
      <c r="I1" s="2" t="inlineStr">
        <is>
          <t>Sep. 30, 2020</t>
        </is>
      </c>
      <c r="J1" s="2" t="inlineStr">
        <is>
          <t>Dec. 31, 2019</t>
        </is>
      </c>
      <c r="K1" s="2" t="inlineStr">
        <is>
          <t>Jul. 15, 2019</t>
        </is>
      </c>
      <c r="L1" s="2" t="inlineStr">
        <is>
          <t>Dec. 31, 2018</t>
        </is>
      </c>
    </row>
    <row r="2">
      <c r="A2" s="3" t="inlineStr">
        <is>
          <t>Temporary Equity [Line Items]</t>
        </is>
      </c>
    </row>
    <row r="3">
      <c r="A3" s="4" t="inlineStr">
        <is>
          <t>Common stock par or stated value per share</t>
        </is>
      </c>
      <c r="D3" s="8" t="n">
        <v>1e-06</v>
      </c>
      <c r="F3" s="8" t="n">
        <v>1e-06</v>
      </c>
    </row>
    <row r="4">
      <c r="A4" s="4" t="inlineStr">
        <is>
          <t>Common stock shares authorized</t>
        </is>
      </c>
      <c r="D4" s="6" t="n">
        <v>100</v>
      </c>
      <c r="F4" s="6" t="n">
        <v>100</v>
      </c>
    </row>
    <row r="5">
      <c r="A5" s="4" t="inlineStr">
        <is>
          <t>Common stock shares issued</t>
        </is>
      </c>
      <c r="F5" s="6" t="n">
        <v>100</v>
      </c>
    </row>
    <row r="6">
      <c r="A6" s="4" t="inlineStr">
        <is>
          <t>Bird Rides [Member]</t>
        </is>
      </c>
    </row>
    <row r="7">
      <c r="A7" s="3" t="inlineStr">
        <is>
          <t>Temporary Equity [Line Items]</t>
        </is>
      </c>
    </row>
    <row r="8">
      <c r="A8" s="4" t="inlineStr">
        <is>
          <t>Share price</t>
        </is>
      </c>
      <c r="K8" s="9" t="n">
        <v>20.7</v>
      </c>
    </row>
    <row r="9">
      <c r="A9" s="4" t="inlineStr">
        <is>
          <t>Percentage of warrant coverage attributable to participation above twice the pro rata amount</t>
        </is>
      </c>
      <c r="C9" s="4" t="inlineStr">
        <is>
          <t>100.00%</t>
        </is>
      </c>
    </row>
    <row r="10">
      <c r="A10" s="4" t="inlineStr">
        <is>
          <t>Pro rata portion, amount adjusted</t>
        </is>
      </c>
      <c r="C10" s="5" t="n">
        <v>110000000</v>
      </c>
    </row>
    <row r="11">
      <c r="A11" s="4" t="inlineStr">
        <is>
          <t>Temporary equity, shares outstanding</t>
        </is>
      </c>
      <c r="E11" s="6" t="n">
        <v>153738961</v>
      </c>
      <c r="J11" s="6" t="n">
        <v>135023946</v>
      </c>
    </row>
    <row r="12">
      <c r="A12" s="4" t="inlineStr">
        <is>
          <t>Gross proceeds from issuance of redeemable convertible senior preferred stock and warrants</t>
        </is>
      </c>
      <c r="D12" s="5" t="n">
        <v>208200000</v>
      </c>
    </row>
    <row r="13">
      <c r="A13" s="4" t="inlineStr">
        <is>
          <t>Derivative liability</t>
        </is>
      </c>
      <c r="H13" s="5" t="n">
        <v>600000</v>
      </c>
      <c r="K13" s="5" t="n">
        <v>5000000</v>
      </c>
    </row>
    <row r="14">
      <c r="A14" s="4" t="inlineStr">
        <is>
          <t>Minimum proceeds from preferred equity financing transaction determining shares conversion</t>
        </is>
      </c>
      <c r="D14" s="5" t="n">
        <v>30000000</v>
      </c>
    </row>
    <row r="15">
      <c r="A15" s="4" t="inlineStr">
        <is>
          <t>Embedded derivative, description of host contract</t>
        </is>
      </c>
      <c r="D15" s="4" t="inlineStr">
        <is>
          <t>The Company has determined that the automatic conversion feature described above results in a bifurcated embedded derivative as the Senior Preferred Stock is considered more akin to a debt host instrument due to the lack of voting, dividend feature described above, and redemption features described below</t>
        </is>
      </c>
    </row>
    <row r="16">
      <c r="A16" s="4" t="inlineStr">
        <is>
          <t>Temporary equity, shares authorized</t>
        </is>
      </c>
      <c r="E16" s="6" t="n">
        <v>173212667</v>
      </c>
      <c r="J16" s="6" t="n">
        <v>142148158</v>
      </c>
    </row>
    <row r="17">
      <c r="A17" s="4" t="inlineStr">
        <is>
          <t>Temporary equity, voting rights</t>
        </is>
      </c>
      <c r="D17" s="4" t="inlineStr">
        <is>
          <t>With the exception of the holders of Series D-1 Prime Preferred Stock, which have no voting rights</t>
        </is>
      </c>
      <c r="E17" s="4" t="inlineStr">
        <is>
          <t>With exception to holders of Series D-1 Redeemable Convertible Preferred Stock which have no voting rights</t>
        </is>
      </c>
    </row>
    <row r="18">
      <c r="A18" s="4" t="inlineStr">
        <is>
          <t>Common stock, voting rights</t>
        </is>
      </c>
      <c r="D18" s="4" t="inlineStr">
        <is>
          <t>one</t>
        </is>
      </c>
      <c r="E18" s="4" t="inlineStr">
        <is>
          <t>one</t>
        </is>
      </c>
    </row>
    <row r="19">
      <c r="A19" s="4" t="inlineStr">
        <is>
          <t>Cash and cash equivalents</t>
        </is>
      </c>
      <c r="D19" s="5" t="n">
        <v>38667000</v>
      </c>
      <c r="E19" s="5" t="n">
        <v>43158000</v>
      </c>
      <c r="J19" s="5" t="n">
        <v>109160000</v>
      </c>
    </row>
    <row r="20">
      <c r="A20" s="4" t="inlineStr">
        <is>
          <t>Liquidation basis of accounting, liquidation plan</t>
        </is>
      </c>
      <c r="D20" s="4" t="inlineStr">
        <is>
          <t>Under the terms of the restated certificate of incorporation, in the event of a liquidation, and after any distribution to holders of the Senior Preferred Stock and each of the Series Seed, A, B, C, C-1, D, D-1, D-2, and D-3 Prime Preferred Stock or Prior Preferred Stock, any remaining assets available for distribution will be distributed to holders of the Common Stock and Founders Preferred Stock in a pro-rata method</t>
        </is>
      </c>
      <c r="E20" s="4" t="inlineStr">
        <is>
          <t>Under the terms of the restated articles of incorporation, in the event of a liquidation, and after any distribution to holders of Series Seed, Series A, Series B, Series C, Series C-1, Series D, Series D-1, Series D-2, and Series D-3 Redeemable Convertible Preferred Stock, any remaining assets available for distribution will be distributed to holders of the common stock and Founders Convertible Preferred Stock in a pro rata method.</t>
        </is>
      </c>
    </row>
    <row r="21">
      <c r="A21" s="4" t="inlineStr">
        <is>
          <t>Common stock par or stated value per share</t>
        </is>
      </c>
      <c r="D21" s="8" t="n">
        <v>1e-06</v>
      </c>
      <c r="E21" s="8" t="n">
        <v>1e-06</v>
      </c>
      <c r="J21" s="8" t="n">
        <v>1e-06</v>
      </c>
    </row>
    <row r="22">
      <c r="A22" s="4" t="inlineStr">
        <is>
          <t>Common stock shares authorized</t>
        </is>
      </c>
      <c r="D22" s="6" t="n">
        <v>287921028</v>
      </c>
      <c r="E22" s="6" t="n">
        <v>275000000</v>
      </c>
      <c r="I22" s="6" t="n">
        <v>275000000</v>
      </c>
      <c r="J22" s="6" t="n">
        <v>229000000</v>
      </c>
    </row>
    <row r="23">
      <c r="A23" s="4" t="inlineStr">
        <is>
          <t>Common stock shares issued</t>
        </is>
      </c>
      <c r="D23" s="6" t="n">
        <v>62947411</v>
      </c>
      <c r="E23" s="6" t="n">
        <v>54200000</v>
      </c>
      <c r="J23" s="6" t="n">
        <v>34800000</v>
      </c>
    </row>
    <row r="24">
      <c r="A24" s="4" t="inlineStr">
        <is>
          <t>Common stock shares outstanding</t>
        </is>
      </c>
      <c r="E24" s="6" t="n">
        <v>54200000</v>
      </c>
      <c r="J24" s="6" t="n">
        <v>34800000</v>
      </c>
    </row>
    <row r="25">
      <c r="A25" s="4" t="inlineStr">
        <is>
          <t>Dividends, common stock</t>
        </is>
      </c>
      <c r="D25" s="5" t="n">
        <v>0</v>
      </c>
    </row>
    <row r="26">
      <c r="A26" s="4" t="inlineStr">
        <is>
          <t>Bird Rides [Member] | Equity Financing [Member]</t>
        </is>
      </c>
    </row>
    <row r="27">
      <c r="A27" s="3" t="inlineStr">
        <is>
          <t>Temporary Equity [Line Items]</t>
        </is>
      </c>
    </row>
    <row r="28">
      <c r="A28" s="4" t="inlineStr">
        <is>
          <t>Common integer, share</t>
        </is>
      </c>
      <c r="D28" s="6" t="n">
        <v>1</v>
      </c>
      <c r="E28" s="6" t="n">
        <v>1</v>
      </c>
    </row>
    <row r="29">
      <c r="A29" s="4" t="inlineStr">
        <is>
          <t>Bird Rides [Member] | Share Price Used For Determining Stock Conversion [Member]</t>
        </is>
      </c>
    </row>
    <row r="30">
      <c r="A30" s="3" t="inlineStr">
        <is>
          <t>Temporary Equity [Line Items]</t>
        </is>
      </c>
    </row>
    <row r="31">
      <c r="A31" s="4" t="inlineStr">
        <is>
          <t>Preferred stock, convertible, conversion price</t>
        </is>
      </c>
      <c r="D31" s="5" t="n">
        <v>1</v>
      </c>
      <c r="E31" s="5" t="n">
        <v>1</v>
      </c>
    </row>
    <row r="32">
      <c r="A32" s="4" t="inlineStr">
        <is>
          <t>Bird Rides [Member] | Derivative Liabilities Noncurrent [Member]</t>
        </is>
      </c>
    </row>
    <row r="33">
      <c r="A33" s="3" t="inlineStr">
        <is>
          <t>Temporary Equity [Line Items]</t>
        </is>
      </c>
    </row>
    <row r="34">
      <c r="A34" s="4" t="inlineStr">
        <is>
          <t>Embedded derivative, fair value of embedded derivative liability</t>
        </is>
      </c>
      <c r="D34" s="5" t="n">
        <v>100800000</v>
      </c>
    </row>
    <row r="35">
      <c r="A35" s="4" t="inlineStr">
        <is>
          <t>Bird Rides [Member] | Warrant [Member] | Redeemable Convertible Senior Preferred Warrants [Member]</t>
        </is>
      </c>
    </row>
    <row r="36">
      <c r="A36" s="3" t="inlineStr">
        <is>
          <t>Temporary Equity [Line Items]</t>
        </is>
      </c>
    </row>
    <row r="37">
      <c r="A37" s="4" t="inlineStr">
        <is>
          <t>Temporary equity, shares outstanding</t>
        </is>
      </c>
      <c r="D37" s="6" t="n">
        <v>3200000</v>
      </c>
    </row>
    <row r="38">
      <c r="A38" s="4" t="inlineStr">
        <is>
          <t>Derivative liability</t>
        </is>
      </c>
      <c r="D38" s="5" t="n">
        <v>41500000</v>
      </c>
    </row>
    <row r="39">
      <c r="A39" s="4" t="inlineStr">
        <is>
          <t>Bird Rides [Member] | Maximum [Member]</t>
        </is>
      </c>
    </row>
    <row r="40">
      <c r="A40" s="3" t="inlineStr">
        <is>
          <t>Temporary Equity [Line Items]</t>
        </is>
      </c>
    </row>
    <row r="41">
      <c r="A41" s="4" t="inlineStr">
        <is>
          <t>Percentage of scaling up on the delta between pro rata and twice the pro rata participation</t>
        </is>
      </c>
      <c r="C41" s="4" t="inlineStr">
        <is>
          <t>100.00%</t>
        </is>
      </c>
    </row>
    <row r="42">
      <c r="A42" s="4" t="inlineStr">
        <is>
          <t>Bird Rides [Member] | Maximum [Member] | Subsequent Event [Member]</t>
        </is>
      </c>
    </row>
    <row r="43">
      <c r="A43" s="3" t="inlineStr">
        <is>
          <t>Temporary Equity [Line Items]</t>
        </is>
      </c>
    </row>
    <row r="44">
      <c r="A44" s="4" t="inlineStr">
        <is>
          <t>Percentage of scaling up on the delta between pro rata and twice the pro rata participation</t>
        </is>
      </c>
      <c r="C44" s="4" t="inlineStr">
        <is>
          <t>100.00%</t>
        </is>
      </c>
    </row>
    <row r="45">
      <c r="A45" s="4" t="inlineStr">
        <is>
          <t>Bird Rides [Member] | Minimum [Member]</t>
        </is>
      </c>
    </row>
    <row r="46">
      <c r="A46" s="3" t="inlineStr">
        <is>
          <t>Temporary Equity [Line Items]</t>
        </is>
      </c>
    </row>
    <row r="47">
      <c r="A47" s="4" t="inlineStr">
        <is>
          <t>Percentage of scaling up on the delta between pro rata and twice the pro rata participation</t>
        </is>
      </c>
      <c r="C47" s="4" t="inlineStr">
        <is>
          <t>0.00%</t>
        </is>
      </c>
    </row>
    <row r="48">
      <c r="A48" s="4" t="inlineStr">
        <is>
          <t>Aggregate indebtedness</t>
        </is>
      </c>
      <c r="D48" s="6" t="n">
        <v>5000000</v>
      </c>
    </row>
    <row r="49">
      <c r="A49" s="4" t="inlineStr">
        <is>
          <t>Proceeds from issuance initial public offering</t>
        </is>
      </c>
      <c r="D49" s="6" t="n">
        <v>30000000</v>
      </c>
      <c r="E49" s="5" t="n">
        <v>30000000</v>
      </c>
    </row>
    <row r="50">
      <c r="A50" s="4" t="inlineStr">
        <is>
          <t>Bird Rides [Member] | Minimum [Member] | Special Purpose Acquisition Company [Member]</t>
        </is>
      </c>
    </row>
    <row r="51">
      <c r="A51" s="3" t="inlineStr">
        <is>
          <t>Temporary Equity [Line Items]</t>
        </is>
      </c>
    </row>
    <row r="52">
      <c r="A52" s="4" t="inlineStr">
        <is>
          <t>Cash and cash equivalents</t>
        </is>
      </c>
      <c r="D52" s="5" t="n">
        <v>200000000</v>
      </c>
    </row>
    <row r="53">
      <c r="A53" s="4" t="inlineStr">
        <is>
          <t>Bird Rides [Member] | Minimum [Member] | Subsequent Event [Member]</t>
        </is>
      </c>
    </row>
    <row r="54">
      <c r="A54" s="3" t="inlineStr">
        <is>
          <t>Temporary Equity [Line Items]</t>
        </is>
      </c>
    </row>
    <row r="55">
      <c r="A55" s="4" t="inlineStr">
        <is>
          <t>Percentage of scaling up on the delta between pro rata and twice the pro rata participation</t>
        </is>
      </c>
      <c r="C55" s="4" t="inlineStr">
        <is>
          <t>0.00%</t>
        </is>
      </c>
    </row>
    <row r="56">
      <c r="A56" s="4" t="inlineStr">
        <is>
          <t>Redeemable Convertible Senior Preferred Stock [Member] | Bird Rides [Member]</t>
        </is>
      </c>
    </row>
    <row r="57">
      <c r="A57" s="3" t="inlineStr">
        <is>
          <t>Temporary Equity [Line Items]</t>
        </is>
      </c>
    </row>
    <row r="58">
      <c r="A58" s="4" t="inlineStr">
        <is>
          <t>Share price</t>
        </is>
      </c>
      <c r="C58" s="5" t="n">
        <v>10</v>
      </c>
    </row>
    <row r="59">
      <c r="A59" s="4" t="inlineStr">
        <is>
          <t>Temporary equity, shares outstanding</t>
        </is>
      </c>
      <c r="D59" s="6" t="n">
        <v>29234172</v>
      </c>
    </row>
    <row r="60">
      <c r="A60" s="4" t="inlineStr">
        <is>
          <t>Temporary equity, paid in kind dividend rate, percentage</t>
        </is>
      </c>
      <c r="D60" s="4" t="inlineStr">
        <is>
          <t>8.00%</t>
        </is>
      </c>
    </row>
    <row r="61">
      <c r="A61" s="4" t="inlineStr">
        <is>
          <t>Temporary equity, paid in kind dividend rate, percentage of increase</t>
        </is>
      </c>
      <c r="D61" s="4" t="inlineStr">
        <is>
          <t>1.00%</t>
        </is>
      </c>
    </row>
    <row r="62">
      <c r="A62" s="4" t="inlineStr">
        <is>
          <t>Paid-in kind dividends</t>
        </is>
      </c>
      <c r="D62" s="5" t="n">
        <v>0</v>
      </c>
    </row>
    <row r="63">
      <c r="A63" s="4" t="inlineStr">
        <is>
          <t>Conversion of stock, rate</t>
        </is>
      </c>
      <c r="D63" s="4" t="inlineStr">
        <is>
          <t>75.00%</t>
        </is>
      </c>
    </row>
    <row r="64">
      <c r="A64" s="4" t="inlineStr">
        <is>
          <t>Determination of conversion of stock, percentage of decrease</t>
        </is>
      </c>
      <c r="D64" s="4" t="inlineStr">
        <is>
          <t>2.50%</t>
        </is>
      </c>
    </row>
    <row r="65">
      <c r="A65" s="4" t="inlineStr">
        <is>
          <t>Temporary equity, shares authorized</t>
        </is>
      </c>
      <c r="D65" s="6" t="n">
        <v>37500000</v>
      </c>
      <c r="G65" s="6" t="n">
        <v>37500000</v>
      </c>
    </row>
    <row r="66">
      <c r="A66" s="4" t="inlineStr">
        <is>
          <t>Redeemable Convertible Senior Preferred Stock [Member] | Bird Rides [Member] | Subsequent Event [Member]</t>
        </is>
      </c>
    </row>
    <row r="67">
      <c r="A67" s="3" t="inlineStr">
        <is>
          <t>Temporary Equity [Line Items]</t>
        </is>
      </c>
    </row>
    <row r="68">
      <c r="A68" s="4" t="inlineStr">
        <is>
          <t>Share price</t>
        </is>
      </c>
      <c r="G68" s="5" t="n">
        <v>10</v>
      </c>
    </row>
    <row r="69">
      <c r="A69" s="4" t="inlineStr">
        <is>
          <t>Common stock, conversion basis</t>
        </is>
      </c>
      <c r="B69" s="4" t="inlineStr">
        <is>
          <t>As disclosed in Note 13, on November 4, 2021, each then-outstanding share of Senior Preferred Stock converted automatically into a number of shares of Common Stock at the then-effective conversion rate as calculated pursuant to the certificate of incorporation of the Company</t>
        </is>
      </c>
    </row>
    <row r="70">
      <c r="A70" s="4" t="inlineStr">
        <is>
          <t>Temporary equity, shares authorized</t>
        </is>
      </c>
      <c r="G70" s="6" t="n">
        <v>37500000</v>
      </c>
    </row>
    <row r="71">
      <c r="A71" s="4" t="inlineStr">
        <is>
          <t>Redeemable Convertible Preferred Stock [Member]</t>
        </is>
      </c>
    </row>
    <row r="72">
      <c r="A72" s="3" t="inlineStr">
        <is>
          <t>Temporary Equity [Line Items]</t>
        </is>
      </c>
    </row>
    <row r="73">
      <c r="A73" s="4" t="inlineStr">
        <is>
          <t>Common stock shares outstanding</t>
        </is>
      </c>
      <c r="E73" s="6" t="n">
        <v>153738961</v>
      </c>
      <c r="L73" s="6" t="n">
        <v>112844442</v>
      </c>
    </row>
    <row r="74">
      <c r="A74" s="4" t="inlineStr">
        <is>
          <t>Redeemable Convertible Preferred Stock [Member] | Bird Rides [Member]</t>
        </is>
      </c>
    </row>
    <row r="75">
      <c r="A75" s="3" t="inlineStr">
        <is>
          <t>Temporary Equity [Line Items]</t>
        </is>
      </c>
    </row>
    <row r="76">
      <c r="A76" s="4" t="inlineStr">
        <is>
          <t>Temporary equity, shares outstanding</t>
        </is>
      </c>
      <c r="D76" s="6" t="n">
        <v>29234172</v>
      </c>
      <c r="E76" s="6" t="n">
        <v>153738961</v>
      </c>
      <c r="J76" s="6" t="n">
        <v>135023946</v>
      </c>
    </row>
    <row r="77">
      <c r="A77" s="4" t="inlineStr">
        <is>
          <t>Temporary equity, shares authorized</t>
        </is>
      </c>
      <c r="E77" s="6" t="n">
        <v>173212667</v>
      </c>
      <c r="G77" s="6" t="n">
        <v>191600000</v>
      </c>
      <c r="J77" s="6" t="n">
        <v>142148158</v>
      </c>
    </row>
    <row r="78">
      <c r="A78" s="4" t="inlineStr">
        <is>
          <t>Redeemable Convertible Preferred Stock [Member] | Bird Rides [Member] | Subsequent Event [Member]</t>
        </is>
      </c>
    </row>
    <row r="79">
      <c r="A79" s="3" t="inlineStr">
        <is>
          <t>Temporary Equity [Line Items]</t>
        </is>
      </c>
    </row>
    <row r="80">
      <c r="A80" s="4" t="inlineStr">
        <is>
          <t>Temporary equity, shares authorized</t>
        </is>
      </c>
      <c r="G80" s="6" t="n">
        <v>191560656</v>
      </c>
    </row>
    <row r="81">
      <c r="A81" s="4" t="inlineStr">
        <is>
          <t>Exchanged Common Stock [Member] | Bird Rides [Member]</t>
        </is>
      </c>
    </row>
    <row r="82">
      <c r="A82" s="3" t="inlineStr">
        <is>
          <t>Temporary Equity [Line Items]</t>
        </is>
      </c>
    </row>
    <row r="83">
      <c r="A83" s="4" t="inlineStr">
        <is>
          <t>Temporary equity, shares outstanding</t>
        </is>
      </c>
      <c r="D83" s="6" t="n">
        <v>4300000</v>
      </c>
    </row>
    <row r="84">
      <c r="A84" s="4" t="inlineStr">
        <is>
          <t>Redeemable Convertible Prime Preferred Stock Except Series D One [Member] | Bird Rides [Member]</t>
        </is>
      </c>
    </row>
    <row r="85">
      <c r="A85" s="3" t="inlineStr">
        <is>
          <t>Temporary Equity [Line Items]</t>
        </is>
      </c>
    </row>
    <row r="86">
      <c r="A86" s="4" t="inlineStr">
        <is>
          <t>Temporary equity, voting rights</t>
        </is>
      </c>
      <c r="D86" s="4" t="inlineStr">
        <is>
          <t>each holder of Prime Preferred Stock is entitled to the number of votes equal to the number of shares of Common Stock into which the shares held by such holder are convertible.</t>
        </is>
      </c>
      <c r="E86" s="4" t="inlineStr">
        <is>
          <t>each holder of preferred stock is entitled to the number of votes equal to the number of shares of common stock into which the shares held by such holder are convertible.</t>
        </is>
      </c>
    </row>
    <row r="87">
      <c r="A87" s="4" t="inlineStr">
        <is>
          <t>Redeemable Convertible Prime Preferred Stock [Member] | Bird Rides [Member]</t>
        </is>
      </c>
    </row>
    <row r="88">
      <c r="A88" s="3" t="inlineStr">
        <is>
          <t>Temporary Equity [Line Items]</t>
        </is>
      </c>
    </row>
    <row r="89">
      <c r="A89" s="4" t="inlineStr">
        <is>
          <t>Temporary equity, shares outstanding</t>
        </is>
      </c>
      <c r="D89" s="6" t="n">
        <v>153738961</v>
      </c>
    </row>
    <row r="90">
      <c r="A90" s="4" t="inlineStr">
        <is>
          <t>Common stock, conversion basis</t>
        </is>
      </c>
      <c r="D90" s="4" t="inlineStr">
        <is>
          <t>As of September 30, 2021, each share of Series Seed, A, B, C, C-1, D, D-1, and D-2 Prime Preferred Stock was convertible into one share of Common Stock.</t>
        </is>
      </c>
    </row>
    <row r="91">
      <c r="A91" s="4" t="inlineStr">
        <is>
          <t>Temporary equity, shares authorized</t>
        </is>
      </c>
      <c r="D91" s="6" t="n">
        <v>154060656</v>
      </c>
    </row>
    <row r="92">
      <c r="A92" s="4" t="inlineStr">
        <is>
          <t>Dividends</t>
        </is>
      </c>
      <c r="D92" s="5" t="n">
        <v>0</v>
      </c>
      <c r="E92" s="5" t="n">
        <v>0</v>
      </c>
    </row>
    <row r="93">
      <c r="A93" s="4" t="inlineStr">
        <is>
          <t>Redeemable Convertible Prime Preferred Stock [Member] | Bird Rides [Member] | Subsequent Event [Member]</t>
        </is>
      </c>
    </row>
    <row r="94">
      <c r="A94" s="3" t="inlineStr">
        <is>
          <t>Temporary Equity [Line Items]</t>
        </is>
      </c>
    </row>
    <row r="95">
      <c r="A95" s="4" t="inlineStr">
        <is>
          <t>Common stock, conversion basis</t>
        </is>
      </c>
      <c r="B95" s="4" t="inlineStr">
        <is>
          <t>As disclosed in Note 13, on November 4, 2021, each then-outstanding share of Prime Preferred Stock converted automatically into a number of shares of Common Stock at the then-effective conversion rate as calculated pursuant to the certificate of incorporation of the Company.</t>
        </is>
      </c>
    </row>
    <row r="96">
      <c r="A96" s="4" t="inlineStr">
        <is>
          <t>Founders Convertible Preferred Stock [Member]</t>
        </is>
      </c>
    </row>
    <row r="97">
      <c r="A97" s="3" t="inlineStr">
        <is>
          <t>Temporary Equity [Line Items]</t>
        </is>
      </c>
    </row>
    <row r="98">
      <c r="A98" s="4" t="inlineStr">
        <is>
          <t>Common stock shares outstanding</t>
        </is>
      </c>
      <c r="E98" s="6" t="n">
        <v>4540177</v>
      </c>
      <c r="L98" s="6" t="n">
        <v>4540177</v>
      </c>
    </row>
    <row r="99">
      <c r="A99" s="4" t="inlineStr">
        <is>
          <t>Founders Convertible Preferred Stock [Member] | Bird Rides [Member]</t>
        </is>
      </c>
    </row>
    <row r="100">
      <c r="A100" s="3" t="inlineStr">
        <is>
          <t>Temporary Equity [Line Items]</t>
        </is>
      </c>
    </row>
    <row r="101">
      <c r="A101" s="4" t="inlineStr">
        <is>
          <t>Share price</t>
        </is>
      </c>
      <c r="D101" s="5" t="n">
        <v>1</v>
      </c>
      <c r="E101" s="5" t="n">
        <v>1</v>
      </c>
    </row>
    <row r="102">
      <c r="A102" s="4" t="inlineStr">
        <is>
          <t>Temporary equity, shares outstanding</t>
        </is>
      </c>
      <c r="E102" s="6" t="n">
        <v>4540177</v>
      </c>
      <c r="J102" s="6" t="n">
        <v>4540177</v>
      </c>
    </row>
    <row r="103">
      <c r="A103" s="4" t="inlineStr">
        <is>
          <t>Temporary equity, shares authorized</t>
        </is>
      </c>
      <c r="E103" s="6" t="n">
        <v>7493443</v>
      </c>
      <c r="J103" s="6" t="n">
        <v>7493443</v>
      </c>
    </row>
    <row r="104">
      <c r="A104" s="4" t="inlineStr">
        <is>
          <t>Preferred stock, shares authorized</t>
        </is>
      </c>
      <c r="D104" s="6" t="n">
        <v>7500000</v>
      </c>
      <c r="E104" s="6" t="n">
        <v>7500000</v>
      </c>
      <c r="I104" s="6" t="n">
        <v>7500000</v>
      </c>
      <c r="J104" s="6" t="n">
        <v>7500000</v>
      </c>
    </row>
    <row r="105">
      <c r="A105" s="4" t="inlineStr">
        <is>
          <t>Preferred stock, par or stated value per share</t>
        </is>
      </c>
      <c r="D105" s="8" t="n">
        <v>1e-06</v>
      </c>
      <c r="E105" s="8" t="n">
        <v>1e-06</v>
      </c>
      <c r="I105" s="8" t="n">
        <v>1e-06</v>
      </c>
      <c r="J105" s="8" t="n">
        <v>1e-06</v>
      </c>
    </row>
    <row r="106">
      <c r="A106" s="4" t="inlineStr">
        <is>
          <t>Preferred stock, Shares issued</t>
        </is>
      </c>
      <c r="D106" s="6" t="n">
        <v>4500000</v>
      </c>
      <c r="E106" s="6" t="n">
        <v>4500000</v>
      </c>
      <c r="I106" s="6" t="n">
        <v>4500000</v>
      </c>
      <c r="J106" s="6" t="n">
        <v>4500000</v>
      </c>
    </row>
    <row r="107">
      <c r="A107" s="4" t="inlineStr">
        <is>
          <t>Preferred stock, Shares outstanding</t>
        </is>
      </c>
      <c r="D107" s="6" t="n">
        <v>4500000</v>
      </c>
      <c r="E107" s="6" t="n">
        <v>4500000</v>
      </c>
      <c r="I107" s="6" t="n">
        <v>4500000</v>
      </c>
      <c r="J107" s="6" t="n">
        <v>4500000</v>
      </c>
    </row>
    <row r="108">
      <c r="A108" s="4" t="inlineStr">
        <is>
          <t>Preferred stock, voting rights</t>
        </is>
      </c>
      <c r="D108" s="4" t="inlineStr">
        <is>
          <t>Each holder of Founders Preferred Stock is entitled to the number of votes equal to the number of shares of Common Stock into which the shares held by such holder are convertible</t>
        </is>
      </c>
      <c r="E108" s="4" t="inlineStr">
        <is>
          <t>Each holder of Founders Convertible Preferred Stock is entitled to the number of votes equal to the number of shares of common stock into which the shares held by such holder are convertible.</t>
        </is>
      </c>
    </row>
    <row r="109">
      <c r="A109" s="4" t="inlineStr">
        <is>
          <t>Preferred stock, conversion basis</t>
        </is>
      </c>
      <c r="D109" s="4" t="inlineStr">
        <is>
          <t>As of September 30, 2021, each share of Founders Preferred Stock was convertible into one share of Common Stock</t>
        </is>
      </c>
      <c r="E109" s="4" t="inlineStr">
        <is>
          <t>As of December 31, 2020, each share of Founders Convertible Preferred Stock was convertible into one share of common stock.</t>
        </is>
      </c>
    </row>
    <row r="110">
      <c r="A110" s="4" t="inlineStr">
        <is>
          <t>Common stock par or stated value per share</t>
        </is>
      </c>
      <c r="D110" s="8" t="n">
        <v>1e-06</v>
      </c>
      <c r="E110" s="8" t="n">
        <v>1e-06</v>
      </c>
    </row>
    <row r="111">
      <c r="A111" s="4" t="inlineStr">
        <is>
          <t>Common stock shares authorized</t>
        </is>
      </c>
      <c r="D111" s="6" t="n">
        <v>7493443</v>
      </c>
      <c r="E111" s="6" t="n">
        <v>7493443</v>
      </c>
    </row>
    <row r="112">
      <c r="A112" s="4" t="inlineStr">
        <is>
          <t>Common stock shares issued</t>
        </is>
      </c>
      <c r="D112" s="6" t="n">
        <v>4540177</v>
      </c>
      <c r="E112" s="6" t="n">
        <v>4540177</v>
      </c>
    </row>
    <row r="113">
      <c r="A113" s="4" t="inlineStr">
        <is>
          <t>Common stock shares outstanding</t>
        </is>
      </c>
      <c r="D113" s="6" t="n">
        <v>4540177</v>
      </c>
      <c r="E113" s="6" t="n">
        <v>4540177</v>
      </c>
    </row>
    <row r="114">
      <c r="A114" s="4" t="inlineStr">
        <is>
          <t>Founders Convertible Preferred Stock [Member] | Bird Rides [Member] | Subsequent Event [Member]</t>
        </is>
      </c>
    </row>
    <row r="115">
      <c r="A115" s="3" t="inlineStr">
        <is>
          <t>Temporary Equity [Line Items]</t>
        </is>
      </c>
    </row>
    <row r="116">
      <c r="A116" s="4" t="inlineStr">
        <is>
          <t>Preferred stock, conversion basis</t>
        </is>
      </c>
      <c r="B116" s="4" t="inlineStr">
        <is>
          <t>As disclosed in Note 13, on November 4, 2021, each then-outstanding share of Founders Preferred Stock converted automatically into a number of shares of Common Stock at the then-effective conversion rate as calculated pursuant to the certificate of incorporation of the Company.</t>
        </is>
      </c>
    </row>
    <row r="117">
      <c r="A117" s="4" t="inlineStr">
        <is>
          <t>Common Stock [Member]</t>
        </is>
      </c>
    </row>
    <row r="118">
      <c r="A118" s="3" t="inlineStr">
        <is>
          <t>Temporary Equity [Line Items]</t>
        </is>
      </c>
    </row>
    <row r="119">
      <c r="A119" s="4" t="inlineStr">
        <is>
          <t>Common stock par or stated value per share</t>
        </is>
      </c>
      <c r="D119" s="8" t="n">
        <v>1e-06</v>
      </c>
      <c r="F119" s="8" t="n">
        <v>1e-06</v>
      </c>
    </row>
    <row r="120">
      <c r="A120" s="4" t="inlineStr">
        <is>
          <t>Common stock shares issued</t>
        </is>
      </c>
      <c r="D120" s="6" t="n">
        <v>100</v>
      </c>
      <c r="F120" s="6" t="n">
        <v>100</v>
      </c>
    </row>
    <row r="121">
      <c r="A121" s="4" t="inlineStr">
        <is>
          <t>Common stock shares outstanding</t>
        </is>
      </c>
      <c r="D121" s="6" t="n">
        <v>100</v>
      </c>
      <c r="F121" s="6" t="n">
        <v>100</v>
      </c>
    </row>
    <row r="122">
      <c r="A122" s="4" t="inlineStr">
        <is>
          <t>Common Stock [Member] | Bird Rides [Member]</t>
        </is>
      </c>
    </row>
    <row r="123">
      <c r="A123" s="3" t="inlineStr">
        <is>
          <t>Temporary Equity [Line Items]</t>
        </is>
      </c>
    </row>
    <row r="124">
      <c r="A124" s="4" t="inlineStr">
        <is>
          <t>Common stock par or stated value per share</t>
        </is>
      </c>
      <c r="D124" s="8" t="n">
        <v>1e-06</v>
      </c>
      <c r="E124" s="8" t="n">
        <v>1e-06</v>
      </c>
      <c r="J124" s="8" t="n">
        <v>1e-06</v>
      </c>
    </row>
    <row r="125">
      <c r="A125" s="4" t="inlineStr">
        <is>
          <t>Common stock shares authorized</t>
        </is>
      </c>
      <c r="D125" s="6" t="n">
        <v>287921028</v>
      </c>
      <c r="E125" s="6" t="n">
        <v>275000000</v>
      </c>
      <c r="J125" s="6" t="n">
        <v>229000000</v>
      </c>
    </row>
    <row r="126">
      <c r="A126" s="4" t="inlineStr">
        <is>
          <t>Common stock shares issued</t>
        </is>
      </c>
      <c r="D126" s="6" t="n">
        <v>62947411</v>
      </c>
      <c r="E126" s="6" t="n">
        <v>54245623</v>
      </c>
      <c r="I126" s="6" t="n">
        <v>50200000</v>
      </c>
      <c r="J126" s="6" t="n">
        <v>34810649</v>
      </c>
    </row>
    <row r="127">
      <c r="A127" s="4" t="inlineStr">
        <is>
          <t>Common stock shares outstanding</t>
        </is>
      </c>
      <c r="D127" s="6" t="n">
        <v>62947411</v>
      </c>
      <c r="E127" s="6" t="n">
        <v>54245623</v>
      </c>
      <c r="I127" s="6" t="n">
        <v>50200000</v>
      </c>
      <c r="J127" s="6" t="n">
        <v>348106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and Common Stock - Summary Of Each Class Of Preferred Stock (Detail) - Bird Rides [Member] - shares</t>
        </is>
      </c>
      <c r="B1" s="2" t="inlineStr">
        <is>
          <t>Sep. 30, 2021</t>
        </is>
      </c>
      <c r="C1" s="2" t="inlineStr">
        <is>
          <t>Jan. 26, 2021</t>
        </is>
      </c>
      <c r="D1" s="2" t="inlineStr">
        <is>
          <t>Dec. 31, 2020</t>
        </is>
      </c>
      <c r="E1" s="2" t="inlineStr">
        <is>
          <t>Dec. 31, 2019</t>
        </is>
      </c>
    </row>
    <row r="2">
      <c r="A2" s="3" t="inlineStr">
        <is>
          <t>Temporary Equity [Line Items]</t>
        </is>
      </c>
    </row>
    <row r="3">
      <c r="A3" s="4" t="inlineStr">
        <is>
          <t>Shares Authorized</t>
        </is>
      </c>
      <c r="D3" s="6" t="n">
        <v>173212667</v>
      </c>
      <c r="E3" s="6" t="n">
        <v>142148158</v>
      </c>
    </row>
    <row r="4">
      <c r="A4" s="4" t="inlineStr">
        <is>
          <t>Shares Issued</t>
        </is>
      </c>
      <c r="D4" s="6" t="n">
        <v>153738961</v>
      </c>
      <c r="E4" s="6" t="n">
        <v>135023946</v>
      </c>
    </row>
    <row r="5">
      <c r="A5" s="4" t="inlineStr">
        <is>
          <t>Shares Outstanding</t>
        </is>
      </c>
      <c r="D5" s="6" t="n">
        <v>153738961</v>
      </c>
      <c r="E5" s="6" t="n">
        <v>135023946</v>
      </c>
    </row>
    <row r="6">
      <c r="A6" s="4" t="inlineStr">
        <is>
          <t>Senior preferred stock [Member]</t>
        </is>
      </c>
    </row>
    <row r="7">
      <c r="A7" s="3" t="inlineStr">
        <is>
          <t>Temporary Equity [Line Items]</t>
        </is>
      </c>
    </row>
    <row r="8">
      <c r="A8" s="4" t="inlineStr">
        <is>
          <t>Shares Authorized</t>
        </is>
      </c>
      <c r="B8" s="6" t="n">
        <v>37500000</v>
      </c>
      <c r="C8" s="6" t="n">
        <v>37500000</v>
      </c>
    </row>
    <row r="9">
      <c r="A9" s="4" t="inlineStr">
        <is>
          <t>Shares Issued</t>
        </is>
      </c>
      <c r="B9" s="6" t="n">
        <v>29234172</v>
      </c>
    </row>
    <row r="10">
      <c r="A10" s="4" t="inlineStr">
        <is>
          <t>Shares Outstanding</t>
        </is>
      </c>
      <c r="B10" s="6" t="n">
        <v>29234172</v>
      </c>
    </row>
    <row r="11">
      <c r="A11" s="4" t="inlineStr">
        <is>
          <t>Seed prime preferred stock [Member]</t>
        </is>
      </c>
    </row>
    <row r="12">
      <c r="A12" s="3" t="inlineStr">
        <is>
          <t>Temporary Equity [Line Items]</t>
        </is>
      </c>
    </row>
    <row r="13">
      <c r="A13" s="4" t="inlineStr">
        <is>
          <t>Shares Authorized</t>
        </is>
      </c>
      <c r="B13" s="6" t="n">
        <v>9787845</v>
      </c>
    </row>
    <row r="14">
      <c r="A14" s="4" t="inlineStr">
        <is>
          <t>Shares Issued</t>
        </is>
      </c>
      <c r="B14" s="6" t="n">
        <v>9665497</v>
      </c>
    </row>
    <row r="15">
      <c r="A15" s="4" t="inlineStr">
        <is>
          <t>Shares Outstanding</t>
        </is>
      </c>
      <c r="B15" s="6" t="n">
        <v>9665497</v>
      </c>
    </row>
    <row r="16">
      <c r="A16" s="4" t="inlineStr">
        <is>
          <t>A prime preferred stock [Member]</t>
        </is>
      </c>
    </row>
    <row r="17">
      <c r="A17" s="3" t="inlineStr">
        <is>
          <t>Temporary Equity [Line Items]</t>
        </is>
      </c>
    </row>
    <row r="18">
      <c r="A18" s="4" t="inlineStr">
        <is>
          <t>Shares Authorized</t>
        </is>
      </c>
      <c r="B18" s="6" t="n">
        <v>19738093</v>
      </c>
    </row>
    <row r="19">
      <c r="A19" s="4" t="inlineStr">
        <is>
          <t>Shares Issued</t>
        </is>
      </c>
      <c r="B19" s="6" t="n">
        <v>18864346</v>
      </c>
    </row>
    <row r="20">
      <c r="A20" s="4" t="inlineStr">
        <is>
          <t>Shares Outstanding</t>
        </is>
      </c>
      <c r="B20" s="6" t="n">
        <v>18864346</v>
      </c>
    </row>
    <row r="21">
      <c r="A21" s="4" t="inlineStr">
        <is>
          <t>B prime preferred stock [Member]</t>
        </is>
      </c>
    </row>
    <row r="22">
      <c r="A22" s="3" t="inlineStr">
        <is>
          <t>Temporary Equity [Line Items]</t>
        </is>
      </c>
    </row>
    <row r="23">
      <c r="A23" s="4" t="inlineStr">
        <is>
          <t>Shares Authorized</t>
        </is>
      </c>
      <c r="B23" s="6" t="n">
        <v>31466331</v>
      </c>
    </row>
    <row r="24">
      <c r="A24" s="4" t="inlineStr">
        <is>
          <t>Shares Issued</t>
        </is>
      </c>
      <c r="B24" s="6" t="n">
        <v>30380749</v>
      </c>
    </row>
    <row r="25">
      <c r="A25" s="4" t="inlineStr">
        <is>
          <t>Shares Outstanding</t>
        </is>
      </c>
      <c r="B25" s="6" t="n">
        <v>30380749</v>
      </c>
    </row>
    <row r="26">
      <c r="A26" s="4" t="inlineStr">
        <is>
          <t>C prime preferred stock [Member]</t>
        </is>
      </c>
    </row>
    <row r="27">
      <c r="A27" s="3" t="inlineStr">
        <is>
          <t>Temporary Equity [Line Items]</t>
        </is>
      </c>
    </row>
    <row r="28">
      <c r="A28" s="4" t="inlineStr">
        <is>
          <t>Shares Authorized</t>
        </is>
      </c>
      <c r="B28" s="6" t="n">
        <v>30108491</v>
      </c>
    </row>
    <row r="29">
      <c r="A29" s="4" t="inlineStr">
        <is>
          <t>Shares Issued</t>
        </is>
      </c>
      <c r="B29" s="6" t="n">
        <v>29151632</v>
      </c>
    </row>
    <row r="30">
      <c r="A30" s="4" t="inlineStr">
        <is>
          <t>Shares Outstanding</t>
        </is>
      </c>
      <c r="B30" s="6" t="n">
        <v>29151632</v>
      </c>
    </row>
    <row r="31">
      <c r="A31" s="4" t="inlineStr">
        <is>
          <t>D prime preferred stock [Member]</t>
        </is>
      </c>
    </row>
    <row r="32">
      <c r="A32" s="3" t="inlineStr">
        <is>
          <t>Temporary Equity [Line Items]</t>
        </is>
      </c>
    </row>
    <row r="33">
      <c r="A33" s="4" t="inlineStr">
        <is>
          <t>Shares Authorized</t>
        </is>
      </c>
      <c r="B33" s="6" t="n">
        <v>33905327</v>
      </c>
    </row>
    <row r="34">
      <c r="A34" s="4" t="inlineStr">
        <is>
          <t>Shares Issued</t>
        </is>
      </c>
      <c r="B34" s="6" t="n">
        <v>33858879</v>
      </c>
    </row>
    <row r="35">
      <c r="A35" s="4" t="inlineStr">
        <is>
          <t>Shares Outstanding</t>
        </is>
      </c>
      <c r="B35" s="6" t="n">
        <v>33858879</v>
      </c>
    </row>
    <row r="36">
      <c r="A36" s="4" t="inlineStr">
        <is>
          <t>C-1 prime preferred stock [Member]</t>
        </is>
      </c>
    </row>
    <row r="37">
      <c r="A37" s="3" t="inlineStr">
        <is>
          <t>Temporary Equity [Line Items]</t>
        </is>
      </c>
    </row>
    <row r="38">
      <c r="A38" s="4" t="inlineStr">
        <is>
          <t>Shares Authorized</t>
        </is>
      </c>
      <c r="B38" s="6" t="n">
        <v>27082253</v>
      </c>
    </row>
    <row r="39">
      <c r="A39" s="4" t="inlineStr">
        <is>
          <t>Shares Issued</t>
        </is>
      </c>
      <c r="B39" s="6" t="n">
        <v>26219090</v>
      </c>
    </row>
    <row r="40">
      <c r="A40" s="4" t="inlineStr">
        <is>
          <t>Shares Outstanding</t>
        </is>
      </c>
      <c r="B40" s="6" t="n">
        <v>26219090</v>
      </c>
    </row>
    <row r="41">
      <c r="A41" s="4" t="inlineStr">
        <is>
          <t>D-1 prime preferred stock [Member]</t>
        </is>
      </c>
    </row>
    <row r="42">
      <c r="A42" s="3" t="inlineStr">
        <is>
          <t>Temporary Equity [Line Items]</t>
        </is>
      </c>
    </row>
    <row r="43">
      <c r="A43" s="4" t="inlineStr">
        <is>
          <t>Shares Authorized</t>
        </is>
      </c>
      <c r="B43" s="6" t="n">
        <v>741196</v>
      </c>
    </row>
    <row r="44">
      <c r="A44" s="4" t="inlineStr">
        <is>
          <t>Shares Issued</t>
        </is>
      </c>
      <c r="B44" s="6" t="n">
        <v>74231</v>
      </c>
    </row>
    <row r="45">
      <c r="A45" s="4" t="inlineStr">
        <is>
          <t>Shares Outstanding</t>
        </is>
      </c>
      <c r="B45" s="6" t="n">
        <v>74231</v>
      </c>
    </row>
    <row r="46">
      <c r="A46" s="4" t="inlineStr">
        <is>
          <t>D-2 prime preferred stock [Member]</t>
        </is>
      </c>
    </row>
    <row r="47">
      <c r="A47" s="3" t="inlineStr">
        <is>
          <t>Temporary Equity [Line Items]</t>
        </is>
      </c>
    </row>
    <row r="48">
      <c r="A48" s="4" t="inlineStr">
        <is>
          <t>Shares Authorized</t>
        </is>
      </c>
      <c r="B48" s="6" t="n">
        <v>1231120</v>
      </c>
    </row>
    <row r="49">
      <c r="A49" s="4" t="inlineStr">
        <is>
          <t>Shares Issued</t>
        </is>
      </c>
      <c r="B49" s="6" t="n">
        <v>1231120</v>
      </c>
    </row>
    <row r="50">
      <c r="A50" s="4" t="inlineStr">
        <is>
          <t>Shares Outstanding</t>
        </is>
      </c>
      <c r="B50" s="6" t="n">
        <v>1231120</v>
      </c>
    </row>
    <row r="51">
      <c r="A51" s="4" t="inlineStr">
        <is>
          <t>Total redeemable convertible preferred shares [Member]</t>
        </is>
      </c>
    </row>
    <row r="52">
      <c r="A52" s="3" t="inlineStr">
        <is>
          <t>Temporary Equity [Line Items]</t>
        </is>
      </c>
    </row>
    <row r="53">
      <c r="A53" s="4" t="inlineStr">
        <is>
          <t>Shares Authorized</t>
        </is>
      </c>
      <c r="B53" s="6" t="n">
        <v>191560656</v>
      </c>
    </row>
    <row r="54">
      <c r="A54" s="4" t="inlineStr">
        <is>
          <t>Shares Issued</t>
        </is>
      </c>
      <c r="B54" s="6" t="n">
        <v>178679716</v>
      </c>
    </row>
    <row r="55">
      <c r="A55" s="4" t="inlineStr">
        <is>
          <t>Shares Outstanding</t>
        </is>
      </c>
      <c r="B55" s="6" t="n">
        <v>178679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D4" s="5" t="n">
        <v>-208230</v>
      </c>
      <c r="E4" s="5" t="n">
        <v>-387482</v>
      </c>
    </row>
    <row r="5">
      <c r="A5" s="4" t="inlineStr">
        <is>
          <t>Bird Rides [Member]</t>
        </is>
      </c>
    </row>
    <row r="6">
      <c r="A6" s="3" t="inlineStr">
        <is>
          <t>Cash flows from operating activities</t>
        </is>
      </c>
    </row>
    <row r="7">
      <c r="A7" s="4" t="inlineStr">
        <is>
          <t>Net loss</t>
        </is>
      </c>
      <c r="B7" s="5" t="n">
        <v>-156754</v>
      </c>
      <c r="C7" s="5" t="n">
        <v>-164094</v>
      </c>
      <c r="D7" s="6" t="n">
        <v>-208230</v>
      </c>
      <c r="E7" s="6" t="n">
        <v>-387482</v>
      </c>
    </row>
    <row r="8">
      <c r="A8" s="3" t="inlineStr">
        <is>
          <t>Adjustments to reconcile net loss to net cash used in operating activities:</t>
        </is>
      </c>
    </row>
    <row r="9">
      <c r="A9" s="4" t="inlineStr">
        <is>
          <t>Issuance of and mark-to-market adjustments of derivative liabilities</t>
        </is>
      </c>
      <c r="B9" s="6" t="n">
        <v>53622</v>
      </c>
      <c r="C9" s="6" t="n">
        <v>0</v>
      </c>
    </row>
    <row r="10">
      <c r="A10" s="4" t="inlineStr">
        <is>
          <t>Depreciation and amortization</t>
        </is>
      </c>
      <c r="B10" s="6" t="n">
        <v>37085</v>
      </c>
      <c r="C10" s="6" t="n">
        <v>25116</v>
      </c>
      <c r="D10" s="6" t="n">
        <v>32495</v>
      </c>
      <c r="E10" s="6" t="n">
        <v>116953</v>
      </c>
    </row>
    <row r="11">
      <c r="A11" s="4" t="inlineStr">
        <is>
          <t>Non cash vehicle expenses</t>
        </is>
      </c>
      <c r="B11" s="6" t="n">
        <v>4087</v>
      </c>
      <c r="C11" s="6" t="n">
        <v>7337</v>
      </c>
      <c r="D11" s="6" t="n">
        <v>11998</v>
      </c>
      <c r="E11" s="6" t="n">
        <v>18082</v>
      </c>
    </row>
    <row r="12">
      <c r="A12" s="4" t="inlineStr">
        <is>
          <t>Share-based compensation</t>
        </is>
      </c>
      <c r="B12" s="6" t="n">
        <v>4296</v>
      </c>
      <c r="C12" s="6" t="n">
        <v>4754</v>
      </c>
      <c r="D12" s="6" t="n">
        <v>6174</v>
      </c>
      <c r="E12" s="6" t="n">
        <v>30738</v>
      </c>
    </row>
    <row r="13">
      <c r="A13" s="4" t="inlineStr">
        <is>
          <t>Loss on extinguishment of debt</t>
        </is>
      </c>
      <c r="B13" s="6" t="n">
        <v>2304</v>
      </c>
      <c r="C13" s="6" t="n">
        <v>0</v>
      </c>
      <c r="D13" s="6" t="n">
        <v>0</v>
      </c>
      <c r="E13" s="6" t="n">
        <v>1514</v>
      </c>
    </row>
    <row r="14">
      <c r="A14" s="4" t="inlineStr">
        <is>
          <t>Loss on disposal of property and equipment</t>
        </is>
      </c>
      <c r="B14" s="6" t="n">
        <v>156</v>
      </c>
      <c r="C14" s="6" t="n">
        <v>93</v>
      </c>
      <c r="D14" s="6" t="n">
        <v>3407</v>
      </c>
      <c r="E14" s="6" t="n">
        <v>0</v>
      </c>
    </row>
    <row r="15">
      <c r="A15" s="4" t="inlineStr">
        <is>
          <t>Debt discount accretion</t>
        </is>
      </c>
      <c r="B15" s="6" t="n">
        <v>1321</v>
      </c>
      <c r="C15" s="6" t="n">
        <v>1882</v>
      </c>
      <c r="D15" s="6" t="n">
        <v>2635</v>
      </c>
      <c r="E15" s="6" t="n">
        <v>1296</v>
      </c>
    </row>
    <row r="16">
      <c r="A16" s="4" t="inlineStr">
        <is>
          <t>Bad debt expense</t>
        </is>
      </c>
      <c r="B16" s="6" t="n">
        <v>1430</v>
      </c>
      <c r="C16" s="6" t="n">
        <v>951</v>
      </c>
    </row>
    <row r="17">
      <c r="A17" s="4" t="inlineStr">
        <is>
          <t>Other</t>
        </is>
      </c>
      <c r="B17" s="6" t="n">
        <v>77</v>
      </c>
      <c r="C17" s="6" t="n">
        <v>-28</v>
      </c>
      <c r="D17" s="6" t="n">
        <v>-300</v>
      </c>
      <c r="E17" s="6" t="n">
        <v>-614</v>
      </c>
    </row>
    <row r="18">
      <c r="A18" s="3" t="inlineStr">
        <is>
          <t>Changes in assets and liabilities, net of impact of business acquisitions and disposals:</t>
        </is>
      </c>
    </row>
    <row r="19">
      <c r="A19" s="4" t="inlineStr">
        <is>
          <t>Accounts receivable</t>
        </is>
      </c>
      <c r="B19" s="6" t="n">
        <v>886</v>
      </c>
      <c r="C19" s="6" t="n">
        <v>-436</v>
      </c>
      <c r="D19" s="6" t="n">
        <v>-199</v>
      </c>
      <c r="E19" s="6" t="n">
        <v>-2418</v>
      </c>
    </row>
    <row r="20">
      <c r="A20" s="4" t="inlineStr">
        <is>
          <t>Inventory</t>
        </is>
      </c>
      <c r="B20" s="6" t="n">
        <v>-8613</v>
      </c>
      <c r="C20" s="6" t="n">
        <v>-432</v>
      </c>
      <c r="D20" s="6" t="n">
        <v>-901</v>
      </c>
      <c r="E20" s="6" t="n">
        <v>-4361</v>
      </c>
    </row>
    <row r="21">
      <c r="A21" s="4" t="inlineStr">
        <is>
          <t>Prepaid expenses and other current assets</t>
        </is>
      </c>
      <c r="B21" s="6" t="n">
        <v>-9395</v>
      </c>
      <c r="C21" s="6" t="n">
        <v>13465</v>
      </c>
      <c r="D21" s="6" t="n">
        <v>7095</v>
      </c>
      <c r="E21" s="6" t="n">
        <v>-6580</v>
      </c>
    </row>
    <row r="22">
      <c r="A22" s="4" t="inlineStr">
        <is>
          <t>Other assets</t>
        </is>
      </c>
      <c r="B22" s="6" t="n">
        <v>-12</v>
      </c>
      <c r="C22" s="6" t="n">
        <v>-49</v>
      </c>
      <c r="D22" s="6" t="n">
        <v>-162</v>
      </c>
      <c r="E22" s="6" t="n">
        <v>145</v>
      </c>
    </row>
    <row r="23">
      <c r="A23" s="4" t="inlineStr">
        <is>
          <t>Accounts payable</t>
        </is>
      </c>
      <c r="B23" s="6" t="n">
        <v>-2331</v>
      </c>
      <c r="C23" s="6" t="n">
        <v>-6564</v>
      </c>
      <c r="D23" s="6" t="n">
        <v>-15096</v>
      </c>
      <c r="E23" s="6" t="n">
        <v>-15514</v>
      </c>
    </row>
    <row r="24">
      <c r="A24" s="4" t="inlineStr">
        <is>
          <t>Deferred revenue</t>
        </is>
      </c>
      <c r="B24" s="6" t="n">
        <v>2793</v>
      </c>
      <c r="C24" s="6" t="n">
        <v>5647</v>
      </c>
      <c r="D24" s="6" t="n">
        <v>6203</v>
      </c>
      <c r="E24" s="6" t="n">
        <v>30341</v>
      </c>
    </row>
    <row r="25">
      <c r="A25" s="4" t="inlineStr">
        <is>
          <t>Accrued expenses and other current liabilities</t>
        </is>
      </c>
      <c r="B25" s="6" t="n">
        <v>5153</v>
      </c>
      <c r="C25" s="6" t="n">
        <v>4966</v>
      </c>
      <c r="D25" s="6" t="n">
        <v>6454</v>
      </c>
      <c r="E25" s="6" t="n">
        <v>2994</v>
      </c>
    </row>
    <row r="26">
      <c r="A26" s="4" t="inlineStr">
        <is>
          <t>Other liabilities</t>
        </is>
      </c>
      <c r="B26" s="6" t="n">
        <v>-2458</v>
      </c>
      <c r="C26" s="6" t="n">
        <v>-991</v>
      </c>
      <c r="D26" s="6" t="n">
        <v>-1724</v>
      </c>
      <c r="E26" s="6" t="n">
        <v>5529</v>
      </c>
    </row>
    <row r="27">
      <c r="A27" s="4" t="inlineStr">
        <is>
          <t>Net cash used in operating activities</t>
        </is>
      </c>
      <c r="B27" s="6" t="n">
        <v>-66353</v>
      </c>
      <c r="C27" s="6" t="n">
        <v>-108383</v>
      </c>
      <c r="D27" s="6" t="n">
        <v>-150151</v>
      </c>
      <c r="E27" s="6" t="n">
        <v>-209377</v>
      </c>
    </row>
    <row r="28">
      <c r="A28" s="3" t="inlineStr">
        <is>
          <t>Cash flows from investing activities</t>
        </is>
      </c>
    </row>
    <row r="29">
      <c r="A29" s="4" t="inlineStr">
        <is>
          <t>Purchases of property and equipment</t>
        </is>
      </c>
      <c r="B29" s="6" t="n">
        <v>-60</v>
      </c>
      <c r="C29" s="6" t="n">
        <v>-500</v>
      </c>
      <c r="D29" s="6" t="n">
        <v>-500</v>
      </c>
      <c r="E29" s="6" t="n">
        <v>-7179</v>
      </c>
    </row>
    <row r="30">
      <c r="A30" s="4" t="inlineStr">
        <is>
          <t>Purchases of vehicles</t>
        </is>
      </c>
      <c r="B30" s="6" t="n">
        <v>-115410</v>
      </c>
      <c r="C30" s="6" t="n">
        <v>-15730</v>
      </c>
      <c r="D30" s="6" t="n">
        <v>-11862</v>
      </c>
      <c r="E30" s="6" t="n">
        <v>-101381</v>
      </c>
    </row>
    <row r="31">
      <c r="A31" s="4" t="inlineStr">
        <is>
          <t>Net cash acquired in acquisitions</t>
        </is>
      </c>
      <c r="B31" s="6" t="n">
        <v>0</v>
      </c>
      <c r="C31" s="6" t="n">
        <v>68664</v>
      </c>
      <c r="D31" s="6" t="n">
        <v>68664</v>
      </c>
      <c r="E31" s="6" t="n">
        <v>-171</v>
      </c>
    </row>
    <row r="32">
      <c r="A32" s="4" t="inlineStr">
        <is>
          <t>Net cash (used in) provided by investing activities</t>
        </is>
      </c>
      <c r="B32" s="6" t="n">
        <v>-115470</v>
      </c>
      <c r="C32" s="6" t="n">
        <v>52434</v>
      </c>
      <c r="D32" s="6" t="n">
        <v>56302</v>
      </c>
      <c r="E32" s="6" t="n">
        <v>-108731</v>
      </c>
    </row>
    <row r="33">
      <c r="A33" s="3" t="inlineStr">
        <is>
          <t>Cash flows from financing activities</t>
        </is>
      </c>
    </row>
    <row r="34">
      <c r="A34" s="4" t="inlineStr">
        <is>
          <t>Proceeds from issuance of debt, net of issuance costs</t>
        </is>
      </c>
      <c r="B34" s="6" t="n">
        <v>17552</v>
      </c>
      <c r="C34" s="6" t="n">
        <v>0</v>
      </c>
      <c r="D34" s="6" t="n">
        <v>0</v>
      </c>
      <c r="E34" s="6" t="n">
        <v>69787</v>
      </c>
    </row>
    <row r="35">
      <c r="A35" s="4" t="inlineStr">
        <is>
          <t>Proceeds from issuance of redeemable convertible preferred stock, net of issuance costs</t>
        </is>
      </c>
      <c r="B35" s="6" t="n">
        <v>0</v>
      </c>
      <c r="C35" s="6" t="n">
        <v>51711</v>
      </c>
      <c r="D35" s="6" t="n">
        <v>51711</v>
      </c>
      <c r="E35" s="6" t="n">
        <v>271943</v>
      </c>
    </row>
    <row r="36">
      <c r="A36" s="4" t="inlineStr">
        <is>
          <t>Proceeds from issuance of common stock</t>
        </is>
      </c>
      <c r="B36" s="6" t="n">
        <v>462</v>
      </c>
      <c r="C36" s="6" t="n">
        <v>696</v>
      </c>
      <c r="D36" s="6" t="n">
        <v>933</v>
      </c>
      <c r="E36" s="6" t="n">
        <v>1219</v>
      </c>
    </row>
    <row r="37">
      <c r="A37" s="4" t="inlineStr">
        <is>
          <t>Payment for settlement of warrants</t>
        </is>
      </c>
      <c r="B37" s="6" t="n">
        <v>-600</v>
      </c>
      <c r="C37" s="6" t="n">
        <v>-2002</v>
      </c>
      <c r="D37" s="6" t="n">
        <v>-2002</v>
      </c>
      <c r="E37" s="6" t="n">
        <v>-3000</v>
      </c>
    </row>
    <row r="38">
      <c r="A38" s="4" t="inlineStr">
        <is>
          <t>Payment for settlement of debt</t>
        </is>
      </c>
      <c r="B38" s="6" t="n">
        <v>-40610</v>
      </c>
      <c r="C38" s="6" t="n">
        <v>-18752</v>
      </c>
      <c r="D38" s="6" t="n">
        <v>-18776</v>
      </c>
      <c r="E38" s="6" t="n">
        <v>-21337</v>
      </c>
    </row>
    <row r="39">
      <c r="A39" s="4" t="inlineStr">
        <is>
          <t>Net cash provided by financing activities</t>
        </is>
      </c>
      <c r="B39" s="6" t="n">
        <v>184618</v>
      </c>
      <c r="C39" s="6" t="n">
        <v>31653</v>
      </c>
      <c r="D39" s="6" t="n">
        <v>31866</v>
      </c>
      <c r="E39" s="6" t="n">
        <v>318612</v>
      </c>
    </row>
    <row r="40">
      <c r="A40" s="4" t="inlineStr">
        <is>
          <t>Effect of exchange rate changes on cash</t>
        </is>
      </c>
      <c r="B40" s="6" t="n">
        <v>6273</v>
      </c>
      <c r="C40" s="6" t="n">
        <v>-814</v>
      </c>
      <c r="D40" s="6" t="n">
        <v>-3590</v>
      </c>
      <c r="E40" s="6" t="n">
        <v>-1049</v>
      </c>
    </row>
    <row r="41">
      <c r="A41" s="4" t="inlineStr">
        <is>
          <t>Net increase (decrease) in cash, cash equivalents, and restricted cash</t>
        </is>
      </c>
      <c r="B41" s="6" t="n">
        <v>9068</v>
      </c>
      <c r="C41" s="6" t="n">
        <v>-25110</v>
      </c>
      <c r="D41" s="6" t="n">
        <v>-65573</v>
      </c>
      <c r="E41" s="6" t="n">
        <v>-545</v>
      </c>
    </row>
    <row r="42">
      <c r="A42" s="4" t="inlineStr">
        <is>
          <t>Beginning of period</t>
        </is>
      </c>
      <c r="B42" s="6" t="n">
        <v>53767</v>
      </c>
      <c r="C42" s="6" t="n">
        <v>119340</v>
      </c>
      <c r="D42" s="6" t="n">
        <v>119340</v>
      </c>
      <c r="E42" s="6" t="n">
        <v>119885</v>
      </c>
    </row>
    <row r="43">
      <c r="A43" s="4" t="inlineStr">
        <is>
          <t>End of period</t>
        </is>
      </c>
      <c r="B43" s="6" t="n">
        <v>62835</v>
      </c>
      <c r="C43" s="6" t="n">
        <v>94230</v>
      </c>
      <c r="D43" s="6" t="n">
        <v>53767</v>
      </c>
      <c r="E43" s="6" t="n">
        <v>119340</v>
      </c>
    </row>
    <row r="44">
      <c r="A44" s="3" t="inlineStr">
        <is>
          <t>Non-cash activities:</t>
        </is>
      </c>
    </row>
    <row r="45">
      <c r="A45" s="4" t="inlineStr">
        <is>
          <t>Fair Value of net assets acquired in noncash acquisition</t>
        </is>
      </c>
      <c r="B45" s="6" t="n">
        <v>0</v>
      </c>
      <c r="C45" s="6" t="n">
        <v>190000</v>
      </c>
      <c r="D45" s="6" t="n">
        <v>190000</v>
      </c>
    </row>
    <row r="46">
      <c r="A46" s="4" t="inlineStr">
        <is>
          <t>Conversion of convertible debt to Series D-1 redeemable convertible preferred stock in connection with Scoot acquisition</t>
        </is>
      </c>
      <c r="E46" s="6" t="n">
        <v>8271</v>
      </c>
    </row>
    <row r="47">
      <c r="A47" s="3" t="inlineStr">
        <is>
          <t>Supplemental disclosures of cash flow information</t>
        </is>
      </c>
    </row>
    <row r="48">
      <c r="A48" s="4" t="inlineStr">
        <is>
          <t>Interest paid</t>
        </is>
      </c>
      <c r="D48" s="6" t="n">
        <v>4278</v>
      </c>
      <c r="E48" s="6" t="n">
        <v>3271</v>
      </c>
    </row>
    <row r="49">
      <c r="A49" s="4" t="inlineStr">
        <is>
          <t>Income taxes paid</t>
        </is>
      </c>
      <c r="D49" s="6" t="n">
        <v>214</v>
      </c>
      <c r="E49" s="6" t="n">
        <v>916</v>
      </c>
    </row>
    <row r="50">
      <c r="A50" s="4" t="inlineStr">
        <is>
          <t>Cash and Cash Equivalents [Member] | Bird Rides [Member]</t>
        </is>
      </c>
    </row>
    <row r="51">
      <c r="A51" s="3" t="inlineStr">
        <is>
          <t>Cash flows from financing activities</t>
        </is>
      </c>
    </row>
    <row r="52">
      <c r="A52" s="4" t="inlineStr">
        <is>
          <t>Beginning of period</t>
        </is>
      </c>
      <c r="B52" s="6" t="n">
        <v>43158</v>
      </c>
      <c r="C52" s="6" t="n">
        <v>109160</v>
      </c>
      <c r="D52" s="6" t="n">
        <v>109160</v>
      </c>
    </row>
    <row r="53">
      <c r="A53" s="4" t="inlineStr">
        <is>
          <t>End of period</t>
        </is>
      </c>
      <c r="B53" s="6" t="n">
        <v>38667</v>
      </c>
      <c r="C53" s="6" t="n">
        <v>86754</v>
      </c>
      <c r="D53" s="6" t="n">
        <v>43158</v>
      </c>
      <c r="E53" s="6" t="n">
        <v>109160</v>
      </c>
    </row>
    <row r="54">
      <c r="A54" s="4" t="inlineStr">
        <is>
          <t>Restricted Cash [Member] | Bird Rides [Member]</t>
        </is>
      </c>
    </row>
    <row r="55">
      <c r="A55" s="3" t="inlineStr">
        <is>
          <t>Cash flows from financing activities</t>
        </is>
      </c>
    </row>
    <row r="56">
      <c r="A56" s="4" t="inlineStr">
        <is>
          <t>Beginning of period</t>
        </is>
      </c>
      <c r="B56" s="6" t="n">
        <v>10609</v>
      </c>
      <c r="C56" s="6" t="n">
        <v>10180</v>
      </c>
      <c r="D56" s="6" t="n">
        <v>10180</v>
      </c>
    </row>
    <row r="57">
      <c r="A57" s="4" t="inlineStr">
        <is>
          <t>End of period</t>
        </is>
      </c>
      <c r="B57" s="6" t="n">
        <v>24168</v>
      </c>
      <c r="C57" s="6" t="n">
        <v>7476</v>
      </c>
      <c r="D57" s="5" t="n">
        <v>10609</v>
      </c>
      <c r="E57" s="5" t="n">
        <v>10180</v>
      </c>
    </row>
    <row r="58">
      <c r="A58" s="4" t="inlineStr">
        <is>
          <t>Redeemable Convertible Senior Preferred Stock [Member] | Bird Rides [Member]</t>
        </is>
      </c>
    </row>
    <row r="59">
      <c r="A59" s="3" t="inlineStr">
        <is>
          <t>Cash flows from financing activities</t>
        </is>
      </c>
    </row>
    <row r="60">
      <c r="A60" s="4" t="inlineStr">
        <is>
          <t>Proceeds from issuance of redeemable convertible senior preferred stock and derivatives, net of issuance costs</t>
        </is>
      </c>
      <c r="B60" s="5" t="n">
        <v>207814</v>
      </c>
      <c r="C60"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and Preferred Stock (As Restated) - Summary Of Each Class Of Preferred Stock (Detail) - Bird Rides [Member] - USD ($) $ / shares in Units, $ in Thousands</t>
        </is>
      </c>
      <c r="B1" s="2" t="inlineStr">
        <is>
          <t>12 Months Ended</t>
        </is>
      </c>
    </row>
    <row r="2">
      <c r="B2" s="2" t="inlineStr">
        <is>
          <t>Dec. 31, 2020</t>
        </is>
      </c>
      <c r="C2" s="2" t="inlineStr">
        <is>
          <t>Dec. 31, 2019</t>
        </is>
      </c>
    </row>
    <row r="3">
      <c r="A3" s="3" t="inlineStr">
        <is>
          <t>Temporary Equity [Line Items]</t>
        </is>
      </c>
    </row>
    <row r="4">
      <c r="A4" s="4" t="inlineStr">
        <is>
          <t>Shares Authorized</t>
        </is>
      </c>
      <c r="B4" s="6" t="n">
        <v>173212667</v>
      </c>
      <c r="C4" s="6" t="n">
        <v>142148158</v>
      </c>
    </row>
    <row r="5">
      <c r="A5" s="4" t="inlineStr">
        <is>
          <t>Shares Issued</t>
        </is>
      </c>
      <c r="B5" s="6" t="n">
        <v>153738961</v>
      </c>
      <c r="C5" s="6" t="n">
        <v>135023946</v>
      </c>
    </row>
    <row r="6">
      <c r="A6" s="4" t="inlineStr">
        <is>
          <t>Shares Outstanding</t>
        </is>
      </c>
      <c r="B6" s="6" t="n">
        <v>153738961</v>
      </c>
      <c r="C6" s="6" t="n">
        <v>135023946</v>
      </c>
    </row>
    <row r="7">
      <c r="A7" s="4" t="inlineStr">
        <is>
          <t>Aggregate Liquidation Preference</t>
        </is>
      </c>
      <c r="B7" s="5" t="n">
        <v>1087242</v>
      </c>
      <c r="C7" s="5" t="n">
        <v>845487</v>
      </c>
    </row>
    <row r="8">
      <c r="A8" s="4" t="inlineStr">
        <is>
          <t>Carrying value of preferred stock</t>
        </is>
      </c>
      <c r="B8" s="5" t="n">
        <v>1044642</v>
      </c>
      <c r="C8" s="5" t="n">
        <v>802887</v>
      </c>
    </row>
    <row r="9">
      <c r="A9" s="4" t="inlineStr">
        <is>
          <t>Series Seed Redeemable Convertible Preferred Stock One [Member]</t>
        </is>
      </c>
    </row>
    <row r="10">
      <c r="A10" s="3" t="inlineStr">
        <is>
          <t>Temporary Equity [Line Items]</t>
        </is>
      </c>
    </row>
    <row r="11">
      <c r="A11" s="4" t="inlineStr">
        <is>
          <t>Shares Authorized</t>
        </is>
      </c>
      <c r="B11" s="6" t="n">
        <v>9787845</v>
      </c>
      <c r="C11" s="6" t="n">
        <v>9787845</v>
      </c>
    </row>
    <row r="12">
      <c r="A12" s="4" t="inlineStr">
        <is>
          <t>Shares Issued</t>
        </is>
      </c>
      <c r="B12" s="6" t="n">
        <v>9787845</v>
      </c>
      <c r="C12" s="6" t="n">
        <v>9787845</v>
      </c>
    </row>
    <row r="13">
      <c r="A13" s="4" t="inlineStr">
        <is>
          <t>Shares Outstanding</t>
        </is>
      </c>
      <c r="B13" s="6" t="n">
        <v>9787845</v>
      </c>
      <c r="C13" s="6" t="n">
        <v>9787845</v>
      </c>
    </row>
    <row r="14">
      <c r="A14" s="4" t="inlineStr">
        <is>
          <t>Liquidation Preference Per Share</t>
        </is>
      </c>
      <c r="B14" s="10" t="n">
        <v>0.4087</v>
      </c>
      <c r="C14" s="10" t="n">
        <v>0.4087</v>
      </c>
    </row>
    <row r="15">
      <c r="A15" s="4" t="inlineStr">
        <is>
          <t>Aggregate Liquidation Preference</t>
        </is>
      </c>
      <c r="B15" s="5" t="n">
        <v>4000</v>
      </c>
      <c r="C15" s="5" t="n">
        <v>4000</v>
      </c>
    </row>
    <row r="16">
      <c r="A16" s="4" t="inlineStr">
        <is>
          <t>Annual Dividend Per Share</t>
        </is>
      </c>
      <c r="B16" s="10" t="n">
        <v>0.0327</v>
      </c>
      <c r="C16" s="10" t="n">
        <v>0.0327</v>
      </c>
    </row>
    <row r="17">
      <c r="A17" s="4" t="inlineStr">
        <is>
          <t>Initial Conversion Price Per Share</t>
        </is>
      </c>
      <c r="B17" s="10" t="n">
        <v>0.4087</v>
      </c>
      <c r="C17" s="10" t="n">
        <v>0.4087</v>
      </c>
    </row>
    <row r="18">
      <c r="A18" s="4" t="inlineStr">
        <is>
          <t>Carrying value of preferred stock</t>
        </is>
      </c>
      <c r="B18" s="5" t="n">
        <v>4000</v>
      </c>
      <c r="C18" s="5" t="n">
        <v>4000</v>
      </c>
    </row>
    <row r="19">
      <c r="A19" s="4" t="inlineStr">
        <is>
          <t>Series A Redeemable Convertible Preferred Stock One [Member]</t>
        </is>
      </c>
    </row>
    <row r="20">
      <c r="A20" s="3" t="inlineStr">
        <is>
          <t>Temporary Equity [Line Items]</t>
        </is>
      </c>
    </row>
    <row r="21">
      <c r="A21" s="4" t="inlineStr">
        <is>
          <t>Shares Authorized</t>
        </is>
      </c>
      <c r="B21" s="6" t="n">
        <v>19738093</v>
      </c>
      <c r="C21" s="6" t="n">
        <v>19738093</v>
      </c>
    </row>
    <row r="22">
      <c r="A22" s="4" t="inlineStr">
        <is>
          <t>Shares Issued</t>
        </is>
      </c>
      <c r="B22" s="6" t="n">
        <v>19738093</v>
      </c>
      <c r="C22" s="6" t="n">
        <v>19738093</v>
      </c>
    </row>
    <row r="23">
      <c r="A23" s="4" t="inlineStr">
        <is>
          <t>Shares Outstanding</t>
        </is>
      </c>
      <c r="B23" s="6" t="n">
        <v>19738093</v>
      </c>
      <c r="C23" s="6" t="n">
        <v>19738093</v>
      </c>
    </row>
    <row r="24">
      <c r="A24" s="4" t="inlineStr">
        <is>
          <t>Liquidation Preference Per Share</t>
        </is>
      </c>
      <c r="B24" s="10" t="n">
        <v>0.7335</v>
      </c>
      <c r="C24" s="10" t="n">
        <v>0.7335</v>
      </c>
    </row>
    <row r="25">
      <c r="A25" s="4" t="inlineStr">
        <is>
          <t>Aggregate Liquidation Preference</t>
        </is>
      </c>
      <c r="B25" s="5" t="n">
        <v>14477</v>
      </c>
      <c r="C25" s="5" t="n">
        <v>14477</v>
      </c>
    </row>
    <row r="26">
      <c r="A26" s="4" t="inlineStr">
        <is>
          <t>Annual Dividend Per Share</t>
        </is>
      </c>
      <c r="B26" s="10" t="n">
        <v>0.0587</v>
      </c>
      <c r="C26" s="10" t="n">
        <v>0.0587</v>
      </c>
    </row>
    <row r="27">
      <c r="A27" s="4" t="inlineStr">
        <is>
          <t>Initial Conversion Price Per Share</t>
        </is>
      </c>
      <c r="B27" s="10" t="n">
        <v>0.7335</v>
      </c>
      <c r="C27" s="10" t="n">
        <v>0.7335</v>
      </c>
    </row>
    <row r="28">
      <c r="A28" s="4" t="inlineStr">
        <is>
          <t>Carrying value of preferred stock</t>
        </is>
      </c>
      <c r="B28" s="5" t="n">
        <v>14477</v>
      </c>
      <c r="C28" s="5" t="n">
        <v>14477</v>
      </c>
    </row>
    <row r="29">
      <c r="A29" s="4" t="inlineStr">
        <is>
          <t>Series B Redeemable Convertible Preferred Stock [Member]</t>
        </is>
      </c>
    </row>
    <row r="30">
      <c r="A30" s="3" t="inlineStr">
        <is>
          <t>Temporary Equity [Line Items]</t>
        </is>
      </c>
    </row>
    <row r="31">
      <c r="A31" s="4" t="inlineStr">
        <is>
          <t>Shares Authorized</t>
        </is>
      </c>
      <c r="B31" s="6" t="n">
        <v>31466331</v>
      </c>
      <c r="C31" s="6" t="n">
        <v>31466331</v>
      </c>
    </row>
    <row r="32">
      <c r="A32" s="4" t="inlineStr">
        <is>
          <t>Shares Issued</t>
        </is>
      </c>
      <c r="B32" s="6" t="n">
        <v>31466331</v>
      </c>
      <c r="C32" s="6" t="n">
        <v>31466331</v>
      </c>
    </row>
    <row r="33">
      <c r="A33" s="4" t="inlineStr">
        <is>
          <t>Shares Outstanding</t>
        </is>
      </c>
      <c r="B33" s="6" t="n">
        <v>31466331</v>
      </c>
      <c r="C33" s="6" t="n">
        <v>31466331</v>
      </c>
    </row>
    <row r="34">
      <c r="A34" s="4" t="inlineStr">
        <is>
          <t>Liquidation Preference Per Share</t>
        </is>
      </c>
      <c r="B34" s="10" t="n">
        <v>3.178</v>
      </c>
      <c r="C34" s="10" t="n">
        <v>3.178</v>
      </c>
    </row>
    <row r="35">
      <c r="A35" s="4" t="inlineStr">
        <is>
          <t>Aggregate Liquidation Preference</t>
        </is>
      </c>
      <c r="B35" s="5" t="n">
        <v>100000</v>
      </c>
      <c r="C35" s="5" t="n">
        <v>100000</v>
      </c>
    </row>
    <row r="36">
      <c r="A36" s="4" t="inlineStr">
        <is>
          <t>Annual Dividend Per Share</t>
        </is>
      </c>
      <c r="B36" s="10" t="n">
        <v>0.2542</v>
      </c>
      <c r="C36" s="10" t="n">
        <v>0.2542</v>
      </c>
    </row>
    <row r="37">
      <c r="A37" s="4" t="inlineStr">
        <is>
          <t>Initial Conversion Price Per Share</t>
        </is>
      </c>
      <c r="B37" s="10" t="n">
        <v>3.178</v>
      </c>
      <c r="C37" s="10" t="n">
        <v>3.178</v>
      </c>
    </row>
    <row r="38">
      <c r="A38" s="4" t="inlineStr">
        <is>
          <t>Carrying value of preferred stock</t>
        </is>
      </c>
      <c r="B38" s="5" t="n">
        <v>100000</v>
      </c>
      <c r="C38" s="5" t="n">
        <v>100000</v>
      </c>
    </row>
    <row r="39">
      <c r="A39" s="4" t="inlineStr">
        <is>
          <t>Series C Redeemable Convertible Preferred Stock [Member]</t>
        </is>
      </c>
    </row>
    <row r="40">
      <c r="A40" s="3" t="inlineStr">
        <is>
          <t>Temporary Equity [Line Items]</t>
        </is>
      </c>
    </row>
    <row r="41">
      <c r="A41" s="4" t="inlineStr">
        <is>
          <t>Shares Authorized</t>
        </is>
      </c>
      <c r="B41" s="6" t="n">
        <v>30108491</v>
      </c>
      <c r="C41" s="6" t="n">
        <v>30108491</v>
      </c>
    </row>
    <row r="42">
      <c r="A42" s="4" t="inlineStr">
        <is>
          <t>Shares Issued</t>
        </is>
      </c>
      <c r="B42" s="6" t="n">
        <v>30108491</v>
      </c>
      <c r="C42" s="6" t="n">
        <v>30108491</v>
      </c>
    </row>
    <row r="43">
      <c r="A43" s="4" t="inlineStr">
        <is>
          <t>Shares Outstanding</t>
        </is>
      </c>
      <c r="B43" s="6" t="n">
        <v>30108491</v>
      </c>
      <c r="C43" s="6" t="n">
        <v>30108491</v>
      </c>
    </row>
    <row r="44">
      <c r="A44" s="4" t="inlineStr">
        <is>
          <t>Liquidation Preference Per Share</t>
        </is>
      </c>
      <c r="B44" s="10" t="n">
        <v>6.3489</v>
      </c>
      <c r="C44" s="10" t="n">
        <v>6.3489</v>
      </c>
    </row>
    <row r="45">
      <c r="A45" s="4" t="inlineStr">
        <is>
          <t>Aggregate Liquidation Preference</t>
        </is>
      </c>
      <c r="B45" s="5" t="n">
        <v>191156</v>
      </c>
      <c r="C45" s="5" t="n">
        <v>191156</v>
      </c>
    </row>
    <row r="46">
      <c r="A46" s="4" t="inlineStr">
        <is>
          <t>Annual Dividend Per Share</t>
        </is>
      </c>
      <c r="B46" s="10" t="n">
        <v>0.3809</v>
      </c>
      <c r="C46" s="10" t="n">
        <v>0.3809</v>
      </c>
    </row>
    <row r="47">
      <c r="A47" s="4" t="inlineStr">
        <is>
          <t>Initial Conversion Price Per Share</t>
        </is>
      </c>
      <c r="B47" s="10" t="n">
        <v>6.3489</v>
      </c>
      <c r="C47" s="10" t="n">
        <v>6.3489</v>
      </c>
    </row>
    <row r="48">
      <c r="A48" s="4" t="inlineStr">
        <is>
          <t>Carrying value of preferred stock</t>
        </is>
      </c>
      <c r="B48" s="5" t="n">
        <v>148556</v>
      </c>
      <c r="C48" s="5" t="n">
        <v>148556</v>
      </c>
    </row>
    <row r="49">
      <c r="A49" s="4" t="inlineStr">
        <is>
          <t>Series C-1 Redeemable Convertible Preferred Stock [Member]</t>
        </is>
      </c>
    </row>
    <row r="50">
      <c r="A50" s="3" t="inlineStr">
        <is>
          <t>Temporary Equity [Line Items]</t>
        </is>
      </c>
    </row>
    <row r="51">
      <c r="A51" s="4" t="inlineStr">
        <is>
          <t>Shares Authorized</t>
        </is>
      </c>
      <c r="B51" s="6" t="n">
        <v>27082253</v>
      </c>
      <c r="C51" s="6" t="n">
        <v>27082253</v>
      </c>
    </row>
    <row r="52">
      <c r="A52" s="4" t="inlineStr">
        <is>
          <t>Shares Issued</t>
        </is>
      </c>
      <c r="B52" s="6" t="n">
        <v>26900200</v>
      </c>
      <c r="C52" s="6" t="n">
        <v>26900199</v>
      </c>
    </row>
    <row r="53">
      <c r="A53" s="4" t="inlineStr">
        <is>
          <t>Shares Outstanding</t>
        </is>
      </c>
      <c r="B53" s="6" t="n">
        <v>26900200</v>
      </c>
      <c r="C53" s="6" t="n">
        <v>26900199</v>
      </c>
    </row>
    <row r="54">
      <c r="A54" s="4" t="inlineStr">
        <is>
          <t>Liquidation Preference Per Share</t>
        </is>
      </c>
      <c r="B54" s="10" t="n">
        <v>11.7455</v>
      </c>
      <c r="C54" s="10" t="n">
        <v>11.7455</v>
      </c>
    </row>
    <row r="55">
      <c r="A55" s="4" t="inlineStr">
        <is>
          <t>Aggregate Liquidation Preference</t>
        </is>
      </c>
      <c r="B55" s="5" t="n">
        <v>315956</v>
      </c>
      <c r="C55" s="5" t="n">
        <v>315956</v>
      </c>
    </row>
    <row r="56">
      <c r="A56" s="4" t="inlineStr">
        <is>
          <t>Annual Dividend Per Share</t>
        </is>
      </c>
      <c r="B56" s="10" t="n">
        <v>0.7047</v>
      </c>
      <c r="C56" s="10" t="n">
        <v>0.7047</v>
      </c>
    </row>
    <row r="57">
      <c r="A57" s="4" t="inlineStr">
        <is>
          <t>Initial Conversion Price Per Share</t>
        </is>
      </c>
      <c r="B57" s="10" t="n">
        <v>11.7455</v>
      </c>
      <c r="C57" s="10" t="n">
        <v>11.7455</v>
      </c>
    </row>
    <row r="58">
      <c r="A58" s="4" t="inlineStr">
        <is>
          <t>Carrying value of preferred stock</t>
        </is>
      </c>
      <c r="B58" s="5" t="n">
        <v>315956</v>
      </c>
      <c r="C58" s="5" t="n">
        <v>315956</v>
      </c>
    </row>
    <row r="59">
      <c r="A59" s="4" t="inlineStr">
        <is>
          <t>Series D Redeemable Convertible Preferred Stock [Member]</t>
        </is>
      </c>
    </row>
    <row r="60">
      <c r="A60" s="3" t="inlineStr">
        <is>
          <t>Temporary Equity [Line Items]</t>
        </is>
      </c>
    </row>
    <row r="61">
      <c r="A61" s="4" t="inlineStr">
        <is>
          <t>Shares Authorized</t>
        </is>
      </c>
      <c r="B61" s="6" t="n">
        <v>44000000</v>
      </c>
      <c r="C61" s="6" t="n">
        <v>23223949</v>
      </c>
    </row>
    <row r="62">
      <c r="A62" s="4" t="inlineStr">
        <is>
          <t>Shares Issued</t>
        </is>
      </c>
      <c r="B62" s="6" t="n">
        <v>33866620</v>
      </c>
      <c r="C62" s="6" t="n">
        <v>16382726</v>
      </c>
    </row>
    <row r="63">
      <c r="A63" s="4" t="inlineStr">
        <is>
          <t>Shares Outstanding</t>
        </is>
      </c>
      <c r="B63" s="6" t="n">
        <v>33866620</v>
      </c>
      <c r="C63" s="6" t="n">
        <v>16382726</v>
      </c>
    </row>
    <row r="64">
      <c r="A64" s="4" t="inlineStr">
        <is>
          <t>Liquidation Preference Per Share</t>
        </is>
      </c>
      <c r="B64" s="10" t="n">
        <v>12.9177</v>
      </c>
      <c r="C64" s="10" t="n">
        <v>12.9177</v>
      </c>
    </row>
    <row r="65">
      <c r="A65" s="4" t="inlineStr">
        <is>
          <t>Aggregate Liquidation Preference</t>
        </is>
      </c>
      <c r="B65" s="5" t="n">
        <v>437479</v>
      </c>
      <c r="C65" s="5" t="n">
        <v>211627</v>
      </c>
    </row>
    <row r="66">
      <c r="A66" s="4" t="inlineStr">
        <is>
          <t>Annual Dividend Per Share</t>
        </is>
      </c>
      <c r="B66" s="10" t="n">
        <v>0.7751</v>
      </c>
      <c r="C66" s="10" t="n">
        <v>0.7751</v>
      </c>
    </row>
    <row r="67">
      <c r="A67" s="4" t="inlineStr">
        <is>
          <t>Initial Conversion Price Per Share</t>
        </is>
      </c>
      <c r="B67" s="10" t="n">
        <v>12.9177</v>
      </c>
      <c r="C67" s="10" t="n">
        <v>12.9177</v>
      </c>
    </row>
    <row r="68">
      <c r="A68" s="4" t="inlineStr">
        <is>
          <t>Carrying value of preferred stock</t>
        </is>
      </c>
      <c r="B68" s="5" t="n">
        <v>437479</v>
      </c>
      <c r="C68" s="5" t="n">
        <v>211627</v>
      </c>
    </row>
    <row r="69">
      <c r="A69" s="4" t="inlineStr">
        <is>
          <t>Series D-1 Redeemable Convertible Preferred Stock [Member]</t>
        </is>
      </c>
    </row>
    <row r="70">
      <c r="A70" s="3" t="inlineStr">
        <is>
          <t>Temporary Equity [Line Items]</t>
        </is>
      </c>
    </row>
    <row r="71">
      <c r="A71" s="4" t="inlineStr">
        <is>
          <t>Shares Authorized</t>
        </is>
      </c>
      <c r="B71" s="6" t="n">
        <v>741196</v>
      </c>
      <c r="C71" s="6" t="n">
        <v>741196</v>
      </c>
    </row>
    <row r="72">
      <c r="A72" s="4" t="inlineStr">
        <is>
          <t>Shares Issued</t>
        </is>
      </c>
      <c r="B72" s="6" t="n">
        <v>640261</v>
      </c>
      <c r="C72" s="6" t="n">
        <v>640261</v>
      </c>
    </row>
    <row r="73">
      <c r="A73" s="4" t="inlineStr">
        <is>
          <t>Shares Outstanding</t>
        </is>
      </c>
      <c r="B73" s="6" t="n">
        <v>640261</v>
      </c>
      <c r="C73" s="6" t="n">
        <v>640261</v>
      </c>
    </row>
    <row r="74">
      <c r="A74" s="4" t="inlineStr">
        <is>
          <t>Liquidation Preference Per Share</t>
        </is>
      </c>
      <c r="B74" s="10" t="n">
        <v>12.9177</v>
      </c>
      <c r="C74" s="10" t="n">
        <v>12.9177</v>
      </c>
    </row>
    <row r="75">
      <c r="A75" s="4" t="inlineStr">
        <is>
          <t>Aggregate Liquidation Preference</t>
        </is>
      </c>
      <c r="B75" s="5" t="n">
        <v>8271</v>
      </c>
      <c r="C75" s="5" t="n">
        <v>8271</v>
      </c>
    </row>
    <row r="76">
      <c r="A76" s="4" t="inlineStr">
        <is>
          <t>Annual Dividend Per Share</t>
        </is>
      </c>
      <c r="B76" s="10" t="n">
        <v>0.7751</v>
      </c>
      <c r="C76" s="10" t="n">
        <v>0.7751</v>
      </c>
    </row>
    <row r="77">
      <c r="A77" s="4" t="inlineStr">
        <is>
          <t>Initial Conversion Price Per Share</t>
        </is>
      </c>
      <c r="B77" s="10" t="n">
        <v>12.9177</v>
      </c>
      <c r="C77" s="10" t="n">
        <v>12.9177</v>
      </c>
    </row>
    <row r="78">
      <c r="A78" s="4" t="inlineStr">
        <is>
          <t>Carrying value of preferred stock</t>
        </is>
      </c>
      <c r="B78" s="5" t="n">
        <v>8271</v>
      </c>
      <c r="C78" s="5" t="n">
        <v>8271</v>
      </c>
    </row>
    <row r="79">
      <c r="A79" s="4" t="inlineStr">
        <is>
          <t>Series D-2 Redeemable Convertible Preferred Stock [Member]</t>
        </is>
      </c>
    </row>
    <row r="80">
      <c r="A80" s="3" t="inlineStr">
        <is>
          <t>Temporary Equity [Line Items]</t>
        </is>
      </c>
    </row>
    <row r="81">
      <c r="A81" s="4" t="inlineStr">
        <is>
          <t>Shares Authorized</t>
        </is>
      </c>
      <c r="B81" s="6" t="n">
        <v>9359501</v>
      </c>
    </row>
    <row r="82">
      <c r="A82" s="4" t="inlineStr">
        <is>
          <t>Shares Issued</t>
        </is>
      </c>
      <c r="B82" s="6" t="n">
        <v>1231120</v>
      </c>
    </row>
    <row r="83">
      <c r="A83" s="4" t="inlineStr">
        <is>
          <t>Shares Outstanding</t>
        </is>
      </c>
      <c r="B83" s="6" t="n">
        <v>1231120</v>
      </c>
    </row>
    <row r="84">
      <c r="A84" s="4" t="inlineStr">
        <is>
          <t>Liquidation Preference Per Share</t>
        </is>
      </c>
      <c r="B84" s="10" t="n">
        <v>12.9177</v>
      </c>
    </row>
    <row r="85">
      <c r="A85" s="4" t="inlineStr">
        <is>
          <t>Aggregate Liquidation Preference</t>
        </is>
      </c>
      <c r="B85" s="5" t="n">
        <v>15903</v>
      </c>
    </row>
    <row r="86">
      <c r="A86" s="4" t="inlineStr">
        <is>
          <t>Annual Dividend Per Share</t>
        </is>
      </c>
      <c r="B86" s="10" t="n">
        <v>0.7751</v>
      </c>
    </row>
    <row r="87">
      <c r="A87" s="4" t="inlineStr">
        <is>
          <t>Initial Conversion Price Per Share</t>
        </is>
      </c>
      <c r="B87" s="10" t="n">
        <v>12.9177</v>
      </c>
    </row>
    <row r="88">
      <c r="A88" s="4" t="inlineStr">
        <is>
          <t>Carrying value of preferred stock</t>
        </is>
      </c>
      <c r="B88" s="5" t="n">
        <v>15903</v>
      </c>
    </row>
    <row r="89">
      <c r="A89" s="4" t="inlineStr">
        <is>
          <t>Series D-3 Redeemable Convertible Preferred Stock [Member]</t>
        </is>
      </c>
    </row>
    <row r="90">
      <c r="A90" s="3" t="inlineStr">
        <is>
          <t>Temporary Equity [Line Items]</t>
        </is>
      </c>
    </row>
    <row r="91">
      <c r="A91" s="4" t="inlineStr">
        <is>
          <t>Shares Authorized</t>
        </is>
      </c>
      <c r="B91" s="6" t="n">
        <v>928957</v>
      </c>
    </row>
    <row r="92">
      <c r="A92" s="4" t="inlineStr">
        <is>
          <t>Liquidation Preference Per Share</t>
        </is>
      </c>
      <c r="B92" s="10" t="n">
        <v>12.9177</v>
      </c>
    </row>
    <row r="93">
      <c r="A93" s="4" t="inlineStr">
        <is>
          <t>Annual Dividend Per Share</t>
        </is>
      </c>
      <c r="B93" s="13" t="n">
        <v>0.7751</v>
      </c>
    </row>
    <row r="94">
      <c r="A94" s="4" t="inlineStr">
        <is>
          <t>Initial Conversion Price Per Share</t>
        </is>
      </c>
      <c r="B94" s="10" t="n">
        <v>12.91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 width="29" customWidth="1" min="5" max="5"/>
    <col width="30" customWidth="1" min="6" max="6"/>
    <col width="24" customWidth="1" min="7" max="7"/>
    <col width="20" customWidth="1" min="8" max="8"/>
  </cols>
  <sheetData>
    <row r="1">
      <c r="A1" s="1" t="inlineStr">
        <is>
          <t>Common and Preferred Stock (As Restated) - Additional Information (Detail)</t>
        </is>
      </c>
      <c r="B1" s="2" t="inlineStr">
        <is>
          <t>9 Months Ended</t>
        </is>
      </c>
      <c r="C1" s="2" t="inlineStr">
        <is>
          <t>12 Months Ended</t>
        </is>
      </c>
    </row>
    <row r="2">
      <c r="B2" s="2" t="inlineStr">
        <is>
          <t>Sep. 30, 2021USD ($)$ / sharesshares</t>
        </is>
      </c>
      <c r="C2" s="2" t="inlineStr">
        <is>
          <t>Dec. 31, 2020USD ($)$ / sharesshares</t>
        </is>
      </c>
      <c r="D2" s="2" t="inlineStr">
        <is>
          <t>Dec. 31, 2019$ / sharesshares</t>
        </is>
      </c>
      <c r="E2" s="2" t="inlineStr">
        <is>
          <t>May 04, 2021$ / sharesshares</t>
        </is>
      </c>
      <c r="F2" s="2" t="inlineStr">
        <is>
          <t>Sep. 30, 2020$ / sharesshares</t>
        </is>
      </c>
      <c r="G2" s="2" t="inlineStr">
        <is>
          <t>Jul. 15, 2019$ / shares</t>
        </is>
      </c>
      <c r="H2" s="2" t="inlineStr">
        <is>
          <t>Dec. 31, 2018shares</t>
        </is>
      </c>
    </row>
    <row r="3">
      <c r="A3" s="3" t="inlineStr">
        <is>
          <t>Temporary Equity [Line Items]</t>
        </is>
      </c>
    </row>
    <row r="4">
      <c r="A4" s="4" t="inlineStr">
        <is>
          <t>Common stock shares issued</t>
        </is>
      </c>
      <c r="E4" s="6" t="n">
        <v>100</v>
      </c>
    </row>
    <row r="5">
      <c r="A5" s="4" t="inlineStr">
        <is>
          <t>Common stock shares authorized</t>
        </is>
      </c>
      <c r="B5" s="6" t="n">
        <v>100</v>
      </c>
      <c r="E5" s="6" t="n">
        <v>100</v>
      </c>
    </row>
    <row r="6">
      <c r="A6" s="4" t="inlineStr">
        <is>
          <t>Common stock par or stated value per share | $ / shares</t>
        </is>
      </c>
      <c r="B6" s="8" t="n">
        <v>1e-06</v>
      </c>
      <c r="E6" s="8" t="n">
        <v>1e-06</v>
      </c>
    </row>
    <row r="7">
      <c r="A7" s="4" t="inlineStr">
        <is>
          <t>Founders Convertible Preferred Stock [Member]</t>
        </is>
      </c>
    </row>
    <row r="8">
      <c r="A8" s="3" t="inlineStr">
        <is>
          <t>Temporary Equity [Line Items]</t>
        </is>
      </c>
    </row>
    <row r="9">
      <c r="A9" s="4" t="inlineStr">
        <is>
          <t>Common stock shares outstanding</t>
        </is>
      </c>
      <c r="C9" s="6" t="n">
        <v>4540177</v>
      </c>
      <c r="H9" s="6" t="n">
        <v>4540177</v>
      </c>
    </row>
    <row r="10">
      <c r="A10" s="4" t="inlineStr">
        <is>
          <t>Bird Rides [Member]</t>
        </is>
      </c>
    </row>
    <row r="11">
      <c r="A11" s="3" t="inlineStr">
        <is>
          <t>Temporary Equity [Line Items]</t>
        </is>
      </c>
    </row>
    <row r="12">
      <c r="A12" s="4" t="inlineStr">
        <is>
          <t>Common stock shares issued</t>
        </is>
      </c>
      <c r="B12" s="6" t="n">
        <v>62947411</v>
      </c>
      <c r="C12" s="6" t="n">
        <v>54200000</v>
      </c>
      <c r="D12" s="6" t="n">
        <v>34800000</v>
      </c>
    </row>
    <row r="13">
      <c r="A13" s="4" t="inlineStr">
        <is>
          <t>Common stock shares outstanding</t>
        </is>
      </c>
      <c r="C13" s="6" t="n">
        <v>54200000</v>
      </c>
      <c r="D13" s="6" t="n">
        <v>34800000</v>
      </c>
    </row>
    <row r="14">
      <c r="A14" s="4" t="inlineStr">
        <is>
          <t>Common stock shares authorized</t>
        </is>
      </c>
      <c r="B14" s="6" t="n">
        <v>287921028</v>
      </c>
      <c r="C14" s="6" t="n">
        <v>275000000</v>
      </c>
      <c r="D14" s="6" t="n">
        <v>229000000</v>
      </c>
      <c r="F14" s="6" t="n">
        <v>275000000</v>
      </c>
    </row>
    <row r="15">
      <c r="A15" s="4" t="inlineStr">
        <is>
          <t>Common stock par or stated value per share | $ / shares</t>
        </is>
      </c>
      <c r="B15" s="8" t="n">
        <v>1e-06</v>
      </c>
      <c r="C15" s="8" t="n">
        <v>1e-06</v>
      </c>
      <c r="D15" s="8" t="n">
        <v>1e-06</v>
      </c>
    </row>
    <row r="16">
      <c r="A16" s="4" t="inlineStr">
        <is>
          <t>Maximum proceeds that could be raised by way of borrowings without the consent of holders of redeemable convertible preferred stock | $</t>
        </is>
      </c>
      <c r="C16" s="5" t="n">
        <v>5000000</v>
      </c>
    </row>
    <row r="17">
      <c r="A17" s="4" t="inlineStr">
        <is>
          <t>Common stock, voting rights</t>
        </is>
      </c>
      <c r="B17" s="4" t="inlineStr">
        <is>
          <t>one</t>
        </is>
      </c>
      <c r="C17" s="4" t="inlineStr">
        <is>
          <t>one</t>
        </is>
      </c>
    </row>
    <row r="18">
      <c r="A18" s="4" t="inlineStr">
        <is>
          <t>Liquidation basis of accounting, liquidation plan</t>
        </is>
      </c>
      <c r="B18" s="4" t="inlineStr">
        <is>
          <t>Under the terms of the restated certificate of incorporation, in the event of a liquidation, and after any distribution to holders of the Senior Preferred Stock and each of the Series Seed, A, B, C, C-1, D, D-1, D-2, and D-3 Prime Preferred Stock or Prior Preferred Stock, any remaining assets available for distribution will be distributed to holders of the Common Stock and Founders Preferred Stock in a pro-rata method</t>
        </is>
      </c>
      <c r="C18" s="4" t="inlineStr">
        <is>
          <t>Under the terms of the restated articles of incorporation, in the event of a liquidation, and after any distribution to holders of Series Seed, Series A, Series B, Series C, Series C-1, Series D, Series D-1, Series D-2, and Series D-3 Redeemable Convertible Preferred Stock, any remaining assets available for distribution will be distributed to holders of the common stock and Founders Convertible Preferred Stock in a pro rata method.</t>
        </is>
      </c>
    </row>
    <row r="19">
      <c r="A19" s="4" t="inlineStr">
        <is>
          <t>Share price | $ / shares</t>
        </is>
      </c>
      <c r="G19" s="9" t="n">
        <v>20.7</v>
      </c>
    </row>
    <row r="20">
      <c r="A20" s="4" t="inlineStr">
        <is>
          <t>Temporary equity, voting rights</t>
        </is>
      </c>
      <c r="B20" s="4" t="inlineStr">
        <is>
          <t>With the exception of the holders of Series D-1 Prime Preferred Stock, which have no voting rights</t>
        </is>
      </c>
      <c r="C20" s="4" t="inlineStr">
        <is>
          <t>With exception to holders of Series D-1 Redeemable Convertible Preferred Stock which have no voting rights</t>
        </is>
      </c>
    </row>
    <row r="21">
      <c r="A21" s="4" t="inlineStr">
        <is>
          <t>Bird Rides [Member] | Minimum [Member]</t>
        </is>
      </c>
    </row>
    <row r="22">
      <c r="A22" s="3" t="inlineStr">
        <is>
          <t>Temporary Equity [Line Items]</t>
        </is>
      </c>
    </row>
    <row r="23">
      <c r="A23" s="4" t="inlineStr">
        <is>
          <t>Proceeds from issuance initial public offering | $</t>
        </is>
      </c>
      <c r="B23" s="5" t="n">
        <v>30000000</v>
      </c>
      <c r="C23" s="5" t="n">
        <v>30000000</v>
      </c>
    </row>
    <row r="24">
      <c r="A24" s="4" t="inlineStr">
        <is>
          <t>Bird Rides [Member] | Share Price Used For Determining Stock Conversion [Member]</t>
        </is>
      </c>
    </row>
    <row r="25">
      <c r="A25" s="3" t="inlineStr">
        <is>
          <t>Temporary Equity [Line Items]</t>
        </is>
      </c>
    </row>
    <row r="26">
      <c r="A26" s="4" t="inlineStr">
        <is>
          <t>Preferred stock, convertible, conversion price | $ / shares</t>
        </is>
      </c>
      <c r="B26" s="5" t="n">
        <v>1</v>
      </c>
      <c r="C26" s="5" t="n">
        <v>1</v>
      </c>
    </row>
    <row r="27">
      <c r="A27" s="4" t="inlineStr">
        <is>
          <t>Bird Rides [Member] | Equity Financing [Member]</t>
        </is>
      </c>
    </row>
    <row r="28">
      <c r="A28" s="3" t="inlineStr">
        <is>
          <t>Temporary Equity [Line Items]</t>
        </is>
      </c>
    </row>
    <row r="29">
      <c r="A29" s="4" t="inlineStr">
        <is>
          <t>Common integer, share</t>
        </is>
      </c>
      <c r="B29" s="6" t="n">
        <v>1</v>
      </c>
      <c r="C29" s="6" t="n">
        <v>1</v>
      </c>
    </row>
    <row r="30">
      <c r="A30" s="4" t="inlineStr">
        <is>
          <t>Bird Rides [Member] | Series Seed Redeemable Convertible Preferred Stock One [Member]</t>
        </is>
      </c>
    </row>
    <row r="31">
      <c r="A31" s="3" t="inlineStr">
        <is>
          <t>Temporary Equity [Line Items]</t>
        </is>
      </c>
    </row>
    <row r="32">
      <c r="A32" s="4" t="inlineStr">
        <is>
          <t>Temporary equity to permanent equity conversion ratio</t>
        </is>
      </c>
      <c r="C32" s="6" t="n">
        <v>1</v>
      </c>
      <c r="D32" s="6" t="n">
        <v>1</v>
      </c>
    </row>
    <row r="33">
      <c r="A33" s="4" t="inlineStr">
        <is>
          <t>Bird Rides [Member] | Series A Redeemable Convertible Preferred Stock One [Member]</t>
        </is>
      </c>
    </row>
    <row r="34">
      <c r="A34" s="3" t="inlineStr">
        <is>
          <t>Temporary Equity [Line Items]</t>
        </is>
      </c>
    </row>
    <row r="35">
      <c r="A35" s="4" t="inlineStr">
        <is>
          <t>Temporary equity to permanent equity conversion ratio</t>
        </is>
      </c>
      <c r="C35" s="6" t="n">
        <v>1</v>
      </c>
      <c r="D35" s="6" t="n">
        <v>1</v>
      </c>
    </row>
    <row r="36">
      <c r="A36" s="4" t="inlineStr">
        <is>
          <t>Bird Rides [Member] | Series B Redeemable Convertible Preferred Stock [Member]</t>
        </is>
      </c>
    </row>
    <row r="37">
      <c r="A37" s="3" t="inlineStr">
        <is>
          <t>Temporary Equity [Line Items]</t>
        </is>
      </c>
    </row>
    <row r="38">
      <c r="A38" s="4" t="inlineStr">
        <is>
          <t>Temporary equity to permanent equity conversion ratio</t>
        </is>
      </c>
      <c r="C38" s="6" t="n">
        <v>1</v>
      </c>
      <c r="D38" s="6" t="n">
        <v>1</v>
      </c>
    </row>
    <row r="39">
      <c r="A39" s="4" t="inlineStr">
        <is>
          <t>Bird Rides [Member] | Series C Redeemable Convertible Preferred Stock [Member]</t>
        </is>
      </c>
    </row>
    <row r="40">
      <c r="A40" s="3" t="inlineStr">
        <is>
          <t>Temporary Equity [Line Items]</t>
        </is>
      </c>
    </row>
    <row r="41">
      <c r="A41" s="4" t="inlineStr">
        <is>
          <t>Temporary equity to permanent equity conversion ratio</t>
        </is>
      </c>
      <c r="C41" s="6" t="n">
        <v>1</v>
      </c>
      <c r="D41" s="6" t="n">
        <v>1</v>
      </c>
    </row>
    <row r="42">
      <c r="A42" s="4" t="inlineStr">
        <is>
          <t>Bird Rides [Member] | Series C One Redeemable Convertible Preferred Stock [Member]</t>
        </is>
      </c>
    </row>
    <row r="43">
      <c r="A43" s="3" t="inlineStr">
        <is>
          <t>Temporary Equity [Line Items]</t>
        </is>
      </c>
    </row>
    <row r="44">
      <c r="A44" s="4" t="inlineStr">
        <is>
          <t>Temporary equity to permanent equity conversion ratio</t>
        </is>
      </c>
      <c r="C44" s="6" t="n">
        <v>1</v>
      </c>
      <c r="D44" s="6" t="n">
        <v>1</v>
      </c>
    </row>
    <row r="45">
      <c r="A45" s="4" t="inlineStr">
        <is>
          <t>Bird Rides [Member] | Series D Redeemable Convertible Preferred Stock [Member]</t>
        </is>
      </c>
    </row>
    <row r="46">
      <c r="A46" s="3" t="inlineStr">
        <is>
          <t>Temporary Equity [Line Items]</t>
        </is>
      </c>
    </row>
    <row r="47">
      <c r="A47" s="4" t="inlineStr">
        <is>
          <t>Temporary equity to permanent equity conversion ratio</t>
        </is>
      </c>
      <c r="C47" s="6" t="n">
        <v>1</v>
      </c>
      <c r="D47" s="6" t="n">
        <v>1</v>
      </c>
    </row>
    <row r="48">
      <c r="A48" s="4" t="inlineStr">
        <is>
          <t>Bird Rides [Member] | Series D One Redeemable Convertible Preferred Stock [Member]</t>
        </is>
      </c>
    </row>
    <row r="49">
      <c r="A49" s="3" t="inlineStr">
        <is>
          <t>Temporary Equity [Line Items]</t>
        </is>
      </c>
    </row>
    <row r="50">
      <c r="A50" s="4" t="inlineStr">
        <is>
          <t>Temporary equity to permanent equity conversion ratio</t>
        </is>
      </c>
      <c r="C50" s="6" t="n">
        <v>1</v>
      </c>
      <c r="D50" s="6" t="n">
        <v>1</v>
      </c>
    </row>
    <row r="51">
      <c r="A51" s="4" t="inlineStr">
        <is>
          <t>Bird Rides [Member] | Series D Two Redeemable Convertible Preferred Stock [Member]</t>
        </is>
      </c>
    </row>
    <row r="52">
      <c r="A52" s="3" t="inlineStr">
        <is>
          <t>Temporary Equity [Line Items]</t>
        </is>
      </c>
    </row>
    <row r="53">
      <c r="A53" s="4" t="inlineStr">
        <is>
          <t>Temporary equity to permanent equity conversion ratio</t>
        </is>
      </c>
      <c r="C53" s="6" t="n">
        <v>1</v>
      </c>
    </row>
    <row r="54">
      <c r="A54" s="4" t="inlineStr">
        <is>
          <t>Bird Rides [Member] | Founders Convertible Preferred Stock [Member]</t>
        </is>
      </c>
    </row>
    <row r="55">
      <c r="A55" s="3" t="inlineStr">
        <is>
          <t>Temporary Equity [Line Items]</t>
        </is>
      </c>
    </row>
    <row r="56">
      <c r="A56" s="4" t="inlineStr">
        <is>
          <t>Common stock shares issued</t>
        </is>
      </c>
      <c r="B56" s="6" t="n">
        <v>4540177</v>
      </c>
      <c r="C56" s="6" t="n">
        <v>4540177</v>
      </c>
    </row>
    <row r="57">
      <c r="A57" s="4" t="inlineStr">
        <is>
          <t>Common stock shares outstanding</t>
        </is>
      </c>
      <c r="B57" s="6" t="n">
        <v>4540177</v>
      </c>
      <c r="C57" s="6" t="n">
        <v>4540177</v>
      </c>
    </row>
    <row r="58">
      <c r="A58" s="4" t="inlineStr">
        <is>
          <t>Common stock shares authorized</t>
        </is>
      </c>
      <c r="B58" s="6" t="n">
        <v>7493443</v>
      </c>
      <c r="C58" s="6" t="n">
        <v>7493443</v>
      </c>
    </row>
    <row r="59">
      <c r="A59" s="4" t="inlineStr">
        <is>
          <t>Common stock par or stated value per share | $ / shares</t>
        </is>
      </c>
      <c r="B59" s="8" t="n">
        <v>1e-06</v>
      </c>
      <c r="C59" s="8" t="n">
        <v>1e-06</v>
      </c>
    </row>
    <row r="60">
      <c r="A60" s="4" t="inlineStr">
        <is>
          <t>Preferred stock, shares authorized</t>
        </is>
      </c>
      <c r="B60" s="6" t="n">
        <v>7500000</v>
      </c>
      <c r="C60" s="6" t="n">
        <v>7500000</v>
      </c>
      <c r="D60" s="6" t="n">
        <v>7500000</v>
      </c>
      <c r="F60" s="6" t="n">
        <v>7500000</v>
      </c>
    </row>
    <row r="61">
      <c r="A61" s="4" t="inlineStr">
        <is>
          <t>Preferred stock, par or stated value per share | $ / shares</t>
        </is>
      </c>
      <c r="B61" s="8" t="n">
        <v>1e-06</v>
      </c>
      <c r="C61" s="8" t="n">
        <v>1e-06</v>
      </c>
      <c r="D61" s="8" t="n">
        <v>1e-06</v>
      </c>
      <c r="F61" s="8" t="n">
        <v>1e-06</v>
      </c>
    </row>
    <row r="62">
      <c r="A62" s="4" t="inlineStr">
        <is>
          <t>Preferred stock, Shares issued</t>
        </is>
      </c>
      <c r="B62" s="6" t="n">
        <v>4500000</v>
      </c>
      <c r="C62" s="6" t="n">
        <v>4500000</v>
      </c>
      <c r="D62" s="6" t="n">
        <v>4500000</v>
      </c>
      <c r="F62" s="6" t="n">
        <v>4500000</v>
      </c>
    </row>
    <row r="63">
      <c r="A63" s="4" t="inlineStr">
        <is>
          <t>Preferred stock, Shares outstanding</t>
        </is>
      </c>
      <c r="B63" s="6" t="n">
        <v>4500000</v>
      </c>
      <c r="C63" s="6" t="n">
        <v>4500000</v>
      </c>
      <c r="D63" s="6" t="n">
        <v>4500000</v>
      </c>
      <c r="F63" s="6" t="n">
        <v>4500000</v>
      </c>
    </row>
    <row r="64">
      <c r="A64" s="4" t="inlineStr">
        <is>
          <t>Preferred stock, voting rights</t>
        </is>
      </c>
      <c r="B64" s="4" t="inlineStr">
        <is>
          <t>Each holder of Founders Preferred Stock is entitled to the number of votes equal to the number of shares of Common Stock into which the shares held by such holder are convertible</t>
        </is>
      </c>
      <c r="C64" s="4" t="inlineStr">
        <is>
          <t>Each holder of Founders Convertible Preferred Stock is entitled to the number of votes equal to the number of shares of common stock into which the shares held by such holder are convertible.</t>
        </is>
      </c>
    </row>
    <row r="65">
      <c r="A65" s="4" t="inlineStr">
        <is>
          <t>Share price | $ / shares</t>
        </is>
      </c>
      <c r="B65" s="5" t="n">
        <v>1</v>
      </c>
      <c r="C65" s="5" t="n">
        <v>1</v>
      </c>
    </row>
    <row r="66">
      <c r="A66" s="4" t="inlineStr">
        <is>
          <t>Preferred stock, conversion basis</t>
        </is>
      </c>
      <c r="B66" s="4" t="inlineStr">
        <is>
          <t>As of September 30, 2021, each share of Founders Preferred Stock was convertible into one share of Common Stock</t>
        </is>
      </c>
      <c r="C66" s="4" t="inlineStr">
        <is>
          <t>As of December 31, 2020, each share of Founders Convertible Preferred Stock was convertible into one share of common stock.</t>
        </is>
      </c>
    </row>
    <row r="67">
      <c r="A67" s="4" t="inlineStr">
        <is>
          <t>Bird Rides [Member] | Redeemable Convertible Prime Preferred Stock [Member]</t>
        </is>
      </c>
    </row>
    <row r="68">
      <c r="A68" s="3" t="inlineStr">
        <is>
          <t>Temporary Equity [Line Items]</t>
        </is>
      </c>
    </row>
    <row r="69">
      <c r="A69" s="4" t="inlineStr">
        <is>
          <t>Dividends | $</t>
        </is>
      </c>
      <c r="B69" s="5" t="n">
        <v>0</v>
      </c>
      <c r="C69" s="5" t="n">
        <v>0</v>
      </c>
    </row>
    <row r="70">
      <c r="A70" s="4" t="inlineStr">
        <is>
          <t>Bird Rides [Member] | Redeemable Convertible Prime Preferred Stock Except Series D One [Member]</t>
        </is>
      </c>
    </row>
    <row r="71">
      <c r="A71" s="3" t="inlineStr">
        <is>
          <t>Temporary Equity [Line Items]</t>
        </is>
      </c>
    </row>
    <row r="72">
      <c r="A72" s="4" t="inlineStr">
        <is>
          <t>Temporary equity, voting rights</t>
        </is>
      </c>
      <c r="B72" s="4" t="inlineStr">
        <is>
          <t>each holder of Prime Preferred Stock is entitled to the number of votes equal to the number of shares of Common Stock into which the shares held by such holder are convertible.</t>
        </is>
      </c>
      <c r="C72" s="4" t="inlineStr">
        <is>
          <t>each holder of preferred stock is entitled to the number of votes equal to the number of shares of common stock into which the shares held by such holder are convertible.</t>
        </is>
      </c>
    </row>
    <row r="73">
      <c r="A73" s="4" t="inlineStr">
        <is>
          <t>Bird Rides [Member] | Previously Reported [Member]</t>
        </is>
      </c>
    </row>
    <row r="74">
      <c r="A74" s="3" t="inlineStr">
        <is>
          <t>Temporary Equity [Line Items]</t>
        </is>
      </c>
    </row>
    <row r="75">
      <c r="A75" s="4" t="inlineStr">
        <is>
          <t>Common stock shares issued</t>
        </is>
      </c>
      <c r="C75" s="6" t="n">
        <v>54900000</v>
      </c>
      <c r="D75" s="6" t="n">
        <v>45200000</v>
      </c>
    </row>
    <row r="76">
      <c r="A76" s="4" t="inlineStr">
        <is>
          <t>Common stock shares outstanding</t>
        </is>
      </c>
      <c r="C76" s="6" t="n">
        <v>54900000</v>
      </c>
      <c r="D76" s="6" t="n">
        <v>45200000</v>
      </c>
    </row>
    <row r="77">
      <c r="A77" s="4" t="inlineStr">
        <is>
          <t>Bird Rides [Member] | Founder Shares [Member] | Founder [Member]</t>
        </is>
      </c>
    </row>
    <row r="78">
      <c r="A78" s="3" t="inlineStr">
        <is>
          <t>Temporary Equity [Line Items]</t>
        </is>
      </c>
    </row>
    <row r="79">
      <c r="A79" s="4" t="inlineStr">
        <is>
          <t>Share based compensation by share based award number of shares issued</t>
        </is>
      </c>
      <c r="D79" s="6" t="n">
        <v>33750000</v>
      </c>
    </row>
    <row r="80">
      <c r="A80" s="4" t="inlineStr">
        <is>
          <t>Share based compensation by share based award vesting period</t>
        </is>
      </c>
      <c r="D80" s="4" t="inlineStr">
        <is>
          <t>4 years</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6" customWidth="1" min="3" max="3"/>
    <col width="23" customWidth="1" min="4" max="4"/>
  </cols>
  <sheetData>
    <row r="1">
      <c r="A1" s="1" t="inlineStr">
        <is>
          <t>Stock-based Compensation - Summary Of Stock Option Activity (Detail) - 2017 Amended Equity Incentive Plan [Member] - Bird Rides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Outstanding Number of Shares, Beginning Balance</t>
        </is>
      </c>
      <c r="B4" s="6" t="n">
        <v>17615142</v>
      </c>
      <c r="C4" s="6" t="n">
        <v>10686041</v>
      </c>
    </row>
    <row r="5">
      <c r="A5" s="4" t="inlineStr">
        <is>
          <t>Options Outstanding Number of Shares, Granted</t>
        </is>
      </c>
      <c r="B5" s="6" t="n">
        <v>12724256</v>
      </c>
      <c r="C5" s="6" t="n">
        <v>11187900</v>
      </c>
    </row>
    <row r="6">
      <c r="A6" s="4" t="inlineStr">
        <is>
          <t>Options Outstanding Number of Shares, Exercised</t>
        </is>
      </c>
      <c r="B6" s="6" t="n">
        <v>-5516282</v>
      </c>
      <c r="C6" s="6" t="n">
        <v>-596870</v>
      </c>
    </row>
    <row r="7">
      <c r="A7" s="4" t="inlineStr">
        <is>
          <t>Options Outstanding Number of Shares, Forfeited and Canceled</t>
        </is>
      </c>
      <c r="B7" s="6" t="n">
        <v>-5348090</v>
      </c>
      <c r="C7" s="6" t="n">
        <v>-3557844</v>
      </c>
    </row>
    <row r="8">
      <c r="A8" s="4" t="inlineStr">
        <is>
          <t>Options Outstanding Number of Shares, Expired</t>
        </is>
      </c>
      <c r="B8" s="6" t="n">
        <v>-233482</v>
      </c>
      <c r="C8" s="6" t="n">
        <v>-104085</v>
      </c>
    </row>
    <row r="9">
      <c r="A9" s="4" t="inlineStr">
        <is>
          <t>Options Outstanding Number of Shares, Ending Balance</t>
        </is>
      </c>
      <c r="B9" s="6" t="n">
        <v>19241544</v>
      </c>
      <c r="C9" s="6" t="n">
        <v>17615142</v>
      </c>
      <c r="D9" s="6" t="n">
        <v>10686041</v>
      </c>
    </row>
    <row r="10">
      <c r="A10" s="4" t="inlineStr">
        <is>
          <t>Options Outstanding Number of Shares, Vested and expected to vest</t>
        </is>
      </c>
      <c r="B10" s="6" t="n">
        <v>19241544</v>
      </c>
    </row>
    <row r="11">
      <c r="A11" s="4" t="inlineStr">
        <is>
          <t>Options Outstanding Number of Shares, Exercisable</t>
        </is>
      </c>
      <c r="B11" s="6" t="n">
        <v>8887906</v>
      </c>
    </row>
    <row r="12">
      <c r="A12" s="4" t="inlineStr">
        <is>
          <t>Weighted-Average Exercise Price Per Share, Beginning Balance</t>
        </is>
      </c>
      <c r="B12" s="9" t="n">
        <v>2.64</v>
      </c>
      <c r="C12" s="9" t="n">
        <v>2.82</v>
      </c>
    </row>
    <row r="13">
      <c r="A13" s="4" t="inlineStr">
        <is>
          <t>Weighted-Average Exercise Price Per Share, Granted</t>
        </is>
      </c>
      <c r="B13" s="7" t="n">
        <v>0.18</v>
      </c>
      <c r="C13" s="7" t="n">
        <v>3.31</v>
      </c>
    </row>
    <row r="14">
      <c r="A14" s="4" t="inlineStr">
        <is>
          <t>Weighted-Average Exercise Price Per Share, Exercised</t>
        </is>
      </c>
      <c r="B14" s="7" t="n">
        <v>-0.16</v>
      </c>
      <c r="C14" s="7" t="n">
        <v>-1.34</v>
      </c>
    </row>
    <row r="15">
      <c r="A15" s="4" t="inlineStr">
        <is>
          <t>Weighted-Average Exercise Price Per Share, Forfeited and Canceled</t>
        </is>
      </c>
      <c r="B15" s="7" t="n">
        <v>-0.52</v>
      </c>
      <c r="C15" s="7" t="n">
        <v>-2.83</v>
      </c>
    </row>
    <row r="16">
      <c r="A16" s="4" t="inlineStr">
        <is>
          <t>Weighted-Average Exercise Price Per Share, Expired</t>
        </is>
      </c>
      <c r="B16" s="7" t="n">
        <v>-0.61</v>
      </c>
      <c r="C16" s="7" t="n">
        <v>-3.08</v>
      </c>
    </row>
    <row r="17">
      <c r="A17" s="4" t="inlineStr">
        <is>
          <t>Weighted-Average Exercise Price Per Share, Ending Balance</t>
        </is>
      </c>
      <c r="B17" s="7" t="n">
        <v>0.18</v>
      </c>
      <c r="C17" s="9" t="n">
        <v>2.64</v>
      </c>
      <c r="D17" s="9" t="n">
        <v>2.82</v>
      </c>
    </row>
    <row r="18">
      <c r="A18" s="4" t="inlineStr">
        <is>
          <t>Weighted-Average Exercise Price Per Share, Vested and expected to vest</t>
        </is>
      </c>
      <c r="B18" s="7" t="n">
        <v>0.18</v>
      </c>
    </row>
    <row r="19">
      <c r="A19" s="4" t="inlineStr">
        <is>
          <t>Weighted-Average Exercise Price Per Share, Exercisable</t>
        </is>
      </c>
      <c r="B19" s="9" t="n">
        <v>0.16</v>
      </c>
    </row>
    <row r="20">
      <c r="A20" s="4" t="inlineStr">
        <is>
          <t>Aggregate intrinsic value, Outstanding</t>
        </is>
      </c>
      <c r="B20" s="5" t="n">
        <v>40909</v>
      </c>
      <c r="C20" s="5" t="n">
        <v>12800</v>
      </c>
      <c r="D20" s="5" t="n">
        <v>24853</v>
      </c>
    </row>
    <row r="21">
      <c r="A21" s="4" t="inlineStr">
        <is>
          <t>Aggregate intrinsic value, Vested and expected to vest</t>
        </is>
      </c>
      <c r="B21" s="6" t="n">
        <v>40909</v>
      </c>
    </row>
    <row r="22">
      <c r="A22" s="4" t="inlineStr">
        <is>
          <t>Aggregate intrinsic value, Exercisable</t>
        </is>
      </c>
      <c r="B22" s="5" t="n">
        <v>18925</v>
      </c>
    </row>
    <row r="23">
      <c r="A23" s="4" t="inlineStr">
        <is>
          <t>Weighted-Average Remaining Contractual Life (in years)</t>
        </is>
      </c>
      <c r="B23" s="4" t="inlineStr">
        <is>
          <t>9 years 2 months 15 days</t>
        </is>
      </c>
      <c r="C23" s="4" t="inlineStr">
        <is>
          <t>8 years 25 days</t>
        </is>
      </c>
      <c r="D23" s="4" t="inlineStr">
        <is>
          <t>7 years 5 months 1 day</t>
        </is>
      </c>
    </row>
    <row r="24">
      <c r="A24" s="4" t="inlineStr">
        <is>
          <t>Weighted-Average Remaining Contractual Life (in years), Vested and expected to vest</t>
        </is>
      </c>
      <c r="B24" s="4" t="inlineStr">
        <is>
          <t>9 years 2 months 15 days</t>
        </is>
      </c>
    </row>
    <row r="25">
      <c r="A25" s="4" t="inlineStr">
        <is>
          <t>Weighted-Average Remaining Contractual Life (in years), Exercisable</t>
        </is>
      </c>
      <c r="B25" s="4" t="inlineStr">
        <is>
          <t>8 years 11 months 26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 Option Activity (Parenthetical) (Detail) - Bird Rides [Member] - USD ($) $ in Thousands, shares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Allocated share based compensation</t>
        </is>
      </c>
      <c r="B4" s="5" t="n">
        <v>1528</v>
      </c>
      <c r="C4" s="5" t="n">
        <v>1208</v>
      </c>
      <c r="D4" s="5" t="n">
        <v>4296</v>
      </c>
      <c r="E4" s="5" t="n">
        <v>4754</v>
      </c>
      <c r="F4" s="5" t="n">
        <v>6174</v>
      </c>
      <c r="G4" s="5" t="n">
        <v>30738</v>
      </c>
    </row>
    <row r="5">
      <c r="A5" s="4" t="inlineStr">
        <is>
          <t>General and Administrative Expense [Member]</t>
        </is>
      </c>
    </row>
    <row r="6">
      <c r="A6" s="3" t="inlineStr">
        <is>
          <t>Share-based Compensation Arrangement by Share-based Payment Award [Line Items]</t>
        </is>
      </c>
    </row>
    <row r="7">
      <c r="A7" s="4" t="inlineStr">
        <is>
          <t>Allocated share based compensation</t>
        </is>
      </c>
      <c r="B7" s="5" t="n">
        <v>1259</v>
      </c>
      <c r="C7" s="5" t="n">
        <v>804</v>
      </c>
      <c r="D7" s="5" t="n">
        <v>3352</v>
      </c>
      <c r="E7" s="5" t="n">
        <v>3428</v>
      </c>
      <c r="F7" s="5" t="n">
        <v>4372</v>
      </c>
      <c r="G7" s="5" t="n">
        <v>28784</v>
      </c>
    </row>
    <row r="8">
      <c r="A8" s="4" t="inlineStr">
        <is>
          <t>2017 Amended Equity Incentive Plan [Member]</t>
        </is>
      </c>
    </row>
    <row r="9">
      <c r="A9" s="3" t="inlineStr">
        <is>
          <t>Share-based Compensation Arrangement by Share-based Payment Award [Line Items]</t>
        </is>
      </c>
    </row>
    <row r="10">
      <c r="A10" s="4" t="inlineStr">
        <is>
          <t>Share based compensation by share based award early exercise of stock options</t>
        </is>
      </c>
      <c r="F10" s="12" t="n">
        <v>2.9</v>
      </c>
      <c r="G10" s="12" t="n">
        <v>0.3</v>
      </c>
    </row>
    <row r="11">
      <c r="A11" s="4" t="inlineStr">
        <is>
          <t>2017 Amended Equity Incentive Plan [Member] | Board Members [Member]</t>
        </is>
      </c>
    </row>
    <row r="12">
      <c r="A12" s="3" t="inlineStr">
        <is>
          <t>Share-based Compensation Arrangement by Share-based Payment Award [Line Items]</t>
        </is>
      </c>
    </row>
    <row r="13">
      <c r="A13" s="4" t="inlineStr">
        <is>
          <t>Share based compensation by share based award number of options fully vested during the period</t>
        </is>
      </c>
      <c r="F13" s="12" t="n">
        <v>4.8</v>
      </c>
      <c r="G13" s="12" t="n">
        <v>7.2</v>
      </c>
    </row>
    <row r="14">
      <c r="A14" s="4" t="inlineStr">
        <is>
          <t>2017 Amended Equity Incentive Plan [Member] | Board Members [Member] | General and Administrative Expense [Member]</t>
        </is>
      </c>
    </row>
    <row r="15">
      <c r="A15" s="3" t="inlineStr">
        <is>
          <t>Share-based Compensation Arrangement by Share-based Payment Award [Line Items]</t>
        </is>
      </c>
    </row>
    <row r="16">
      <c r="A16" s="4" t="inlineStr">
        <is>
          <t>Allocated share based compensation</t>
        </is>
      </c>
      <c r="F16" s="5" t="n">
        <v>700</v>
      </c>
      <c r="G16" s="5" t="n">
        <v>2410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Option Activity (Detail) - 2017 Amended Equity Incentive Plan [Member] - Restricted stock units [Member] - Bird Rides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Beginning Balance</t>
        </is>
      </c>
      <c r="B4" s="6" t="n">
        <v>804294</v>
      </c>
      <c r="C4" s="6" t="n">
        <v>1242999</v>
      </c>
    </row>
    <row r="5">
      <c r="A5" s="4" t="inlineStr">
        <is>
          <t>Number of Shares, Vested</t>
        </is>
      </c>
      <c r="B5" s="6" t="n">
        <v>-438705</v>
      </c>
      <c r="C5" s="6" t="n">
        <v>-438705</v>
      </c>
    </row>
    <row r="6">
      <c r="A6" s="4" t="inlineStr">
        <is>
          <t>Number of Shares, Ending Balance</t>
        </is>
      </c>
      <c r="B6" s="6" t="n">
        <v>365589</v>
      </c>
      <c r="C6" s="6" t="n">
        <v>804294</v>
      </c>
    </row>
    <row r="7">
      <c r="A7" s="4" t="inlineStr">
        <is>
          <t>Number of Shares, Vested at December 31, 2020</t>
        </is>
      </c>
      <c r="B7" s="6" t="n">
        <v>1433847</v>
      </c>
    </row>
    <row r="8">
      <c r="A8" s="4" t="inlineStr">
        <is>
          <t>Aggregate intrinsic value, Outstanding</t>
        </is>
      </c>
      <c r="B8" s="5" t="n">
        <v>768</v>
      </c>
      <c r="C8" s="5" t="n">
        <v>2558</v>
      </c>
      <c r="D8" s="5" t="n">
        <v>6165</v>
      </c>
    </row>
    <row r="9">
      <c r="A9" s="4" t="inlineStr">
        <is>
          <t>Aggregate intrinsic value, Vested at December 31, 2020</t>
        </is>
      </c>
      <c r="B9" s="5" t="n">
        <v>3011</v>
      </c>
    </row>
    <row r="10">
      <c r="A10" s="4" t="inlineStr">
        <is>
          <t>Weighted Average Grant Date Fair Value, Beginning Balance</t>
        </is>
      </c>
      <c r="B10" s="9" t="n">
        <v>0.19</v>
      </c>
      <c r="C10" s="9" t="n">
        <v>0.19</v>
      </c>
    </row>
    <row r="11">
      <c r="A11" s="4" t="inlineStr">
        <is>
          <t>Weighted Average Grant Date Fair Value, Vested</t>
        </is>
      </c>
      <c r="B11" s="7" t="n">
        <v>0.19</v>
      </c>
      <c r="C11" s="7" t="n">
        <v>0.19</v>
      </c>
    </row>
    <row r="12">
      <c r="A12" s="4" t="inlineStr">
        <is>
          <t>Weighted Average Grant Date Fair Value, Ending Balance</t>
        </is>
      </c>
      <c r="B12" s="7" t="n">
        <v>0.19</v>
      </c>
      <c r="C12" s="9" t="n">
        <v>0.19</v>
      </c>
    </row>
    <row r="13">
      <c r="A13" s="4" t="inlineStr">
        <is>
          <t>Weighted Average Grant Date Fair Value, Vested at December 31, 2020</t>
        </is>
      </c>
      <c r="B13" s="9" t="n">
        <v>0.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Option Activity (Parenthetical) (Detail) - 2017 Amended Equity Incentive Plan [Member] - Bird Rides [Member] - shares shares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estricted stock awards granted not subject to immediate vesting requirements</t>
        </is>
      </c>
      <c r="B4" s="12" t="n">
        <v>4.8</v>
      </c>
      <c r="C4" s="12" t="n">
        <v>7.2</v>
      </c>
    </row>
    <row r="5">
      <c r="A5" s="4" t="inlineStr">
        <is>
          <t>Restricted stock units [Member]</t>
        </is>
      </c>
    </row>
    <row r="6">
      <c r="A6" s="3" t="inlineStr">
        <is>
          <t>Share-based Compensation Arrangement by Share-based Payment Award [Line Items]</t>
        </is>
      </c>
    </row>
    <row r="7">
      <c r="A7" s="4" t="inlineStr">
        <is>
          <t>Share based compensation by share based award vesting period</t>
        </is>
      </c>
      <c r="B7" s="4" t="inlineStr">
        <is>
          <t>48 months</t>
        </is>
      </c>
      <c r="C7" s="4" t="inlineStr">
        <is>
          <t>48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Expense (Detail) - Bird Rides [Member]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Share-based payment arrangement, expense</t>
        </is>
      </c>
      <c r="B4" s="5" t="n">
        <v>1528</v>
      </c>
      <c r="C4" s="5" t="n">
        <v>1208</v>
      </c>
      <c r="D4" s="5" t="n">
        <v>4296</v>
      </c>
      <c r="E4" s="5" t="n">
        <v>4754</v>
      </c>
      <c r="F4" s="5" t="n">
        <v>6174</v>
      </c>
      <c r="G4" s="5" t="n">
        <v>30738</v>
      </c>
    </row>
    <row r="5">
      <c r="A5" s="4" t="inlineStr">
        <is>
          <t>Cost of Sales [Member]</t>
        </is>
      </c>
    </row>
    <row r="6">
      <c r="A6" s="3" t="inlineStr">
        <is>
          <t>Share-based Payment Arrangement, Expensed and Capitalized, Amount [Line Items]</t>
        </is>
      </c>
    </row>
    <row r="7">
      <c r="A7" s="4" t="inlineStr">
        <is>
          <t>Share-based payment arrangement, expense</t>
        </is>
      </c>
      <c r="F7" s="6" t="n">
        <v>15</v>
      </c>
      <c r="G7" s="6" t="n">
        <v>20</v>
      </c>
    </row>
    <row r="8">
      <c r="A8" s="4" t="inlineStr">
        <is>
          <t>Sales And Marketing [Member]</t>
        </is>
      </c>
    </row>
    <row r="9">
      <c r="A9" s="3" t="inlineStr">
        <is>
          <t>Share-based Payment Arrangement, Expensed and Capitalized, Amount [Line Items]</t>
        </is>
      </c>
    </row>
    <row r="10">
      <c r="A10" s="4" t="inlineStr">
        <is>
          <t>Share-based payment arrangement, expense</t>
        </is>
      </c>
      <c r="B10" s="6" t="n">
        <v>94</v>
      </c>
      <c r="C10" s="6" t="n">
        <v>211</v>
      </c>
      <c r="D10" s="6" t="n">
        <v>375</v>
      </c>
      <c r="E10" s="6" t="n">
        <v>663</v>
      </c>
      <c r="F10" s="6" t="n">
        <v>895</v>
      </c>
      <c r="G10" s="6" t="n">
        <v>778</v>
      </c>
    </row>
    <row r="11">
      <c r="A11" s="4" t="inlineStr">
        <is>
          <t>Research And Development [Member]</t>
        </is>
      </c>
    </row>
    <row r="12">
      <c r="A12" s="3" t="inlineStr">
        <is>
          <t>Share-based Payment Arrangement, Expensed and Capitalized, Amount [Line Items]</t>
        </is>
      </c>
    </row>
    <row r="13">
      <c r="A13" s="4" t="inlineStr">
        <is>
          <t>Share-based payment arrangement, expense</t>
        </is>
      </c>
      <c r="B13" s="6" t="n">
        <v>175</v>
      </c>
      <c r="C13" s="6" t="n">
        <v>193</v>
      </c>
      <c r="D13" s="6" t="n">
        <v>569</v>
      </c>
      <c r="E13" s="6" t="n">
        <v>663</v>
      </c>
      <c r="F13" s="6" t="n">
        <v>892</v>
      </c>
      <c r="G13" s="6" t="n">
        <v>1156</v>
      </c>
    </row>
    <row r="14">
      <c r="A14" s="4" t="inlineStr">
        <is>
          <t>General And Administrative [Member]</t>
        </is>
      </c>
    </row>
    <row r="15">
      <c r="A15" s="3" t="inlineStr">
        <is>
          <t>Share-based Payment Arrangement, Expensed and Capitalized, Amount [Line Items]</t>
        </is>
      </c>
    </row>
    <row r="16">
      <c r="A16" s="4" t="inlineStr">
        <is>
          <t>Share-based payment arrangement, expense</t>
        </is>
      </c>
      <c r="B16" s="5" t="n">
        <v>1259</v>
      </c>
      <c r="C16" s="5" t="n">
        <v>804</v>
      </c>
      <c r="D16" s="5" t="n">
        <v>3352</v>
      </c>
      <c r="E16" s="5" t="n">
        <v>3428</v>
      </c>
      <c r="F16" s="5" t="n">
        <v>4372</v>
      </c>
      <c r="G16" s="5" t="n">
        <v>28784</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6" customWidth="1" min="5" max="5"/>
    <col width="20" customWidth="1" min="6" max="6"/>
    <col width="26" customWidth="1" min="7" max="7"/>
  </cols>
  <sheetData>
    <row r="1">
      <c r="A1" s="1" t="inlineStr">
        <is>
          <t>Stock-based Compensation - Additional information (Detail)</t>
        </is>
      </c>
      <c r="B1" s="2" t="inlineStr">
        <is>
          <t>Sep. 30, 2021</t>
        </is>
      </c>
      <c r="C1" s="2" t="inlineStr">
        <is>
          <t>Sep. 30, 2021shares</t>
        </is>
      </c>
      <c r="D1" s="2" t="inlineStr">
        <is>
          <t>Sep. 30, 2020shares</t>
        </is>
      </c>
      <c r="E1" s="2" t="inlineStr">
        <is>
          <t>Sep. 30, 2021Numbershares</t>
        </is>
      </c>
      <c r="F1" s="2" t="inlineStr">
        <is>
          <t>Sep. 30, 2020shares</t>
        </is>
      </c>
      <c r="G1" s="2" t="inlineStr">
        <is>
          <t>Dec. 31, 2020Numbershares</t>
        </is>
      </c>
    </row>
    <row r="2">
      <c r="A2" s="4" t="inlineStr">
        <is>
          <t>Two Thousand And Seventeen Equity Incentive Plan [Member]</t>
        </is>
      </c>
    </row>
    <row r="3">
      <c r="A3" s="3" t="inlineStr">
        <is>
          <t>Share-based Payment Arrangement, Expensed and Capitalized, Amount [Line Items]</t>
        </is>
      </c>
    </row>
    <row r="4">
      <c r="A4" s="4" t="inlineStr">
        <is>
          <t>Share based compensation arrangement by share based payment award, Number of vesting schedules | Number</t>
        </is>
      </c>
      <c r="G4" s="6" t="n">
        <v>2</v>
      </c>
    </row>
    <row r="5">
      <c r="A5" s="4" t="inlineStr">
        <is>
          <t>Two Thousand And Seventeen Equity Incentive Plan [Member] | Bird Rides [Member]</t>
        </is>
      </c>
    </row>
    <row r="6">
      <c r="A6" s="3" t="inlineStr">
        <is>
          <t>Share-based Payment Arrangement, Expensed and Capitalized, Amount [Line Items]</t>
        </is>
      </c>
    </row>
    <row r="7">
      <c r="A7" s="4" t="inlineStr">
        <is>
          <t>Share based compensation arrangement by share based payment award, Award vesting period</t>
        </is>
      </c>
      <c r="E7" s="4" t="inlineStr">
        <is>
          <t>4 years</t>
        </is>
      </c>
      <c r="G7" s="4" t="inlineStr">
        <is>
          <t>4 years</t>
        </is>
      </c>
    </row>
    <row r="8">
      <c r="A8" s="4" t="inlineStr">
        <is>
          <t>Share based compensation arrangement by share based payment award, Number of vesting schedules | Number</t>
        </is>
      </c>
      <c r="E8" s="6" t="n">
        <v>2</v>
      </c>
    </row>
    <row r="9">
      <c r="A9" s="4" t="inlineStr">
        <is>
          <t>One Vesting Schedule [Member] | Two Thousand And Seventeen Equity Incentive Plan [Member] | Bird Rides [Member]</t>
        </is>
      </c>
    </row>
    <row r="10">
      <c r="A10" s="3" t="inlineStr">
        <is>
          <t>Share-based Payment Arrangement, Expensed and Capitalized, Amount [Line Items]</t>
        </is>
      </c>
    </row>
    <row r="11">
      <c r="A11" s="4" t="inlineStr">
        <is>
          <t>Share based compensation arrangement by share based payment award, Award vesting period</t>
        </is>
      </c>
      <c r="E11" s="4" t="inlineStr">
        <is>
          <t>3 years</t>
        </is>
      </c>
      <c r="G11" s="4" t="inlineStr">
        <is>
          <t>3 years</t>
        </is>
      </c>
    </row>
    <row r="12">
      <c r="A12" s="4" t="inlineStr">
        <is>
          <t>Share based compensation arrangement by share based payment award, Award vesting period, Period of cliff vest</t>
        </is>
      </c>
      <c r="E12" s="4" t="inlineStr">
        <is>
          <t>1 year</t>
        </is>
      </c>
      <c r="G12" s="4" t="inlineStr">
        <is>
          <t>1 year</t>
        </is>
      </c>
    </row>
    <row r="13">
      <c r="A13" s="4" t="inlineStr">
        <is>
          <t>Share based compensation arrangement by share based payment award, Vesting basis</t>
        </is>
      </c>
      <c r="E13" s="4" t="inlineStr">
        <is>
          <t>monthly</t>
        </is>
      </c>
      <c r="G13" s="4" t="inlineStr">
        <is>
          <t>monthly</t>
        </is>
      </c>
    </row>
    <row r="14">
      <c r="A14" s="4" t="inlineStr">
        <is>
          <t>Second Vesting Schedule [Member] | Two Thousand And Seventeen Equity Incentive Plan [Member] | Bird Rides [Member]</t>
        </is>
      </c>
    </row>
    <row r="15">
      <c r="A15" s="3" t="inlineStr">
        <is>
          <t>Share-based Payment Arrangement, Expensed and Capitalized, Amount [Line Items]</t>
        </is>
      </c>
    </row>
    <row r="16">
      <c r="A16" s="4" t="inlineStr">
        <is>
          <t>Share based compensation arrangement by share based payment award, Award vesting period</t>
        </is>
      </c>
      <c r="E16" s="4" t="inlineStr">
        <is>
          <t>4 years</t>
        </is>
      </c>
      <c r="G16" s="4" t="inlineStr">
        <is>
          <t>4 years</t>
        </is>
      </c>
    </row>
    <row r="17">
      <c r="A17" s="4" t="inlineStr">
        <is>
          <t>Share based compensation arrangement by share based payment award, Vesting basis</t>
        </is>
      </c>
      <c r="E17" s="4" t="inlineStr">
        <is>
          <t>monthly</t>
        </is>
      </c>
      <c r="G17" s="4" t="inlineStr">
        <is>
          <t>monthly</t>
        </is>
      </c>
    </row>
    <row r="18">
      <c r="A18" s="4" t="inlineStr">
        <is>
          <t>Incentive And Nonqualified Stock Options [Member] | Two Thousand And Seventeen Equity Incentive Plan [Member]</t>
        </is>
      </c>
    </row>
    <row r="19">
      <c r="A19" s="3" t="inlineStr">
        <is>
          <t>Share-based Payment Arrangement, Expensed and Capitalized, Amount [Line Items]</t>
        </is>
      </c>
    </row>
    <row r="20">
      <c r="A20" s="4" t="inlineStr">
        <is>
          <t>Share based compensation arrangement by share based payment award, Shares issued in period</t>
        </is>
      </c>
      <c r="G20" s="6" t="n">
        <v>46100000</v>
      </c>
    </row>
    <row r="21">
      <c r="A21" s="4" t="inlineStr">
        <is>
          <t>Incentive And Nonqualified Stock Options [Member] | Two Thousand And Seventeen Equity Incentive Plan [Member] | Bird Rides [Member]</t>
        </is>
      </c>
    </row>
    <row r="22">
      <c r="A22" s="3" t="inlineStr">
        <is>
          <t>Share-based Payment Arrangement, Expensed and Capitalized, Amount [Line Items]</t>
        </is>
      </c>
    </row>
    <row r="23">
      <c r="A23" s="4" t="inlineStr">
        <is>
          <t>Share based compensation arrangement by share based payment award, Shares issued in period</t>
        </is>
      </c>
      <c r="E23" s="6" t="n">
        <v>47100000</v>
      </c>
    </row>
    <row r="24">
      <c r="A24" s="4" t="inlineStr">
        <is>
          <t>Share-based Payment Arrangement, Option [Member] | Bird Rides [Member]</t>
        </is>
      </c>
    </row>
    <row r="25">
      <c r="A25" s="3" t="inlineStr">
        <is>
          <t>Share-based Payment Arrangement, Expensed and Capitalized, Amount [Line Items]</t>
        </is>
      </c>
    </row>
    <row r="26">
      <c r="A26" s="4" t="inlineStr">
        <is>
          <t>Share based compensation arrangement by share based payment award, Options, Grants in period, Gross</t>
        </is>
      </c>
      <c r="C26" s="6" t="n">
        <v>0</v>
      </c>
      <c r="D26" s="6" t="n">
        <v>2600000</v>
      </c>
      <c r="E26" s="6" t="n">
        <v>300000</v>
      </c>
      <c r="F26" s="6" t="n">
        <v>12400000</v>
      </c>
    </row>
    <row r="27">
      <c r="A27" s="4" t="inlineStr">
        <is>
          <t>Restricted Stock Units (RSUs) [Member] | Bird Rides [Member]</t>
        </is>
      </c>
    </row>
    <row r="28">
      <c r="A28" s="3" t="inlineStr">
        <is>
          <t>Share-based Payment Arrangement, Expensed and Capitalized, Amount [Line Items]</t>
        </is>
      </c>
    </row>
    <row r="29">
      <c r="A29" s="4" t="inlineStr">
        <is>
          <t>Share based compensation arrangement by share based payment award, Equity instruments other than options, Grants in period</t>
        </is>
      </c>
      <c r="C29" s="6" t="n">
        <v>1000000</v>
      </c>
      <c r="E29" s="6" t="n">
        <v>5800000</v>
      </c>
    </row>
    <row r="30">
      <c r="A30" s="4" t="inlineStr">
        <is>
          <t>Share-based Compensation Arrangement by Share-based Payment Award, Award Vesting Rights</t>
        </is>
      </c>
      <c r="B30" s="4" t="inlineStr">
        <is>
          <t>The RSUs are subject to two vesting requirements: (i) a service-based or milestone-based requirement and (ii) a liquidation event requirement. The RSUs will vest when both requirements are satisfied.</t>
        </is>
      </c>
    </row>
    <row r="31">
      <c r="A31" s="4" t="inlineStr">
        <is>
          <t>Restricted Stock [Member] | Bird Rides [Member]</t>
        </is>
      </c>
    </row>
    <row r="32">
      <c r="A32" s="3" t="inlineStr">
        <is>
          <t>Share-based Payment Arrangement, Expensed and Capitalized, Amount [Line Items]</t>
        </is>
      </c>
    </row>
    <row r="33">
      <c r="A33" s="4" t="inlineStr">
        <is>
          <t>Share based compensation arrangement by share based payment award, Vesting basis</t>
        </is>
      </c>
      <c r="E33" s="4" t="inlineStr">
        <is>
          <t>monthly</t>
        </is>
      </c>
    </row>
    <row r="34">
      <c r="A34" s="4" t="inlineStr">
        <is>
          <t>Share based compensation arrangement by share based payment award, Equity instruments other than options, Grants in period</t>
        </is>
      </c>
      <c r="C34" s="6" t="n">
        <v>0</v>
      </c>
      <c r="D34" s="6" t="n">
        <v>0</v>
      </c>
      <c r="E34" s="6" t="n">
        <v>0</v>
      </c>
      <c r="F34" s="6" t="n">
        <v>4800000</v>
      </c>
    </row>
    <row r="35">
      <c r="A35" s="4" t="inlineStr">
        <is>
          <t>Share based compensation arrangement by share based payment award, Equity instruments other than options, Grants in period, Subject to vesting rights</t>
        </is>
      </c>
      <c r="F3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Summary Of Calculation Of Basic And Diluted Net Loss Per Share Attributable To Common Stockholders (Detail) - Bird Rides [Member]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loss attributable to common stockholders</t>
        </is>
      </c>
      <c r="B4" s="5" t="n">
        <v>-41808</v>
      </c>
      <c r="C4" s="5" t="n">
        <v>-43795</v>
      </c>
      <c r="D4" s="5" t="n">
        <v>-170052</v>
      </c>
      <c r="E4" s="5" t="n">
        <v>-164094</v>
      </c>
      <c r="F4" s="5" t="n">
        <v>-208230</v>
      </c>
      <c r="G4" s="5" t="n">
        <v>-387482</v>
      </c>
    </row>
    <row r="5">
      <c r="A5" s="3" t="inlineStr">
        <is>
          <t>Denominator:</t>
        </is>
      </c>
    </row>
    <row r="6">
      <c r="A6" s="4" t="inlineStr">
        <is>
          <t>Basic and diluted weighted-average shares outstanding</t>
        </is>
      </c>
      <c r="B6" s="6" t="n">
        <v>58156529</v>
      </c>
      <c r="C6" s="6" t="n">
        <v>44660774</v>
      </c>
      <c r="D6" s="6" t="n">
        <v>55865840</v>
      </c>
      <c r="E6" s="6" t="n">
        <v>40117503</v>
      </c>
      <c r="F6" s="6" t="n">
        <v>42482507</v>
      </c>
      <c r="G6" s="6" t="n">
        <v>24053549</v>
      </c>
    </row>
    <row r="7">
      <c r="A7" s="4" t="inlineStr">
        <is>
          <t>Basic and diluted weighted-average shares outstanding</t>
        </is>
      </c>
      <c r="F7" s="6" t="n">
        <v>42483000</v>
      </c>
      <c r="G7" s="6" t="n">
        <v>25054000</v>
      </c>
    </row>
    <row r="8">
      <c r="A8" s="3" t="inlineStr">
        <is>
          <t>Loss per share:</t>
        </is>
      </c>
    </row>
    <row r="9">
      <c r="A9" s="4" t="inlineStr">
        <is>
          <t>Basic and diluted loss per share</t>
        </is>
      </c>
      <c r="B9" s="9" t="n">
        <v>-0.72</v>
      </c>
      <c r="C9" s="9" t="n">
        <v>-0.98</v>
      </c>
      <c r="D9" s="9" t="n">
        <v>-3.04</v>
      </c>
      <c r="E9" s="9" t="n">
        <v>-4.09</v>
      </c>
      <c r="F9" s="9" t="n">
        <v>-4.9</v>
      </c>
      <c r="G9" s="9" t="n">
        <v>-16.11</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Attributable to Common Stockholders - Summary Of Outstanding Securities Were Excluded From The Computation Of Diluted Net Loss Per Share (Detail) - Bird Rides [Member] - shares shares in Thousands</t>
        </is>
      </c>
      <c r="B1" s="2" t="inlineStr">
        <is>
          <t>Sep. 30, 2021</t>
        </is>
      </c>
      <c r="C1" s="2" t="inlineStr">
        <is>
          <t>Sep. 30, 2020</t>
        </is>
      </c>
      <c r="D1" s="2" t="inlineStr">
        <is>
          <t>Dec. 31, 2020</t>
        </is>
      </c>
      <c r="E1" s="2" t="inlineStr">
        <is>
          <t>Dec. 31, 2019</t>
        </is>
      </c>
    </row>
    <row r="2">
      <c r="A2" s="3" t="inlineStr">
        <is>
          <t>Antidilutive Securities Excluded from Computation of Earnings Per Share [Line Items]</t>
        </is>
      </c>
    </row>
    <row r="3">
      <c r="A3" s="4" t="inlineStr">
        <is>
          <t>Antidilutive securities excluded from computation of earnings per share, amount</t>
        </is>
      </c>
      <c r="B3" s="6" t="n">
        <v>211958</v>
      </c>
      <c r="C3" s="6" t="n">
        <v>185666</v>
      </c>
      <c r="D3" s="6" t="n">
        <v>185078</v>
      </c>
      <c r="E3" s="6" t="n">
        <v>171266</v>
      </c>
    </row>
    <row r="4">
      <c r="A4" s="4" t="inlineStr">
        <is>
          <t>Redeemable convertible preferred stock [Member]</t>
        </is>
      </c>
    </row>
    <row r="5">
      <c r="A5" s="3" t="inlineStr">
        <is>
          <t>Antidilutive Securities Excluded from Computation of Earnings Per Share [Line Items]</t>
        </is>
      </c>
    </row>
    <row r="6">
      <c r="A6" s="4" t="inlineStr">
        <is>
          <t>Antidilutive securities excluded from computation of earnings per share, amount</t>
        </is>
      </c>
      <c r="C6" s="6" t="n">
        <v>153739</v>
      </c>
      <c r="D6" s="6" t="n">
        <v>153739</v>
      </c>
      <c r="E6" s="6" t="n">
        <v>135024</v>
      </c>
    </row>
    <row r="7">
      <c r="A7" s="4" t="inlineStr">
        <is>
          <t>Redeemable convertible senior preferred stock [Member]</t>
        </is>
      </c>
    </row>
    <row r="8">
      <c r="A8" s="3" t="inlineStr">
        <is>
          <t>Antidilutive Securities Excluded from Computation of Earnings Per Share [Line Items]</t>
        </is>
      </c>
    </row>
    <row r="9">
      <c r="A9" s="4" t="inlineStr">
        <is>
          <t>Antidilutive securities excluded from computation of earnings per share, amount</t>
        </is>
      </c>
      <c r="B9" s="6" t="n">
        <v>29234</v>
      </c>
    </row>
    <row r="10">
      <c r="A10" s="4" t="inlineStr">
        <is>
          <t>Redeemable convertible prime preferred stock [Member]</t>
        </is>
      </c>
    </row>
    <row r="11">
      <c r="A11" s="3" t="inlineStr">
        <is>
          <t>Antidilutive Securities Excluded from Computation of Earnings Per Share [Line Items]</t>
        </is>
      </c>
    </row>
    <row r="12">
      <c r="A12" s="4" t="inlineStr">
        <is>
          <t>Antidilutive securities excluded from computation of earnings per share, amount</t>
        </is>
      </c>
      <c r="B12" s="6" t="n">
        <v>149446</v>
      </c>
    </row>
    <row r="13">
      <c r="A13" s="4" t="inlineStr">
        <is>
          <t>Exchanged common stock [Member]</t>
        </is>
      </c>
    </row>
    <row r="14">
      <c r="A14" s="3" t="inlineStr">
        <is>
          <t>Antidilutive Securities Excluded from Computation of Earnings Per Share [Line Items]</t>
        </is>
      </c>
    </row>
    <row r="15">
      <c r="A15" s="4" t="inlineStr">
        <is>
          <t>Antidilutive securities excluded from computation of earnings per share, amount</t>
        </is>
      </c>
      <c r="B15" s="6" t="n">
        <v>4293</v>
      </c>
    </row>
    <row r="16">
      <c r="A16" s="4" t="inlineStr">
        <is>
          <t>Founders Convertible Preferred Stock [Member]</t>
        </is>
      </c>
    </row>
    <row r="17">
      <c r="A17" s="3" t="inlineStr">
        <is>
          <t>Antidilutive Securities Excluded from Computation of Earnings Per Share [Line Items]</t>
        </is>
      </c>
    </row>
    <row r="18">
      <c r="A18" s="4" t="inlineStr">
        <is>
          <t>Antidilutive securities excluded from computation of earnings per share, amount</t>
        </is>
      </c>
      <c r="B18" s="6" t="n">
        <v>4540</v>
      </c>
      <c r="C18" s="6" t="n">
        <v>4540</v>
      </c>
      <c r="D18" s="6" t="n">
        <v>4540</v>
      </c>
      <c r="E18" s="6" t="n">
        <v>4540</v>
      </c>
    </row>
    <row r="19">
      <c r="A19" s="4" t="inlineStr">
        <is>
          <t>Unvested common stock shares [Member]</t>
        </is>
      </c>
    </row>
    <row r="20">
      <c r="A20" s="3" t="inlineStr">
        <is>
          <t>Antidilutive Securities Excluded from Computation of Earnings Per Share [Line Items]</t>
        </is>
      </c>
    </row>
    <row r="21">
      <c r="A21" s="4" t="inlineStr">
        <is>
          <t>Antidilutive securities excluded from computation of earnings per share, amount</t>
        </is>
      </c>
      <c r="B21" s="6" t="n">
        <v>589</v>
      </c>
      <c r="C21" s="6" t="n">
        <v>9121</v>
      </c>
      <c r="D21" s="6" t="n">
        <v>4584</v>
      </c>
      <c r="E21" s="6" t="n">
        <v>13461</v>
      </c>
    </row>
    <row r="22">
      <c r="A22" s="4" t="inlineStr">
        <is>
          <t>Stock options [Member]</t>
        </is>
      </c>
    </row>
    <row r="23">
      <c r="A23" s="3" t="inlineStr">
        <is>
          <t>Antidilutive Securities Excluded from Computation of Earnings Per Share [Line Items]</t>
        </is>
      </c>
    </row>
    <row r="24">
      <c r="A24" s="4" t="inlineStr">
        <is>
          <t>Antidilutive securities excluded from computation of earnings per share, amount</t>
        </is>
      </c>
      <c r="B24" s="6" t="n">
        <v>14755</v>
      </c>
      <c r="C24" s="6" t="n">
        <v>18198</v>
      </c>
      <c r="D24" s="6" t="n">
        <v>19242</v>
      </c>
      <c r="E24" s="6" t="n">
        <v>17615</v>
      </c>
    </row>
    <row r="25">
      <c r="A25" s="4" t="inlineStr">
        <is>
          <t>Restricted stock units [Member]</t>
        </is>
      </c>
    </row>
    <row r="26">
      <c r="A26" s="3" t="inlineStr">
        <is>
          <t>Antidilutive Securities Excluded from Computation of Earnings Per Share [Line Items]</t>
        </is>
      </c>
    </row>
    <row r="27">
      <c r="A27" s="4" t="inlineStr">
        <is>
          <t>Antidilutive securities excluded from computation of earnings per share, amount</t>
        </is>
      </c>
      <c r="B27" s="6" t="n">
        <v>5825</v>
      </c>
    </row>
    <row r="28">
      <c r="A28" s="4" t="inlineStr">
        <is>
          <t>Early Exercises of Stock Options [Member]</t>
        </is>
      </c>
    </row>
    <row r="29">
      <c r="A29" s="3" t="inlineStr">
        <is>
          <t>Antidilutive Securities Excluded from Computation of Earnings Per Share [Line Items]</t>
        </is>
      </c>
    </row>
    <row r="30">
      <c r="A30" s="4" t="inlineStr">
        <is>
          <t>Antidilutive securities excluded from computation of earnings per share, amount</t>
        </is>
      </c>
      <c r="D30" s="6" t="n">
        <v>2866</v>
      </c>
      <c r="E30" s="6" t="n">
        <v>316</v>
      </c>
    </row>
    <row r="31">
      <c r="A31" s="4" t="inlineStr">
        <is>
          <t>Warrants to purchase redeemable convertible preferred stock [Member]</t>
        </is>
      </c>
    </row>
    <row r="32">
      <c r="A32" s="3" t="inlineStr">
        <is>
          <t>Antidilutive Securities Excluded from Computation of Earnings Per Share [Line Items]</t>
        </is>
      </c>
    </row>
    <row r="33">
      <c r="A33" s="4" t="inlineStr">
        <is>
          <t>Antidilutive securities excluded from computation of earnings per share, amount</t>
        </is>
      </c>
      <c r="C33" s="6" t="n">
        <v>68</v>
      </c>
    </row>
    <row r="34">
      <c r="A34" s="4" t="inlineStr">
        <is>
          <t>Warrants to purchase redeemable convertible prime preferred stock [Member]</t>
        </is>
      </c>
    </row>
    <row r="35">
      <c r="A35" s="3" t="inlineStr">
        <is>
          <t>Antidilutive Securities Excluded from Computation of Earnings Per Share [Line Items]</t>
        </is>
      </c>
    </row>
    <row r="36">
      <c r="A36" s="4" t="inlineStr">
        <is>
          <t>Antidilutive securities excluded from computation of earnings per share, amount</t>
        </is>
      </c>
      <c r="B36" s="6" t="n">
        <v>68</v>
      </c>
      <c r="D36" s="6" t="n">
        <v>107</v>
      </c>
      <c r="E36" s="6" t="n">
        <v>310</v>
      </c>
    </row>
    <row r="37">
      <c r="A37" s="4" t="inlineStr">
        <is>
          <t>Warrants to purchase redeemable convertible senior preferred stock [Member]</t>
        </is>
      </c>
    </row>
    <row r="38">
      <c r="A38" s="3" t="inlineStr">
        <is>
          <t>Antidilutive Securities Excluded from Computation of Earnings Per Share [Line Items]</t>
        </is>
      </c>
    </row>
    <row r="39">
      <c r="A39" s="4" t="inlineStr">
        <is>
          <t>Antidilutive securities excluded from computation of earnings per share, amount</t>
        </is>
      </c>
      <c r="B39" s="6" t="n">
        <v>32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Background and Nature of Operations</t>
        </is>
      </c>
      <c r="B1" s="2" t="inlineStr">
        <is>
          <t>4 Months Ended</t>
        </is>
      </c>
      <c r="C1" s="2" t="inlineStr">
        <is>
          <t>5 Months Ended</t>
        </is>
      </c>
      <c r="D1" s="2" t="inlineStr">
        <is>
          <t>12 Months Ended</t>
        </is>
      </c>
    </row>
    <row r="2">
      <c r="B2" s="2" t="inlineStr">
        <is>
          <t>May 04, 2021</t>
        </is>
      </c>
      <c r="C2" s="2" t="inlineStr">
        <is>
          <t>Sep. 30, 2021</t>
        </is>
      </c>
      <c r="D2" s="2" t="inlineStr">
        <is>
          <t>Dec. 31, 2020</t>
        </is>
      </c>
    </row>
    <row r="3">
      <c r="A3" s="4" t="inlineStr">
        <is>
          <t>Background and Nature of Operations</t>
        </is>
      </c>
      <c r="B3" s="4" t="inlineStr">
        <is>
          <t xml:space="preserve">Note 1: Background and Nature of Operations Bird Global, Inc. (“the Company”) was incorporated in Delaware on May 4, 2021 as a wholly owned subsidiary of Bird Rides, Inc. (“Bird Rides”). The Company was formed for the purpose of completing the transactions contemplated by the Business Combination Agreement, dated May 11, 2021 (the “BCA”), by and among Switchback II Corporation (“Switchback”), Maverick Merger Sub Inc., a direct and wholly owned subsidiary of Switchback, Bird Rides, and the Company. Following the consummation of the transactions contemplated by the BCA, the Company will be the surviving publicly-traded corporation, and will own all of the equity interests in Bird Rides. However, the consummation of the transactions contemplated by the BCA is subject to numerous conditions, and there can be no assurances that such conditions will be satisfied. </t>
        </is>
      </c>
      <c r="C3" s="4" t="inlineStr">
        <is>
          <t xml:space="preserve">Note 1: Background and Nature of Operations Bird Global, Inc. (the “Company”) was incorporated in Delaware on as a wholly owned subsidiary of Bird Rides, Inc. (“Bird”). The Company was formed for the purpose of completing the transactions contemplated by the Business Combination Agreement, dated May 11, 2021 (as amended, the “Business Combination Agreement”), by and among Switchback II Corporation (“Switchback”), Maverick Merger Sub Inc., a direct and wholly owned subsidiary of Switchback (“Merger Sub”), Bird, and the Company. As disclosed in Note 4, on November 4, 2021, the transactions contemplated by the Business Combination Agreement were consummated, and the Company became the surviving publicly traded corporation, owning all of the equity interests in Bird. </t>
        </is>
      </c>
    </row>
    <row r="4">
      <c r="A4" s="4" t="inlineStr">
        <is>
          <t>Subsidiaries [Member]</t>
        </is>
      </c>
    </row>
    <row r="5">
      <c r="A5" s="4" t="inlineStr">
        <is>
          <t>Background and Nature of Operations</t>
        </is>
      </c>
      <c r="D5" s="4" t="inlineStr">
        <is>
          <t>Note 1 — Description of Business Bird Rides, Inc. (“Bird,” “the Company,” “our,” and “we”) was incorporated in Delaware in April 201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Additional Information (Detail) - Bird Rides [Member]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Basic, by Common Class, Including Two Class Method [Line Items]</t>
        </is>
      </c>
    </row>
    <row r="4">
      <c r="A4" s="4" t="inlineStr">
        <is>
          <t>Weighted average number of shares outstanding, Basic and diluted</t>
        </is>
      </c>
      <c r="B4" s="6" t="n">
        <v>58156529</v>
      </c>
      <c r="C4" s="6" t="n">
        <v>44660774</v>
      </c>
      <c r="D4" s="6" t="n">
        <v>55865840</v>
      </c>
      <c r="E4" s="6" t="n">
        <v>40117503</v>
      </c>
      <c r="F4" s="6" t="n">
        <v>42482507</v>
      </c>
      <c r="G4" s="6" t="n">
        <v>24053549</v>
      </c>
    </row>
    <row r="5">
      <c r="A5" s="4" t="inlineStr">
        <is>
          <t>Basic and diluted loss per share</t>
        </is>
      </c>
      <c r="B5" s="9" t="n">
        <v>-0.72</v>
      </c>
      <c r="C5" s="9" t="n">
        <v>-0.98</v>
      </c>
      <c r="D5" s="9" t="n">
        <v>-3.04</v>
      </c>
      <c r="E5" s="9" t="n">
        <v>-4.09</v>
      </c>
      <c r="F5" s="9" t="n">
        <v>-4.9</v>
      </c>
      <c r="G5" s="9" t="n">
        <v>-16.11</v>
      </c>
    </row>
    <row r="6">
      <c r="A6" s="4" t="inlineStr">
        <is>
          <t>Previously Reported [Member]</t>
        </is>
      </c>
    </row>
    <row r="7">
      <c r="A7" s="3" t="inlineStr">
        <is>
          <t>Earnings Per Share, Basic, by Common Class, Including Two Class Method [Line Items]</t>
        </is>
      </c>
    </row>
    <row r="8">
      <c r="A8" s="4" t="inlineStr">
        <is>
          <t>Weighted average number of shares outstanding, Basic and diluted</t>
        </is>
      </c>
      <c r="F8" s="6" t="n">
        <v>50610000</v>
      </c>
      <c r="G8" s="6" t="n">
        <v>39290000</v>
      </c>
    </row>
    <row r="9">
      <c r="A9" s="4" t="inlineStr">
        <is>
          <t>Basic and diluted loss per share</t>
        </is>
      </c>
      <c r="F9" s="9" t="n">
        <v>-4.11</v>
      </c>
      <c r="G9" s="9" t="n">
        <v>-9.859999999999999</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Bird Rides [Member] - USD ($) $ in Thousands</t>
        </is>
      </c>
      <c r="B1" s="2" t="inlineStr">
        <is>
          <t>12 Months Ended</t>
        </is>
      </c>
    </row>
    <row r="2">
      <c r="B2" s="2" t="inlineStr">
        <is>
          <t>Dec. 31, 2020</t>
        </is>
      </c>
      <c r="C2" s="2" t="inlineStr">
        <is>
          <t>Dec. 31, 2019</t>
        </is>
      </c>
      <c r="D2" s="2" t="inlineStr">
        <is>
          <t>Sep. 30, 2021</t>
        </is>
      </c>
    </row>
    <row r="3">
      <c r="A3" s="3" t="inlineStr">
        <is>
          <t>Purchase Commitment, Excluding Long-term Commitment [Line Items]</t>
        </is>
      </c>
    </row>
    <row r="4">
      <c r="A4" s="4" t="inlineStr">
        <is>
          <t>Operating leases, Rent expense</t>
        </is>
      </c>
      <c r="B4" s="5" t="n">
        <v>12400</v>
      </c>
      <c r="C4" s="5" t="n">
        <v>13900</v>
      </c>
    </row>
    <row r="5">
      <c r="A5" s="4" t="inlineStr">
        <is>
          <t>Purchase obligation</t>
        </is>
      </c>
      <c r="B5" s="6" t="n">
        <v>26112</v>
      </c>
    </row>
    <row r="6">
      <c r="A6" s="4" t="inlineStr">
        <is>
          <t>Long term debt, Maturity, Year one</t>
        </is>
      </c>
      <c r="B6" s="6" t="n">
        <v>31200</v>
      </c>
    </row>
    <row r="7">
      <c r="A7" s="4" t="inlineStr">
        <is>
          <t>Software and Hosting Services [Member]</t>
        </is>
      </c>
    </row>
    <row r="8">
      <c r="A8" s="3" t="inlineStr">
        <is>
          <t>Purchase Commitment, Excluding Long-term Commitment [Line Items]</t>
        </is>
      </c>
    </row>
    <row r="9">
      <c r="A9" s="4" t="inlineStr">
        <is>
          <t>Long term purchase commitment, Amount</t>
        </is>
      </c>
      <c r="B9" s="5" t="n">
        <v>5600</v>
      </c>
      <c r="C9" s="5" t="n">
        <v>400</v>
      </c>
    </row>
    <row r="10">
      <c r="A10" s="4" t="inlineStr">
        <is>
          <t>Minimum [Member]</t>
        </is>
      </c>
    </row>
    <row r="11">
      <c r="A11" s="3" t="inlineStr">
        <is>
          <t>Purchase Commitment, Excluding Long-term Commitment [Line Items]</t>
        </is>
      </c>
    </row>
    <row r="12">
      <c r="A12" s="4" t="inlineStr">
        <is>
          <t>Lessee, Operating lease, Term of contract</t>
        </is>
      </c>
      <c r="B12" s="4" t="inlineStr">
        <is>
          <t>1 month</t>
        </is>
      </c>
    </row>
    <row r="13">
      <c r="A13" s="4" t="inlineStr">
        <is>
          <t>Maximum [Member]</t>
        </is>
      </c>
    </row>
    <row r="14">
      <c r="A14" s="3" t="inlineStr">
        <is>
          <t>Purchase Commitment, Excluding Long-term Commitment [Line Items]</t>
        </is>
      </c>
    </row>
    <row r="15">
      <c r="A15" s="4" t="inlineStr">
        <is>
          <t>Lessee, Operating lease, Term of contract</t>
        </is>
      </c>
      <c r="B15" s="4" t="inlineStr">
        <is>
          <t>7 years</t>
        </is>
      </c>
    </row>
    <row r="16">
      <c r="A16" s="4" t="inlineStr">
        <is>
          <t>Vehicle Purchase Commitment [Member]</t>
        </is>
      </c>
    </row>
    <row r="17">
      <c r="A17" s="3" t="inlineStr">
        <is>
          <t>Purchase Commitment, Excluding Long-term Commitment [Line Items]</t>
        </is>
      </c>
    </row>
    <row r="18">
      <c r="A18" s="4" t="inlineStr">
        <is>
          <t>Purchase obligation, Due in next six months</t>
        </is>
      </c>
      <c r="D18" s="5" t="n">
        <v>23500</v>
      </c>
    </row>
    <row r="19">
      <c r="A19" s="4" t="inlineStr">
        <is>
          <t>Purchase obligation</t>
        </is>
      </c>
      <c r="B19" s="5" t="n">
        <v>3600</v>
      </c>
    </row>
    <row r="20">
      <c r="A20" s="4" t="inlineStr">
        <is>
          <t>Vehicle Purchase Commitment [Member] | Maximum [Member]</t>
        </is>
      </c>
    </row>
    <row r="21">
      <c r="A21" s="3" t="inlineStr">
        <is>
          <t>Purchase Commitment, Excluding Long-term Commitment [Line Items]</t>
        </is>
      </c>
    </row>
    <row r="22">
      <c r="A22" s="4" t="inlineStr">
        <is>
          <t>Purchase commitments, Term</t>
        </is>
      </c>
      <c r="B22" s="4" t="inlineStr">
        <is>
          <t>12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Bird Rides [Member] $ in Thousands</t>
        </is>
      </c>
      <c r="B1" s="2" t="inlineStr">
        <is>
          <t>Dec. 31, 2020USD ($)</t>
        </is>
      </c>
    </row>
    <row r="2">
      <c r="A2" s="3" t="inlineStr">
        <is>
          <t>Operating Leases Future Minimum Payments Due [Line Items]</t>
        </is>
      </c>
    </row>
    <row r="3">
      <c r="A3" s="4" t="inlineStr">
        <is>
          <t>2021</t>
        </is>
      </c>
      <c r="B3" s="5" t="n">
        <v>4886</v>
      </c>
    </row>
    <row r="4">
      <c r="A4" s="4" t="inlineStr">
        <is>
          <t>2022</t>
        </is>
      </c>
      <c r="B4" s="6" t="n">
        <v>4298</v>
      </c>
    </row>
    <row r="5">
      <c r="A5" s="4" t="inlineStr">
        <is>
          <t>2023</t>
        </is>
      </c>
      <c r="B5" s="6" t="n">
        <v>3148</v>
      </c>
    </row>
    <row r="6">
      <c r="A6" s="4" t="inlineStr">
        <is>
          <t>2024</t>
        </is>
      </c>
      <c r="B6" s="6" t="n">
        <v>1348</v>
      </c>
    </row>
    <row r="7">
      <c r="A7" s="4" t="inlineStr">
        <is>
          <t>2025</t>
        </is>
      </c>
      <c r="B7" s="6" t="n">
        <v>46</v>
      </c>
    </row>
    <row r="8">
      <c r="A8" s="4" t="inlineStr">
        <is>
          <t>Thereafter</t>
        </is>
      </c>
      <c r="B8" s="4" t="inlineStr">
        <is>
          <t xml:space="preserve"> </t>
        </is>
      </c>
    </row>
    <row r="9">
      <c r="A9" s="4" t="inlineStr">
        <is>
          <t>Total future lease payments</t>
        </is>
      </c>
      <c r="B9" s="5" t="n">
        <v>137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Payments for Purchase Commitments (Detail) - Bird Rides [Member] $ in Thousands</t>
        </is>
      </c>
      <c r="B1" s="2" t="inlineStr">
        <is>
          <t>Dec. 31, 2020USD ($)</t>
        </is>
      </c>
    </row>
    <row r="2">
      <c r="A2" s="3" t="inlineStr">
        <is>
          <t>Commitments And Contingencies Disclosure [Line Items]</t>
        </is>
      </c>
    </row>
    <row r="3">
      <c r="A3" s="4" t="inlineStr">
        <is>
          <t>2021</t>
        </is>
      </c>
      <c r="B3" s="5" t="n">
        <v>6014</v>
      </c>
    </row>
    <row r="4">
      <c r="A4" s="4" t="inlineStr">
        <is>
          <t>2022</t>
        </is>
      </c>
      <c r="B4" s="6" t="n">
        <v>6238</v>
      </c>
    </row>
    <row r="5">
      <c r="A5" s="4" t="inlineStr">
        <is>
          <t>2023</t>
        </is>
      </c>
      <c r="B5" s="6" t="n">
        <v>6600</v>
      </c>
    </row>
    <row r="6">
      <c r="A6" s="4" t="inlineStr">
        <is>
          <t>2024</t>
        </is>
      </c>
      <c r="B6" s="6" t="n">
        <v>7260</v>
      </c>
    </row>
    <row r="7">
      <c r="A7" s="4" t="inlineStr">
        <is>
          <t>2025</t>
        </is>
      </c>
      <c r="B7" s="4" t="inlineStr">
        <is>
          <t xml:space="preserve"> </t>
        </is>
      </c>
    </row>
    <row r="8">
      <c r="A8" s="4" t="inlineStr">
        <is>
          <t>Total</t>
        </is>
      </c>
      <c r="B8" s="5" t="n">
        <v>261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79" customWidth="1" min="3" max="3"/>
  </cols>
  <sheetData>
    <row r="1">
      <c r="A1" s="1" t="inlineStr">
        <is>
          <t>Segment Information - Summary Of Reportable Segments Based On The Geographic Areas (Detail) - Reportable Geographical Components [Member] - Bird Rides [Member]</t>
        </is>
      </c>
      <c r="B1" s="2" t="inlineStr">
        <is>
          <t>9 Months Ended</t>
        </is>
      </c>
      <c r="C1" s="2" t="inlineStr">
        <is>
          <t>12 Months Ended</t>
        </is>
      </c>
    </row>
    <row r="2">
      <c r="B2" s="2" t="inlineStr">
        <is>
          <t>Sep. 30, 2021</t>
        </is>
      </c>
      <c r="C2" s="2" t="inlineStr">
        <is>
          <t>Dec. 31, 2020</t>
        </is>
      </c>
    </row>
    <row r="3">
      <c r="A3" s="4" t="inlineStr">
        <is>
          <t>North America (NA) [Member]</t>
        </is>
      </c>
    </row>
    <row r="4">
      <c r="A4" s="3" t="inlineStr">
        <is>
          <t>Segment Reporting Disclosure Of Entitys Reportable Segments [Line Items]</t>
        </is>
      </c>
    </row>
    <row r="5">
      <c r="A5" s="4" t="inlineStr">
        <is>
          <t>Description</t>
        </is>
      </c>
      <c r="B5" s="4" t="inlineStr">
        <is>
          <t>Includes Canada and the United States</t>
        </is>
      </c>
      <c r="C5" s="4" t="inlineStr">
        <is>
          <t>Includes Canada and the United States</t>
        </is>
      </c>
    </row>
    <row r="6">
      <c r="A6" s="4" t="inlineStr">
        <is>
          <t>Europe, Middle East &amp; Africa (EMEA) [Member]</t>
        </is>
      </c>
    </row>
    <row r="7">
      <c r="A7" s="3" t="inlineStr">
        <is>
          <t>Segment Reporting Disclosure Of Entitys Reportable Segments [Line Items]</t>
        </is>
      </c>
    </row>
    <row r="8">
      <c r="A8" s="4" t="inlineStr">
        <is>
          <t>Description</t>
        </is>
      </c>
      <c r="B8" s="4" t="inlineStr">
        <is>
          <t>Includes all countries within the Europeon Union, the United Kingdom and countries within the Middle East</t>
        </is>
      </c>
      <c r="C8" s="4" t="inlineStr">
        <is>
          <t>Includes all countries within the EU, UK, and countries within the Middle East</t>
        </is>
      </c>
    </row>
    <row r="9">
      <c r="A9" s="4" t="inlineStr">
        <is>
          <t>Other [Member]</t>
        </is>
      </c>
    </row>
    <row r="10">
      <c r="A10" s="3" t="inlineStr">
        <is>
          <t>Segment Reporting Disclosure Of Entitys Reportable Segments [Line Items]</t>
        </is>
      </c>
    </row>
    <row r="11">
      <c r="A11" s="4" t="inlineStr">
        <is>
          <t>Description</t>
        </is>
      </c>
      <c r="B11" s="4" t="inlineStr">
        <is>
          <t>Includes South America, China, Mexico, Australia, New Zealand</t>
        </is>
      </c>
      <c r="C11" s="4" t="inlineStr">
        <is>
          <t>Includes South America, China, Mexico, Australia, New Zealand</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Information - Additional information (Detail) - Bird Rides [Member]</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c r="G2" s="2" t="inlineStr">
        <is>
          <t>Dec. 31, 2019USD ($)</t>
        </is>
      </c>
    </row>
    <row r="3">
      <c r="A3" s="3" t="inlineStr">
        <is>
          <t>Segment Reporting Disclosure Of Entitys Reportable Segments [Line Items]</t>
        </is>
      </c>
    </row>
    <row r="4">
      <c r="A4" s="4" t="inlineStr">
        <is>
          <t>Number of reportable segments | segment</t>
        </is>
      </c>
      <c r="D4" s="6" t="n">
        <v>3</v>
      </c>
    </row>
    <row r="5">
      <c r="A5" s="4" t="inlineStr">
        <is>
          <t>Reportable Geographical Components [Member]</t>
        </is>
      </c>
    </row>
    <row r="6">
      <c r="A6" s="3" t="inlineStr">
        <is>
          <t>Segment Reporting Disclosure Of Entitys Reportable Segments [Line Items]</t>
        </is>
      </c>
    </row>
    <row r="7">
      <c r="A7" s="4" t="inlineStr">
        <is>
          <t>Revenues</t>
        </is>
      </c>
      <c r="B7" s="5" t="n">
        <v>65406000</v>
      </c>
      <c r="C7" s="5" t="n">
        <v>40185000</v>
      </c>
      <c r="D7" s="5" t="n">
        <v>151120000</v>
      </c>
      <c r="E7" s="5" t="n">
        <v>70683000</v>
      </c>
      <c r="F7" s="5" t="n">
        <v>94601000</v>
      </c>
      <c r="G7" s="5" t="n">
        <v>150524000</v>
      </c>
    </row>
    <row r="8">
      <c r="A8" s="4" t="inlineStr">
        <is>
          <t>Cost of goods and services sold</t>
        </is>
      </c>
      <c r="F8" s="6" t="n">
        <v>-22716000</v>
      </c>
      <c r="G8" s="6" t="n">
        <v>-20319000</v>
      </c>
    </row>
    <row r="9">
      <c r="A9" s="4" t="inlineStr">
        <is>
          <t>Reportable Geographical Components [Member] | Other [Member]</t>
        </is>
      </c>
    </row>
    <row r="10">
      <c r="A10" s="3" t="inlineStr">
        <is>
          <t>Segment Reporting Disclosure Of Entitys Reportable Segments [Line Items]</t>
        </is>
      </c>
    </row>
    <row r="11">
      <c r="A11" s="4" t="inlineStr">
        <is>
          <t>Revenues</t>
        </is>
      </c>
      <c r="C11" s="5" t="n">
        <v>1000</v>
      </c>
      <c r="D11" s="6" t="n">
        <v>0</v>
      </c>
      <c r="E11" s="5" t="n">
        <v>210000</v>
      </c>
      <c r="F11" s="6" t="n">
        <v>211000</v>
      </c>
      <c r="G11" s="6" t="n">
        <v>1021000</v>
      </c>
    </row>
    <row r="12">
      <c r="A12" s="4" t="inlineStr">
        <is>
          <t>Cost of goods and services sold</t>
        </is>
      </c>
      <c r="D12" s="5" t="n">
        <v>0</v>
      </c>
      <c r="F12" s="5" t="n">
        <v>-172000</v>
      </c>
      <c r="G12" s="5" t="n">
        <v>-79000</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 Summary Of Company's Segments And A Reconciliation Of The Total Segment Gross Margin To Loss Before Income Taxes (Detail) - Bird Rides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s:</t>
        </is>
      </c>
    </row>
    <row r="4">
      <c r="A4" s="4" t="inlineStr">
        <is>
          <t>Gross margin</t>
        </is>
      </c>
      <c r="B4" s="5" t="n">
        <v>13463000</v>
      </c>
      <c r="C4" s="5" t="n">
        <v>1081000</v>
      </c>
      <c r="D4" s="5" t="n">
        <v>31242000</v>
      </c>
      <c r="E4" s="5" t="n">
        <v>-21668000</v>
      </c>
      <c r="F4" s="5" t="n">
        <v>-23534000</v>
      </c>
      <c r="G4" s="5" t="n">
        <v>-135675000</v>
      </c>
    </row>
    <row r="5">
      <c r="A5" s="4" t="inlineStr">
        <is>
          <t>Loss before income taxes</t>
        </is>
      </c>
      <c r="B5" s="6" t="n">
        <v>-36888000</v>
      </c>
      <c r="C5" s="6" t="n">
        <v>-43735000</v>
      </c>
      <c r="D5" s="6" t="n">
        <v>-156644000</v>
      </c>
      <c r="E5" s="6" t="n">
        <v>-163947000</v>
      </c>
      <c r="F5" s="6" t="n">
        <v>-208166000</v>
      </c>
      <c r="G5" s="6" t="n">
        <v>-387206000</v>
      </c>
    </row>
    <row r="6">
      <c r="A6" s="4" t="inlineStr">
        <is>
          <t>Sharing [Member]</t>
        </is>
      </c>
    </row>
    <row r="7">
      <c r="A7" s="3" t="inlineStr">
        <is>
          <t>Revenues:</t>
        </is>
      </c>
    </row>
    <row r="8">
      <c r="A8" s="4" t="inlineStr">
        <is>
          <t>Cost of sharing, exclusive of depreciation</t>
        </is>
      </c>
      <c r="B8" s="6" t="n">
        <v>33312000</v>
      </c>
      <c r="C8" s="6" t="n">
        <v>24517000</v>
      </c>
      <c r="D8" s="6" t="n">
        <v>77041000</v>
      </c>
      <c r="E8" s="6" t="n">
        <v>55378000</v>
      </c>
      <c r="F8" s="6" t="n">
        <v>71628000</v>
      </c>
      <c r="G8" s="6" t="n">
        <v>153646000</v>
      </c>
    </row>
    <row r="9">
      <c r="A9" s="4" t="inlineStr">
        <is>
          <t>NA [Member]</t>
        </is>
      </c>
    </row>
    <row r="10">
      <c r="A10" s="3" t="inlineStr">
        <is>
          <t>Revenues:</t>
        </is>
      </c>
    </row>
    <row r="11">
      <c r="A11" s="4" t="inlineStr">
        <is>
          <t>Gross margin</t>
        </is>
      </c>
      <c r="E11" s="6" t="n">
        <v>-2179000</v>
      </c>
    </row>
    <row r="12">
      <c r="A12" s="4" t="inlineStr">
        <is>
          <t>Other [Member]</t>
        </is>
      </c>
    </row>
    <row r="13">
      <c r="A13" s="3" t="inlineStr">
        <is>
          <t>Revenues:</t>
        </is>
      </c>
    </row>
    <row r="14">
      <c r="A14" s="4" t="inlineStr">
        <is>
          <t>Gross margin</t>
        </is>
      </c>
      <c r="C14" s="6" t="n">
        <v>1081000</v>
      </c>
    </row>
    <row r="15">
      <c r="A15" s="4" t="inlineStr">
        <is>
          <t>Reportable Geographical Components [Member]</t>
        </is>
      </c>
    </row>
    <row r="16">
      <c r="A16" s="3" t="inlineStr">
        <is>
          <t>Revenues:</t>
        </is>
      </c>
    </row>
    <row r="17">
      <c r="A17" s="4" t="inlineStr">
        <is>
          <t>Total Revenues</t>
        </is>
      </c>
      <c r="B17" s="6" t="n">
        <v>65406000</v>
      </c>
      <c r="C17" s="6" t="n">
        <v>40185000</v>
      </c>
      <c r="D17" s="6" t="n">
        <v>151120000</v>
      </c>
      <c r="E17" s="6" t="n">
        <v>70683000</v>
      </c>
      <c r="F17" s="6" t="n">
        <v>94601000</v>
      </c>
      <c r="G17" s="6" t="n">
        <v>150524000</v>
      </c>
    </row>
    <row r="18">
      <c r="A18" s="4" t="inlineStr">
        <is>
          <t>Cost of sharing, exclusive of depreciation</t>
        </is>
      </c>
      <c r="F18" s="6" t="n">
        <v>-71628000</v>
      </c>
      <c r="G18" s="6" t="n">
        <v>-153646000</v>
      </c>
    </row>
    <row r="19">
      <c r="A19" s="4" t="inlineStr">
        <is>
          <t>Cost of product sales</t>
        </is>
      </c>
      <c r="F19" s="6" t="n">
        <v>-22716000</v>
      </c>
      <c r="G19" s="6" t="n">
        <v>-20319000</v>
      </c>
    </row>
    <row r="20">
      <c r="A20" s="4" t="inlineStr">
        <is>
          <t>Depreciation on revenue earning vehicles</t>
        </is>
      </c>
      <c r="B20" s="6" t="n">
        <v>17253000</v>
      </c>
      <c r="C20" s="6" t="n">
        <v>7904000</v>
      </c>
      <c r="D20" s="6" t="n">
        <v>33811000</v>
      </c>
      <c r="E20" s="6" t="n">
        <v>18033000</v>
      </c>
      <c r="F20" s="6" t="n">
        <v>-23791000</v>
      </c>
      <c r="G20" s="6" t="n">
        <v>-112234000</v>
      </c>
    </row>
    <row r="21">
      <c r="A21" s="4" t="inlineStr">
        <is>
          <t>Gross margin</t>
        </is>
      </c>
      <c r="B21" s="6" t="n">
        <v>13463000</v>
      </c>
      <c r="D21" s="6" t="n">
        <v>31242000</v>
      </c>
      <c r="E21" s="6" t="n">
        <v>-21668000</v>
      </c>
      <c r="F21" s="6" t="n">
        <v>-23534000</v>
      </c>
      <c r="G21" s="6" t="n">
        <v>-135675000</v>
      </c>
    </row>
    <row r="22">
      <c r="A22" s="4" t="inlineStr">
        <is>
          <t>Total expenses</t>
        </is>
      </c>
      <c r="B22" s="6" t="n">
        <v>50351000</v>
      </c>
      <c r="C22" s="6" t="n">
        <v>44816000</v>
      </c>
      <c r="D22" s="6" t="n">
        <v>187886000</v>
      </c>
      <c r="E22" s="6" t="n">
        <v>142279000</v>
      </c>
      <c r="F22" s="6" t="n">
        <v>-184632000</v>
      </c>
      <c r="G22" s="6" t="n">
        <v>-251531000</v>
      </c>
    </row>
    <row r="23">
      <c r="A23" s="4" t="inlineStr">
        <is>
          <t>Loss before income taxes</t>
        </is>
      </c>
      <c r="B23" s="6" t="n">
        <v>-36888000</v>
      </c>
      <c r="C23" s="6" t="n">
        <v>-43735000</v>
      </c>
      <c r="D23" s="6" t="n">
        <v>-156644000</v>
      </c>
      <c r="E23" s="6" t="n">
        <v>-163947000</v>
      </c>
      <c r="F23" s="6" t="n">
        <v>-208166000</v>
      </c>
      <c r="G23" s="6" t="n">
        <v>-387206000</v>
      </c>
    </row>
    <row r="24">
      <c r="A24" s="4" t="inlineStr">
        <is>
          <t>Reportable Geographical Components [Member] | Sharing [Member]</t>
        </is>
      </c>
    </row>
    <row r="25">
      <c r="A25" s="3" t="inlineStr">
        <is>
          <t>Revenues:</t>
        </is>
      </c>
    </row>
    <row r="26">
      <c r="A26" s="4" t="inlineStr">
        <is>
          <t>Revenue</t>
        </is>
      </c>
      <c r="B26" s="6" t="n">
        <v>64027000</v>
      </c>
      <c r="C26" s="6" t="n">
        <v>33579000</v>
      </c>
      <c r="D26" s="6" t="n">
        <v>142314000</v>
      </c>
      <c r="E26" s="6" t="n">
        <v>59320000</v>
      </c>
      <c r="F26" s="6" t="n">
        <v>79941000</v>
      </c>
      <c r="G26" s="6" t="n">
        <v>140448000</v>
      </c>
    </row>
    <row r="27">
      <c r="A27" s="4" t="inlineStr">
        <is>
          <t>Cost of sharing, exclusive of depreciation</t>
        </is>
      </c>
      <c r="B27" s="6" t="n">
        <v>33312000</v>
      </c>
      <c r="C27" s="6" t="n">
        <v>24517000</v>
      </c>
      <c r="D27" s="6" t="n">
        <v>77041000</v>
      </c>
      <c r="E27" s="6" t="n">
        <v>55378000</v>
      </c>
    </row>
    <row r="28">
      <c r="A28" s="4" t="inlineStr">
        <is>
          <t>Reportable Geographical Components [Member] | Product Sales [Member]</t>
        </is>
      </c>
    </row>
    <row r="29">
      <c r="A29" s="3" t="inlineStr">
        <is>
          <t>Revenues:</t>
        </is>
      </c>
    </row>
    <row r="30">
      <c r="A30" s="4" t="inlineStr">
        <is>
          <t>Revenue</t>
        </is>
      </c>
      <c r="B30" s="6" t="n">
        <v>1379000</v>
      </c>
      <c r="C30" s="6" t="n">
        <v>6606000</v>
      </c>
      <c r="D30" s="6" t="n">
        <v>8806000</v>
      </c>
      <c r="E30" s="6" t="n">
        <v>11363000</v>
      </c>
      <c r="F30" s="6" t="n">
        <v>14660000</v>
      </c>
      <c r="G30" s="6" t="n">
        <v>10076000</v>
      </c>
    </row>
    <row r="31">
      <c r="A31" s="4" t="inlineStr">
        <is>
          <t>Cost of product sales</t>
        </is>
      </c>
      <c r="B31" s="6" t="n">
        <v>1378000</v>
      </c>
      <c r="C31" s="6" t="n">
        <v>6683000</v>
      </c>
      <c r="D31" s="6" t="n">
        <v>9026000</v>
      </c>
      <c r="E31" s="6" t="n">
        <v>18940000</v>
      </c>
    </row>
    <row r="32">
      <c r="A32" s="4" t="inlineStr">
        <is>
          <t>Reportable Geographical Components [Member] | NA [Member]</t>
        </is>
      </c>
    </row>
    <row r="33">
      <c r="A33" s="3" t="inlineStr">
        <is>
          <t>Revenues:</t>
        </is>
      </c>
    </row>
    <row r="34">
      <c r="A34" s="4" t="inlineStr">
        <is>
          <t>Total Revenues</t>
        </is>
      </c>
      <c r="B34" s="6" t="n">
        <v>46895000</v>
      </c>
      <c r="C34" s="6" t="n">
        <v>29786000</v>
      </c>
      <c r="D34" s="6" t="n">
        <v>116038000</v>
      </c>
      <c r="E34" s="6" t="n">
        <v>50174000</v>
      </c>
      <c r="F34" s="6" t="n">
        <v>69917000</v>
      </c>
      <c r="G34" s="6" t="n">
        <v>115211000</v>
      </c>
    </row>
    <row r="35">
      <c r="A35" s="4" t="inlineStr">
        <is>
          <t>Cost of sharing, exclusive of depreciation</t>
        </is>
      </c>
      <c r="F35" s="6" t="n">
        <v>-40532000</v>
      </c>
      <c r="G35" s="6" t="n">
        <v>-118239000</v>
      </c>
    </row>
    <row r="36">
      <c r="A36" s="4" t="inlineStr">
        <is>
          <t>Cost of product sales</t>
        </is>
      </c>
      <c r="F36" s="6" t="n">
        <v>-14220000</v>
      </c>
      <c r="G36" s="6" t="n">
        <v>-16060000</v>
      </c>
    </row>
    <row r="37">
      <c r="A37" s="4" t="inlineStr">
        <is>
          <t>Depreciation on revenue earning vehicles</t>
        </is>
      </c>
      <c r="B37" s="6" t="n">
        <v>6871000</v>
      </c>
      <c r="C37" s="6" t="n">
        <v>2595000</v>
      </c>
      <c r="D37" s="6" t="n">
        <v>14285000</v>
      </c>
      <c r="E37" s="6" t="n">
        <v>8720000</v>
      </c>
      <c r="F37" s="6" t="n">
        <v>-11456000</v>
      </c>
      <c r="G37" s="6" t="n">
        <v>-88021000</v>
      </c>
    </row>
    <row r="38">
      <c r="A38" s="4" t="inlineStr">
        <is>
          <t>Gross margin</t>
        </is>
      </c>
      <c r="B38" s="6" t="n">
        <v>15385000</v>
      </c>
      <c r="C38" s="6" t="n">
        <v>5995000</v>
      </c>
      <c r="D38" s="6" t="n">
        <v>33658000</v>
      </c>
      <c r="F38" s="6" t="n">
        <v>3709000</v>
      </c>
      <c r="G38" s="6" t="n">
        <v>-107109000</v>
      </c>
    </row>
    <row r="39">
      <c r="A39" s="4" t="inlineStr">
        <is>
          <t>Reportable Geographical Components [Member] | NA [Member] | Sharing [Member]</t>
        </is>
      </c>
    </row>
    <row r="40">
      <c r="A40" s="3" t="inlineStr">
        <is>
          <t>Revenues:</t>
        </is>
      </c>
    </row>
    <row r="41">
      <c r="A41" s="4" t="inlineStr">
        <is>
          <t>Revenue</t>
        </is>
      </c>
      <c r="B41" s="6" t="n">
        <v>46083000</v>
      </c>
      <c r="C41" s="6" t="n">
        <v>23298000</v>
      </c>
      <c r="D41" s="6" t="n">
        <v>108764000</v>
      </c>
      <c r="E41" s="6" t="n">
        <v>41052000</v>
      </c>
      <c r="F41" s="6" t="n">
        <v>57704000</v>
      </c>
      <c r="G41" s="6" t="n">
        <v>108260000</v>
      </c>
    </row>
    <row r="42">
      <c r="A42" s="4" t="inlineStr">
        <is>
          <t>Cost of sharing, exclusive of depreciation</t>
        </is>
      </c>
      <c r="B42" s="6" t="n">
        <v>23742000</v>
      </c>
      <c r="C42" s="6" t="n">
        <v>15232000</v>
      </c>
      <c r="D42" s="6" t="n">
        <v>60414000</v>
      </c>
      <c r="E42" s="6" t="n">
        <v>32682000</v>
      </c>
    </row>
    <row r="43">
      <c r="A43" s="4" t="inlineStr">
        <is>
          <t>Reportable Geographical Components [Member] | NA [Member] | Product Sales [Member]</t>
        </is>
      </c>
    </row>
    <row r="44">
      <c r="A44" s="3" t="inlineStr">
        <is>
          <t>Revenues:</t>
        </is>
      </c>
    </row>
    <row r="45">
      <c r="A45" s="4" t="inlineStr">
        <is>
          <t>Revenue</t>
        </is>
      </c>
      <c r="B45" s="6" t="n">
        <v>812000</v>
      </c>
      <c r="C45" s="6" t="n">
        <v>6488000</v>
      </c>
      <c r="D45" s="6" t="n">
        <v>7274000</v>
      </c>
      <c r="E45" s="6" t="n">
        <v>9122000</v>
      </c>
      <c r="F45" s="6" t="n">
        <v>12213000</v>
      </c>
      <c r="G45" s="6" t="n">
        <v>6951000</v>
      </c>
    </row>
    <row r="46">
      <c r="A46" s="4" t="inlineStr">
        <is>
          <t>Cost of product sales</t>
        </is>
      </c>
      <c r="B46" s="6" t="n">
        <v>897000</v>
      </c>
      <c r="C46" s="6" t="n">
        <v>5964000</v>
      </c>
      <c r="D46" s="6" t="n">
        <v>7681000</v>
      </c>
      <c r="E46" s="6" t="n">
        <v>10951000</v>
      </c>
    </row>
    <row r="47">
      <c r="A47" s="4" t="inlineStr">
        <is>
          <t>Reportable Geographical Components [Member] | EMEA [Member]</t>
        </is>
      </c>
    </row>
    <row r="48">
      <c r="A48" s="3" t="inlineStr">
        <is>
          <t>Revenues:</t>
        </is>
      </c>
    </row>
    <row r="49">
      <c r="A49" s="4" t="inlineStr">
        <is>
          <t>Total Revenues</t>
        </is>
      </c>
      <c r="B49" s="6" t="n">
        <v>18511000</v>
      </c>
      <c r="C49" s="6" t="n">
        <v>10398000</v>
      </c>
      <c r="D49" s="6" t="n">
        <v>35082000</v>
      </c>
      <c r="E49" s="6" t="n">
        <v>20299000</v>
      </c>
      <c r="F49" s="6" t="n">
        <v>24473000</v>
      </c>
      <c r="G49" s="6" t="n">
        <v>34292000</v>
      </c>
    </row>
    <row r="50">
      <c r="A50" s="4" t="inlineStr">
        <is>
          <t>Cost of sharing, exclusive of depreciation</t>
        </is>
      </c>
      <c r="F50" s="6" t="n">
        <v>-30339000</v>
      </c>
      <c r="G50" s="6" t="n">
        <v>-33521000</v>
      </c>
    </row>
    <row r="51">
      <c r="A51" s="4" t="inlineStr">
        <is>
          <t>Cost of product sales</t>
        </is>
      </c>
      <c r="F51" s="6" t="n">
        <v>-8324000</v>
      </c>
      <c r="G51" s="6" t="n">
        <v>-4180000</v>
      </c>
    </row>
    <row r="52">
      <c r="A52" s="4" t="inlineStr">
        <is>
          <t>Depreciation on revenue earning vehicles</t>
        </is>
      </c>
      <c r="B52" s="6" t="n">
        <v>10382000</v>
      </c>
      <c r="C52" s="6" t="n">
        <v>5309000</v>
      </c>
      <c r="D52" s="6" t="n">
        <v>19526000</v>
      </c>
      <c r="E52" s="6" t="n">
        <v>8902000</v>
      </c>
      <c r="F52" s="6" t="n">
        <v>-11929000</v>
      </c>
      <c r="G52" s="6" t="n">
        <v>-19919000</v>
      </c>
    </row>
    <row r="53">
      <c r="A53" s="4" t="inlineStr">
        <is>
          <t>Gross margin</t>
        </is>
      </c>
      <c r="B53" s="6" t="n">
        <v>-1922000</v>
      </c>
      <c r="C53" s="6" t="n">
        <v>-4904000</v>
      </c>
      <c r="D53" s="6" t="n">
        <v>-2416000</v>
      </c>
      <c r="E53" s="6" t="n">
        <v>-18307000</v>
      </c>
      <c r="F53" s="6" t="n">
        <v>-26119000</v>
      </c>
      <c r="G53" s="6" t="n">
        <v>-23328000</v>
      </c>
    </row>
    <row r="54">
      <c r="A54" s="4" t="inlineStr">
        <is>
          <t>Reportable Geographical Components [Member] | EMEA [Member] | Sharing [Member]</t>
        </is>
      </c>
    </row>
    <row r="55">
      <c r="A55" s="3" t="inlineStr">
        <is>
          <t>Revenues:</t>
        </is>
      </c>
    </row>
    <row r="56">
      <c r="A56" s="4" t="inlineStr">
        <is>
          <t>Revenue</t>
        </is>
      </c>
      <c r="B56" s="6" t="n">
        <v>17944000</v>
      </c>
      <c r="C56" s="6" t="n">
        <v>10281000</v>
      </c>
      <c r="D56" s="6" t="n">
        <v>33550000</v>
      </c>
      <c r="E56" s="6" t="n">
        <v>18230000</v>
      </c>
      <c r="F56" s="6" t="n">
        <v>22198000</v>
      </c>
      <c r="G56" s="6" t="n">
        <v>31229000</v>
      </c>
    </row>
    <row r="57">
      <c r="A57" s="4" t="inlineStr">
        <is>
          <t>Cost of sharing, exclusive of depreciation</t>
        </is>
      </c>
      <c r="B57" s="6" t="n">
        <v>9570000</v>
      </c>
      <c r="C57" s="6" t="n">
        <v>9274000</v>
      </c>
      <c r="D57" s="6" t="n">
        <v>16627000</v>
      </c>
      <c r="E57" s="6" t="n">
        <v>21888000</v>
      </c>
    </row>
    <row r="58">
      <c r="A58" s="4" t="inlineStr">
        <is>
          <t>Reportable Geographical Components [Member] | EMEA [Member] | Product Sales [Member]</t>
        </is>
      </c>
    </row>
    <row r="59">
      <c r="A59" s="3" t="inlineStr">
        <is>
          <t>Revenues:</t>
        </is>
      </c>
    </row>
    <row r="60">
      <c r="A60" s="4" t="inlineStr">
        <is>
          <t>Revenue</t>
        </is>
      </c>
      <c r="B60" s="6" t="n">
        <v>567000</v>
      </c>
      <c r="C60" s="6" t="n">
        <v>117000</v>
      </c>
      <c r="D60" s="6" t="n">
        <v>1532000</v>
      </c>
      <c r="E60" s="6" t="n">
        <v>2069000</v>
      </c>
      <c r="F60" s="6" t="n">
        <v>2275000</v>
      </c>
      <c r="G60" s="6" t="n">
        <v>3063000</v>
      </c>
    </row>
    <row r="61">
      <c r="A61" s="4" t="inlineStr">
        <is>
          <t>Cost of product sales</t>
        </is>
      </c>
      <c r="B61" s="5" t="n">
        <v>481000</v>
      </c>
      <c r="C61" s="6" t="n">
        <v>719000</v>
      </c>
      <c r="D61" s="6" t="n">
        <v>1345000</v>
      </c>
      <c r="E61" s="6" t="n">
        <v>7816000</v>
      </c>
    </row>
    <row r="62">
      <c r="A62" s="4" t="inlineStr">
        <is>
          <t>Reportable Geographical Components [Member] | Other [Member]</t>
        </is>
      </c>
    </row>
    <row r="63">
      <c r="A63" s="3" t="inlineStr">
        <is>
          <t>Revenues:</t>
        </is>
      </c>
    </row>
    <row r="64">
      <c r="A64" s="4" t="inlineStr">
        <is>
          <t>Total Revenues</t>
        </is>
      </c>
      <c r="C64" s="6" t="n">
        <v>1000</v>
      </c>
      <c r="D64" s="6" t="n">
        <v>0</v>
      </c>
      <c r="E64" s="6" t="n">
        <v>210000</v>
      </c>
      <c r="F64" s="6" t="n">
        <v>211000</v>
      </c>
      <c r="G64" s="6" t="n">
        <v>1021000</v>
      </c>
    </row>
    <row r="65">
      <c r="A65" s="4" t="inlineStr">
        <is>
          <t>Cost of sharing, exclusive of depreciation</t>
        </is>
      </c>
      <c r="F65" s="6" t="n">
        <v>-757000</v>
      </c>
      <c r="G65" s="6" t="n">
        <v>-1886000</v>
      </c>
    </row>
    <row r="66">
      <c r="A66" s="4" t="inlineStr">
        <is>
          <t>Cost of product sales</t>
        </is>
      </c>
      <c r="D66" s="5" t="n">
        <v>0</v>
      </c>
      <c r="F66" s="6" t="n">
        <v>-172000</v>
      </c>
      <c r="G66" s="6" t="n">
        <v>-79000</v>
      </c>
    </row>
    <row r="67">
      <c r="A67" s="4" t="inlineStr">
        <is>
          <t>Depreciation on revenue earning vehicles</t>
        </is>
      </c>
      <c r="E67" s="6" t="n">
        <v>411000</v>
      </c>
      <c r="F67" s="6" t="n">
        <v>-406000</v>
      </c>
      <c r="G67" s="6" t="n">
        <v>-4294000</v>
      </c>
    </row>
    <row r="68">
      <c r="A68" s="4" t="inlineStr">
        <is>
          <t>Gross margin</t>
        </is>
      </c>
      <c r="C68" s="6" t="n">
        <v>-10000</v>
      </c>
      <c r="E68" s="6" t="n">
        <v>-1182000</v>
      </c>
      <c r="F68" s="6" t="n">
        <v>-1124000</v>
      </c>
      <c r="G68" s="6" t="n">
        <v>-5238000</v>
      </c>
    </row>
    <row r="69">
      <c r="A69" s="4" t="inlineStr">
        <is>
          <t>Reportable Geographical Components [Member] | Other [Member] | Sharing [Member]</t>
        </is>
      </c>
    </row>
    <row r="70">
      <c r="A70" s="3" t="inlineStr">
        <is>
          <t>Revenues:</t>
        </is>
      </c>
    </row>
    <row r="71">
      <c r="A71" s="4" t="inlineStr">
        <is>
          <t>Revenue</t>
        </is>
      </c>
      <c r="E71" s="6" t="n">
        <v>38000</v>
      </c>
      <c r="F71" s="6" t="n">
        <v>39000</v>
      </c>
      <c r="G71" s="6" t="n">
        <v>959000</v>
      </c>
    </row>
    <row r="72">
      <c r="A72" s="4" t="inlineStr">
        <is>
          <t>Cost of sharing, exclusive of depreciation</t>
        </is>
      </c>
      <c r="C72" s="6" t="n">
        <v>11000</v>
      </c>
      <c r="E72" s="6" t="n">
        <v>808000</v>
      </c>
    </row>
    <row r="73">
      <c r="A73" s="4" t="inlineStr">
        <is>
          <t>Reportable Geographical Components [Member] | Other [Member] | Product Sales [Member]</t>
        </is>
      </c>
    </row>
    <row r="74">
      <c r="A74" s="3" t="inlineStr">
        <is>
          <t>Revenues:</t>
        </is>
      </c>
    </row>
    <row r="75">
      <c r="A75" s="4" t="inlineStr">
        <is>
          <t>Revenue</t>
        </is>
      </c>
      <c r="C75" s="5" t="n">
        <v>1000</v>
      </c>
      <c r="E75" s="6" t="n">
        <v>172000</v>
      </c>
      <c r="F75" s="5" t="n">
        <v>172000</v>
      </c>
      <c r="G75" s="5" t="n">
        <v>62000</v>
      </c>
    </row>
    <row r="76">
      <c r="A76" s="4" t="inlineStr">
        <is>
          <t>Cost of product sales</t>
        </is>
      </c>
      <c r="E76" s="5" t="n">
        <v>173000</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4" customWidth="1" min="2" max="2"/>
    <col width="80" customWidth="1" min="3" max="3"/>
    <col width="24" customWidth="1" min="4" max="4"/>
    <col width="80" customWidth="1" min="5" max="5"/>
    <col width="14" customWidth="1" min="6" max="6"/>
    <col width="14" customWidth="1" min="7" max="7"/>
    <col width="14" customWidth="1" min="8" max="8"/>
    <col width="18" customWidth="1" min="9" max="9"/>
    <col width="80"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Subsequent Events - Additional Information (Detail) - USD ($) $ / shares in Units, $ in Thousands</t>
        </is>
      </c>
      <c r="B1" s="2" t="inlineStr">
        <is>
          <t>Nov. 05, 2021</t>
        </is>
      </c>
      <c r="C1" s="2" t="inlineStr">
        <is>
          <t>Nov. 04, 2021</t>
        </is>
      </c>
      <c r="D1" s="2" t="inlineStr">
        <is>
          <t>Oct. 12, 2021</t>
        </is>
      </c>
      <c r="E1" s="2" t="inlineStr">
        <is>
          <t>Apr. 27, 2021</t>
        </is>
      </c>
      <c r="F1" s="2" t="inlineStr">
        <is>
          <t>Jul. 09, 2019</t>
        </is>
      </c>
      <c r="G1" s="2" t="inlineStr">
        <is>
          <t>Apr. 30, 2021</t>
        </is>
      </c>
      <c r="H1" s="2" t="inlineStr">
        <is>
          <t>Sep. 30, 2021</t>
        </is>
      </c>
      <c r="I1" s="2" t="inlineStr">
        <is>
          <t>Sep. 30, 2021</t>
        </is>
      </c>
      <c r="J1" s="2" t="inlineStr">
        <is>
          <t>Sep. 30, 2021</t>
        </is>
      </c>
      <c r="K1" s="2" t="inlineStr">
        <is>
          <t>Sep. 30, 2020</t>
        </is>
      </c>
      <c r="L1" s="2" t="inlineStr">
        <is>
          <t>Dec. 31, 2020</t>
        </is>
      </c>
      <c r="M1" s="2" t="inlineStr">
        <is>
          <t>Dec. 31, 2019</t>
        </is>
      </c>
      <c r="N1" s="2" t="inlineStr">
        <is>
          <t>May 04, 2021</t>
        </is>
      </c>
      <c r="O1" s="2" t="inlineStr">
        <is>
          <t>Apr. 20, 2021</t>
        </is>
      </c>
      <c r="P1" s="2" t="inlineStr">
        <is>
          <t>Jan. 26, 2021</t>
        </is>
      </c>
      <c r="Q1" s="2" t="inlineStr">
        <is>
          <t>Jul. 15, 2019</t>
        </is>
      </c>
    </row>
    <row r="2">
      <c r="A2" s="3" t="inlineStr">
        <is>
          <t>Subsequent Event [Line Items]</t>
        </is>
      </c>
    </row>
    <row r="3">
      <c r="A3" s="4" t="inlineStr">
        <is>
          <t>Common stock par or stated value per share</t>
        </is>
      </c>
      <c r="H3" s="8" t="n">
        <v>1e-06</v>
      </c>
      <c r="I3" s="8" t="n">
        <v>1e-06</v>
      </c>
      <c r="J3" s="8" t="n">
        <v>1e-06</v>
      </c>
      <c r="N3" s="8" t="n">
        <v>1e-06</v>
      </c>
    </row>
    <row r="4">
      <c r="A4" s="4" t="inlineStr">
        <is>
          <t>Switchback Warrant [Member]</t>
        </is>
      </c>
    </row>
    <row r="5">
      <c r="A5" s="3" t="inlineStr">
        <is>
          <t>Subsequent Event [Line Items]</t>
        </is>
      </c>
    </row>
    <row r="6">
      <c r="A6" s="4" t="inlineStr">
        <is>
          <t>Common stock, conversion basis</t>
        </is>
      </c>
      <c r="I6" s="4" t="inlineStr">
        <is>
          <t>one-fifth of one</t>
        </is>
      </c>
    </row>
    <row r="7">
      <c r="A7" s="4" t="inlineStr">
        <is>
          <t>Common Class A [Member]</t>
        </is>
      </c>
    </row>
    <row r="8">
      <c r="A8" s="3" t="inlineStr">
        <is>
          <t>Subsequent Event [Line Items]</t>
        </is>
      </c>
    </row>
    <row r="9">
      <c r="A9" s="4" t="inlineStr">
        <is>
          <t>Common stock par or stated value per share</t>
        </is>
      </c>
      <c r="H9" s="13" t="n">
        <v>0.0001</v>
      </c>
      <c r="I9" s="10" t="n">
        <v>0.0001</v>
      </c>
      <c r="J9" s="13" t="n">
        <v>0.0001</v>
      </c>
    </row>
    <row r="10">
      <c r="A10" s="4" t="inlineStr">
        <is>
          <t>Common stock, conversion basis</t>
        </is>
      </c>
      <c r="I10" s="4" t="inlineStr">
        <is>
          <t>one-for-one basis</t>
        </is>
      </c>
    </row>
    <row r="11">
      <c r="A11" s="4" t="inlineStr">
        <is>
          <t>Aggregate purchase price of shares</t>
        </is>
      </c>
      <c r="I11" s="6" t="n">
        <v>16000000</v>
      </c>
    </row>
    <row r="12">
      <c r="A12" s="4" t="inlineStr">
        <is>
          <t>Aggregate purchase price per share</t>
        </is>
      </c>
      <c r="H12" s="6" t="n">
        <v>10</v>
      </c>
      <c r="I12" s="5" t="n">
        <v>10</v>
      </c>
      <c r="J12" s="6" t="n">
        <v>10</v>
      </c>
    </row>
    <row r="13">
      <c r="A13" s="4" t="inlineStr">
        <is>
          <t>Common Class B [Member]</t>
        </is>
      </c>
    </row>
    <row r="14">
      <c r="A14" s="3" t="inlineStr">
        <is>
          <t>Subsequent Event [Line Items]</t>
        </is>
      </c>
    </row>
    <row r="15">
      <c r="A15" s="4" t="inlineStr">
        <is>
          <t>Common stock par or stated value per share</t>
        </is>
      </c>
      <c r="H15" s="13" t="n">
        <v>0.0001</v>
      </c>
      <c r="I15" s="10" t="n">
        <v>0.0001</v>
      </c>
      <c r="J15" s="13" t="n">
        <v>0.0001</v>
      </c>
    </row>
    <row r="16">
      <c r="A16" s="4" t="inlineStr">
        <is>
          <t>Common stock, conversion basis</t>
        </is>
      </c>
      <c r="I16" s="4" t="inlineStr">
        <is>
          <t>one-for-one basis</t>
        </is>
      </c>
    </row>
    <row r="17">
      <c r="A17" s="4" t="inlineStr">
        <is>
          <t>Bird Rides [Member]</t>
        </is>
      </c>
    </row>
    <row r="18">
      <c r="A18" s="3" t="inlineStr">
        <is>
          <t>Subsequent Event [Line Items]</t>
        </is>
      </c>
    </row>
    <row r="19">
      <c r="A19" s="4" t="inlineStr">
        <is>
          <t>Common stock par or stated value per share</t>
        </is>
      </c>
      <c r="H19" s="8" t="n">
        <v>1e-06</v>
      </c>
      <c r="I19" s="8" t="n">
        <v>1e-06</v>
      </c>
      <c r="J19" s="8" t="n">
        <v>1e-06</v>
      </c>
      <c r="L19" s="8" t="n">
        <v>1e-06</v>
      </c>
      <c r="M19" s="8" t="n">
        <v>1e-06</v>
      </c>
    </row>
    <row r="20">
      <c r="A20" s="4" t="inlineStr">
        <is>
          <t>Debt instrument, Basis spread on Variable rate</t>
        </is>
      </c>
      <c r="F20" s="4" t="inlineStr">
        <is>
          <t>9.50%</t>
        </is>
      </c>
    </row>
    <row r="21">
      <c r="A21" s="4" t="inlineStr">
        <is>
          <t>Temporary equity, shares authorized</t>
        </is>
      </c>
      <c r="L21" s="6" t="n">
        <v>173212667</v>
      </c>
      <c r="M21" s="6" t="n">
        <v>142148158</v>
      </c>
    </row>
    <row r="22">
      <c r="A22" s="4" t="inlineStr">
        <is>
          <t>Share price</t>
        </is>
      </c>
      <c r="Q22" s="9" t="n">
        <v>20.7</v>
      </c>
    </row>
    <row r="23">
      <c r="A23" s="4" t="inlineStr">
        <is>
          <t>Line of credit facility, Collateral</t>
        </is>
      </c>
      <c r="J23" s="4" t="inlineStr">
        <is>
          <t>The Vehicle Financing Facility is secured by a first priority perfected security interest in vehicles, collections from revenue generated by vehicles, and a reserve account related to such vehicles contributed by the Company to the SPV (collectively, “Collateral”).</t>
        </is>
      </c>
    </row>
    <row r="24">
      <c r="A24" s="4" t="inlineStr">
        <is>
          <t>Repayments of debt</t>
        </is>
      </c>
      <c r="G24" s="5" t="n">
        <v>31200</v>
      </c>
      <c r="J24" s="5" t="n">
        <v>40610</v>
      </c>
      <c r="K24" s="5" t="n">
        <v>18752</v>
      </c>
      <c r="L24" s="5" t="n">
        <v>18776</v>
      </c>
      <c r="M24" s="5" t="n">
        <v>21337</v>
      </c>
    </row>
    <row r="25">
      <c r="A25" s="4" t="inlineStr">
        <is>
          <t>Loss on extinguishment of debt</t>
        </is>
      </c>
      <c r="G25" s="6" t="n">
        <v>2300</v>
      </c>
      <c r="J25" s="5" t="n">
        <v>-2304</v>
      </c>
      <c r="K25" s="5" t="n">
        <v>0</v>
      </c>
      <c r="L25" s="5" t="n">
        <v>0</v>
      </c>
      <c r="M25" s="5" t="n">
        <v>-1514</v>
      </c>
    </row>
    <row r="26">
      <c r="A26" s="4" t="inlineStr">
        <is>
          <t>Bird Rides [Member] | Minimum [Member]</t>
        </is>
      </c>
    </row>
    <row r="27">
      <c r="A27" s="3" t="inlineStr">
        <is>
          <t>Subsequent Event [Line Items]</t>
        </is>
      </c>
    </row>
    <row r="28">
      <c r="A28" s="4" t="inlineStr">
        <is>
          <t>Percentage of scaling up on the delta between pro rata and twice the pro rata participation</t>
        </is>
      </c>
      <c r="O28" s="4" t="inlineStr">
        <is>
          <t>0.00%</t>
        </is>
      </c>
    </row>
    <row r="29">
      <c r="A29" s="4" t="inlineStr">
        <is>
          <t>Bird Rides [Member] | Maximum [Member]</t>
        </is>
      </c>
    </row>
    <row r="30">
      <c r="A30" s="3" t="inlineStr">
        <is>
          <t>Subsequent Event [Line Items]</t>
        </is>
      </c>
    </row>
    <row r="31">
      <c r="A31" s="4" t="inlineStr">
        <is>
          <t>Percentage of scaling up on the delta between pro rata and twice the pro rata participation</t>
        </is>
      </c>
      <c r="O31" s="4" t="inlineStr">
        <is>
          <t>100.00%</t>
        </is>
      </c>
    </row>
    <row r="32">
      <c r="A32" s="4" t="inlineStr">
        <is>
          <t>Bird Rides [Member] | Subsequent Event [Member]</t>
        </is>
      </c>
    </row>
    <row r="33">
      <c r="A33" s="3" t="inlineStr">
        <is>
          <t>Subsequent Event [Line Items]</t>
        </is>
      </c>
    </row>
    <row r="34">
      <c r="A34" s="4" t="inlineStr">
        <is>
          <t>Repayments of debt</t>
        </is>
      </c>
      <c r="E34" s="5" t="n">
        <v>31200</v>
      </c>
    </row>
    <row r="35">
      <c r="A35" s="4" t="inlineStr">
        <is>
          <t>Loss on extinguishment of debt</t>
        </is>
      </c>
      <c r="E35" s="6" t="n">
        <v>-2300</v>
      </c>
    </row>
    <row r="36">
      <c r="A36" s="4" t="inlineStr">
        <is>
          <t>Bird Rides [Member] | Subsequent Event [Member] | Minimum [Member]</t>
        </is>
      </c>
    </row>
    <row r="37">
      <c r="A37" s="3" t="inlineStr">
        <is>
          <t>Subsequent Event [Line Items]</t>
        </is>
      </c>
    </row>
    <row r="38">
      <c r="A38" s="4" t="inlineStr">
        <is>
          <t>Percentage of scaling up on the delta between pro rata and twice the pro rata participation</t>
        </is>
      </c>
      <c r="O38" s="4" t="inlineStr">
        <is>
          <t>0.00%</t>
        </is>
      </c>
    </row>
    <row r="39">
      <c r="A39" s="4" t="inlineStr">
        <is>
          <t>Bird Rides [Member] | Subsequent Event [Member] | Maximum [Member]</t>
        </is>
      </c>
    </row>
    <row r="40">
      <c r="A40" s="3" t="inlineStr">
        <is>
          <t>Subsequent Event [Line Items]</t>
        </is>
      </c>
    </row>
    <row r="41">
      <c r="A41" s="4" t="inlineStr">
        <is>
          <t>Percentage of scaling up on the delta between pro rata and twice the pro rata participation</t>
        </is>
      </c>
      <c r="O41" s="4" t="inlineStr">
        <is>
          <t>100.00%</t>
        </is>
      </c>
    </row>
    <row r="42">
      <c r="A42" s="4" t="inlineStr">
        <is>
          <t>Bird Rides [Member] | Vehicle Financing Facility [Member] | Apollo Credit Agreement [Member]</t>
        </is>
      </c>
    </row>
    <row r="43">
      <c r="A43" s="3" t="inlineStr">
        <is>
          <t>Subsequent Event [Line Items]</t>
        </is>
      </c>
    </row>
    <row r="44">
      <c r="A44" s="4" t="inlineStr">
        <is>
          <t>Line of credit facility, maximum borrowing capacity</t>
        </is>
      </c>
      <c r="G44" s="5" t="n">
        <v>40000</v>
      </c>
    </row>
    <row r="45">
      <c r="A45" s="4" t="inlineStr">
        <is>
          <t>Debt instrument, Commitment period</t>
        </is>
      </c>
      <c r="D45" s="4" t="inlineStr">
        <is>
          <t>Oct. 27,
		2021</t>
        </is>
      </c>
    </row>
    <row r="46">
      <c r="A46" s="4" t="inlineStr">
        <is>
          <t>Debt instrument, Maturity date</t>
        </is>
      </c>
      <c r="D46" s="4" t="inlineStr">
        <is>
          <t>Apr. 27,
		2024</t>
        </is>
      </c>
      <c r="J46" s="4" t="inlineStr">
        <is>
          <t>Apr. 27,
		2024</t>
        </is>
      </c>
    </row>
    <row r="47">
      <c r="A47" s="4" t="inlineStr">
        <is>
          <t>Line of credit facility, Covenant terms</t>
        </is>
      </c>
      <c r="J47" s="4" t="inlineStr">
        <is>
          <t>The primary negative covenant is a limitation on liens against vehicles included in the underlying Collateral, which restricts the Company from selling, assigning, or disposing of any Collateral contributed in connection with the Apollo Credit Agreement. The primary affirmative covenant is a requirement to provide monthly reports within 30 days after the end of each fiscal month and audited annual financial statements at a specified time.</t>
        </is>
      </c>
    </row>
    <row r="48">
      <c r="A48" s="4" t="inlineStr">
        <is>
          <t>Proceeds from line of credit</t>
        </is>
      </c>
      <c r="B48" s="5" t="n">
        <v>19500</v>
      </c>
      <c r="H48" s="5" t="n">
        <v>8400</v>
      </c>
      <c r="J48" s="5" t="n">
        <v>19200</v>
      </c>
    </row>
    <row r="49">
      <c r="A49" s="4" t="inlineStr">
        <is>
          <t>Bird Rides [Member] | Vehicle Financing Facility [Member] | Apollo Credit Agreement [Member] | Subsequent Event [Member]</t>
        </is>
      </c>
    </row>
    <row r="50">
      <c r="A50" s="3" t="inlineStr">
        <is>
          <t>Subsequent Event [Line Items]</t>
        </is>
      </c>
    </row>
    <row r="51">
      <c r="A51" s="4" t="inlineStr">
        <is>
          <t>Line of credit facility, maximum borrowing capacity</t>
        </is>
      </c>
      <c r="E51" s="5" t="n">
        <v>40000</v>
      </c>
    </row>
    <row r="52">
      <c r="A52" s="4" t="inlineStr">
        <is>
          <t>Line of credit facility, Collateral</t>
        </is>
      </c>
      <c r="E52" s="4" t="inlineStr">
        <is>
          <t>The borrowings under the credit facility will be secured by vehicles contributed by the Company into the SPV .</t>
        </is>
      </c>
    </row>
    <row r="53">
      <c r="A53" s="4" t="inlineStr">
        <is>
          <t>Bird Rides [Member] | Vehicle Financing Facility [Member] | Apollo Credit Agreement [Member] | Special Purpose Vehicle Entity [Member]</t>
        </is>
      </c>
    </row>
    <row r="54">
      <c r="A54" s="3" t="inlineStr">
        <is>
          <t>Subsequent Event [Line Items]</t>
        </is>
      </c>
    </row>
    <row r="55">
      <c r="A55" s="4" t="inlineStr">
        <is>
          <t>Line of credit facility, maximum borrowing capacity</t>
        </is>
      </c>
      <c r="D55" s="5" t="n">
        <v>40000</v>
      </c>
    </row>
    <row r="56">
      <c r="A56" s="4" t="inlineStr">
        <is>
          <t>Bird Rides [Member] | Vehicle Financing Facility [Member] | Apollo Credit Agreement [Member] | London Interbank Offered Rate (LIBOR) [Member]</t>
        </is>
      </c>
    </row>
    <row r="57">
      <c r="A57" s="3" t="inlineStr">
        <is>
          <t>Subsequent Event [Line Items]</t>
        </is>
      </c>
    </row>
    <row r="58">
      <c r="A58" s="4" t="inlineStr">
        <is>
          <t>Debt instrument, Basis spread on Variable rate</t>
        </is>
      </c>
      <c r="D58" s="4" t="inlineStr">
        <is>
          <t>9.00%</t>
        </is>
      </c>
      <c r="J58" s="4" t="inlineStr">
        <is>
          <t>9.00%</t>
        </is>
      </c>
    </row>
    <row r="59">
      <c r="A59" s="4" t="inlineStr">
        <is>
          <t>Bird Rides [Member] | Vehicle Financing Facility [Member] | Apollo Credit Agreement [Member] | London Interbank Offered Rate (LIBOR) [Member] | Subsequent Event [Member]</t>
        </is>
      </c>
    </row>
    <row r="60">
      <c r="A60" s="3" t="inlineStr">
        <is>
          <t>Subsequent Event [Line Items]</t>
        </is>
      </c>
    </row>
    <row r="61">
      <c r="A61" s="4" t="inlineStr">
        <is>
          <t>Debt instrument, Description of variable rate basis</t>
        </is>
      </c>
      <c r="E61" s="4" t="inlineStr">
        <is>
          <t>900 bps</t>
        </is>
      </c>
    </row>
    <row r="62">
      <c r="A62" s="4" t="inlineStr">
        <is>
          <t>Debt instrument floor rate</t>
        </is>
      </c>
      <c r="E62" s="4" t="inlineStr">
        <is>
          <t>1.00%</t>
        </is>
      </c>
    </row>
    <row r="63">
      <c r="A63" s="4" t="inlineStr">
        <is>
          <t>Bird Rides [Member] | Vehicle Financing Facility [Member] | Apollo Credit Agreement Amendment No.2 [Member]</t>
        </is>
      </c>
    </row>
    <row r="64">
      <c r="A64" s="3" t="inlineStr">
        <is>
          <t>Subsequent Event [Line Items]</t>
        </is>
      </c>
    </row>
    <row r="65">
      <c r="A65" s="4" t="inlineStr">
        <is>
          <t>Debt instrument, Commitment period</t>
        </is>
      </c>
      <c r="D65" s="4" t="inlineStr">
        <is>
          <t>Nov. 30,
		2022</t>
        </is>
      </c>
    </row>
    <row r="66">
      <c r="A66" s="4" t="inlineStr">
        <is>
          <t>Line of credit facility, Covenant terms</t>
        </is>
      </c>
      <c r="D66" s="4" t="inlineStr">
        <is>
          <t>cost financial covenant</t>
        </is>
      </c>
    </row>
    <row r="67">
      <c r="A67" s="4" t="inlineStr">
        <is>
          <t>Bird Rides [Member] | Vehicle Financing Facility [Member] | Apollo Credit Agreement Amendment No.2 [Member] | Special Purpose Vehicle Entity [Member]</t>
        </is>
      </c>
    </row>
    <row r="68">
      <c r="A68" s="3" t="inlineStr">
        <is>
          <t>Subsequent Event [Line Items]</t>
        </is>
      </c>
    </row>
    <row r="69">
      <c r="A69" s="4" t="inlineStr">
        <is>
          <t>Line of credit facility, maximum borrowing capacity</t>
        </is>
      </c>
      <c r="D69" s="5" t="n">
        <v>150000</v>
      </c>
    </row>
    <row r="70">
      <c r="A70" s="4" t="inlineStr">
        <is>
          <t>Bird Rides [Member] | Vehicle Financing Facility [Member] | Apollo Credit Agreement Amendment No.2 [Member] | Extended Maturity [Member]</t>
        </is>
      </c>
    </row>
    <row r="71">
      <c r="A71" s="3" t="inlineStr">
        <is>
          <t>Subsequent Event [Line Items]</t>
        </is>
      </c>
    </row>
    <row r="72">
      <c r="A72" s="4" t="inlineStr">
        <is>
          <t>Debt instrument, Maturity date</t>
        </is>
      </c>
      <c r="D72" s="4" t="inlineStr">
        <is>
          <t>Oct. 12,
		2024</t>
        </is>
      </c>
    </row>
    <row r="73">
      <c r="A73" s="4" t="inlineStr">
        <is>
          <t>Bird Rides [Member] | Vehicle Financing Facility [Member] | Apollo Credit Agreement Amendment No.2 [Member] | Contractual Interest Rate Reduction [Member] | London Interbank Offered Rate (LIBOR) [Member]</t>
        </is>
      </c>
    </row>
    <row r="74">
      <c r="A74" s="3" t="inlineStr">
        <is>
          <t>Subsequent Event [Line Items]</t>
        </is>
      </c>
    </row>
    <row r="75">
      <c r="A75" s="4" t="inlineStr">
        <is>
          <t>Debt instrument, Basis spread on Variable rate</t>
        </is>
      </c>
      <c r="D75" s="4" t="inlineStr">
        <is>
          <t>7.50%</t>
        </is>
      </c>
    </row>
    <row r="76">
      <c r="A76" s="4" t="inlineStr">
        <is>
          <t>Bird Rides [Member] | Switchback Warrant [Member]</t>
        </is>
      </c>
    </row>
    <row r="77">
      <c r="A77" s="3" t="inlineStr">
        <is>
          <t>Subsequent Event [Line Items]</t>
        </is>
      </c>
    </row>
    <row r="78">
      <c r="A78" s="4" t="inlineStr">
        <is>
          <t>Common stock, conversion basis</t>
        </is>
      </c>
      <c r="J78" s="4" t="inlineStr">
        <is>
          <t>one-fifth of one</t>
        </is>
      </c>
    </row>
    <row r="79">
      <c r="A79" s="4" t="inlineStr">
        <is>
          <t>Bird Rides [Member] | Common Class A [Member]</t>
        </is>
      </c>
    </row>
    <row r="80">
      <c r="A80" s="3" t="inlineStr">
        <is>
          <t>Subsequent Event [Line Items]</t>
        </is>
      </c>
    </row>
    <row r="81">
      <c r="A81" s="4" t="inlineStr">
        <is>
          <t>Common stock par or stated value per share</t>
        </is>
      </c>
      <c r="H81" s="10" t="n">
        <v>0.0001</v>
      </c>
      <c r="I81" s="13" t="n">
        <v>0.0001</v>
      </c>
      <c r="J81" s="10" t="n">
        <v>0.0001</v>
      </c>
    </row>
    <row r="82">
      <c r="A82" s="4" t="inlineStr">
        <is>
          <t>Common stock, conversion basis</t>
        </is>
      </c>
      <c r="J82" s="4" t="inlineStr">
        <is>
          <t>one-for-one</t>
        </is>
      </c>
    </row>
    <row r="83">
      <c r="A83" s="4" t="inlineStr">
        <is>
          <t>Aggregate purchase price of shares</t>
        </is>
      </c>
      <c r="J83" s="6" t="n">
        <v>16000000</v>
      </c>
    </row>
    <row r="84">
      <c r="A84" s="4" t="inlineStr">
        <is>
          <t>Aggregate purchase price per share</t>
        </is>
      </c>
      <c r="H84" s="6" t="n">
        <v>10</v>
      </c>
      <c r="I84" s="6" t="n">
        <v>10</v>
      </c>
      <c r="J84" s="5" t="n">
        <v>10</v>
      </c>
    </row>
    <row r="85">
      <c r="A85" s="4" t="inlineStr">
        <is>
          <t>Bird Rides [Member] | Common Class B [Member]</t>
        </is>
      </c>
    </row>
    <row r="86">
      <c r="A86" s="3" t="inlineStr">
        <is>
          <t>Subsequent Event [Line Items]</t>
        </is>
      </c>
    </row>
    <row r="87">
      <c r="A87" s="4" t="inlineStr">
        <is>
          <t>Common stock par or stated value per share</t>
        </is>
      </c>
      <c r="H87" s="10" t="n">
        <v>0.0001</v>
      </c>
      <c r="I87" s="10" t="n">
        <v>0.0001</v>
      </c>
      <c r="J87" s="10" t="n">
        <v>0.0001</v>
      </c>
    </row>
    <row r="88">
      <c r="A88" s="4" t="inlineStr">
        <is>
          <t>Common stock, conversion basis</t>
        </is>
      </c>
      <c r="J88" s="4" t="inlineStr">
        <is>
          <t>one-for-one</t>
        </is>
      </c>
    </row>
    <row r="89">
      <c r="A89" s="4" t="inlineStr">
        <is>
          <t>Bird Rides [Member] | Redeemable Convertible Preferred Stock [Member]</t>
        </is>
      </c>
    </row>
    <row r="90">
      <c r="A90" s="3" t="inlineStr">
        <is>
          <t>Subsequent Event [Line Items]</t>
        </is>
      </c>
    </row>
    <row r="91">
      <c r="A91" s="4" t="inlineStr">
        <is>
          <t>Temporary equity, shares authorized</t>
        </is>
      </c>
      <c r="L91" s="6" t="n">
        <v>173212667</v>
      </c>
      <c r="M91" s="6" t="n">
        <v>142148158</v>
      </c>
      <c r="P91" s="6" t="n">
        <v>191600000</v>
      </c>
    </row>
    <row r="92">
      <c r="A92" s="4" t="inlineStr">
        <is>
          <t>Bird Rides [Member] | Redeemable Convertible Preferred Stock [Member] | Subsequent Event [Member]</t>
        </is>
      </c>
    </row>
    <row r="93">
      <c r="A93" s="3" t="inlineStr">
        <is>
          <t>Subsequent Event [Line Items]</t>
        </is>
      </c>
    </row>
    <row r="94">
      <c r="A94" s="4" t="inlineStr">
        <is>
          <t>Temporary equity, shares authorized</t>
        </is>
      </c>
      <c r="P94" s="6" t="n">
        <v>191560656</v>
      </c>
    </row>
    <row r="95">
      <c r="A95" s="4" t="inlineStr">
        <is>
          <t>Bird Rides [Member] | Redeemable Convertible Senior Preferred Stock [Member]</t>
        </is>
      </c>
    </row>
    <row r="96">
      <c r="A96" s="3" t="inlineStr">
        <is>
          <t>Subsequent Event [Line Items]</t>
        </is>
      </c>
    </row>
    <row r="97">
      <c r="A97" s="4" t="inlineStr">
        <is>
          <t>Temporary equity, shares authorized</t>
        </is>
      </c>
      <c r="H97" s="6" t="n">
        <v>37500000</v>
      </c>
      <c r="I97" s="6" t="n">
        <v>37500000</v>
      </c>
      <c r="J97" s="6" t="n">
        <v>37500000</v>
      </c>
      <c r="P97" s="6" t="n">
        <v>37500000</v>
      </c>
    </row>
    <row r="98">
      <c r="A98" s="4" t="inlineStr">
        <is>
          <t>Share price</t>
        </is>
      </c>
      <c r="O98" s="5" t="n">
        <v>10</v>
      </c>
    </row>
    <row r="99">
      <c r="A99" s="4" t="inlineStr">
        <is>
          <t>Bird Rides [Member] | Redeemable Convertible Senior Preferred Stock [Member] | Subsequent Event [Member]</t>
        </is>
      </c>
    </row>
    <row r="100">
      <c r="A100" s="3" t="inlineStr">
        <is>
          <t>Subsequent Event [Line Items]</t>
        </is>
      </c>
    </row>
    <row r="101">
      <c r="A101" s="4" t="inlineStr">
        <is>
          <t>Common stock, conversion basis</t>
        </is>
      </c>
      <c r="C101" s="4" t="inlineStr">
        <is>
          <t>As disclosed in Note 13, on November 4, 2021, each then-outstanding share of Senior Preferred Stock converted automatically into a number of shares of Common Stock at the then-effective conversion rate as calculated pursuant to the certificate of incorporation of the Company</t>
        </is>
      </c>
    </row>
    <row r="102">
      <c r="A102" s="4" t="inlineStr">
        <is>
          <t>Temporary equity, shares authorized</t>
        </is>
      </c>
      <c r="P102" s="6" t="n">
        <v>37500000</v>
      </c>
    </row>
    <row r="103">
      <c r="A103" s="4" t="inlineStr">
        <is>
          <t>Share price</t>
        </is>
      </c>
      <c r="P103" s="5"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4" t="inlineStr">
        <is>
          <t>Bird Rides [Member]</t>
        </is>
      </c>
    </row>
    <row r="4">
      <c r="A4" s="4" t="inlineStr">
        <is>
          <t>Organization and Summary of Significant Accounting Policies</t>
        </is>
      </c>
      <c r="B4" s="4" t="inlineStr">
        <is>
          <t xml:space="preserve"> Note 1 – Organization and Summary of Significant Accounting Policies Company Overview Bird Rides, Inc. (“Bird,” the “Company,” “our,” and “we”) was incorporated in Delaware in April 2017 Basis of Presentation and Principles of Consolidation 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included in the final prospectus and definitive proxy statement, dated October 7, 2021 (the “Proxy Statement/Prospectus”) and filed by Bird Global, Inc., a Delaware corporation (“ Bird Global”) with the SEC. All intercompany balances and transactions are eliminated upon consolidation. The consolidated balance sheet as of December 31, 2020 included herein was derived from the audited annual consolidated financial statements as of that date. The condensed consolidated financial statements have been prepared on the same basis as the audited annual consolidated financial statements and, in the opinion of management, reflect all adjustments, which include only normal recurring adjustments, necessary to state fairly the Company’s financial position, results of operations, comprehensive loss, stockholders’ deficit, and cash flows for the periods presented, but are not necessarily indicative of the results of operations to be anticipated for any future annual or interim period. There have been no material changes to the Company’s significant accounting policies as described in the audited consolidated financial statements as of December 31, 2020.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those related to useful lives associated with vehicles, impairment of other long-lived assets, impairment of goodwill, and loss contingencies. Actual results could differ from those estimates. Recently Adopted Accounting Pronouncements In August 2020, the Financial Accounting Standards Board (“FASB”) issued Accounting Standards Update (“ASU”) 2020-06, Debt—Debt with Conversion and Other Options (Subtopic 470-20) 815-40): 2016-13 —Financial Instruments—Credit Losses (Topic 326): Measurement of Credit Losses on Financial Instruments Recently Issued Accounting Pronouncements Not Yet Adopted In February 2016, the FASB issued ASU 2016-02 —Leases (Topic 842) The Company does not believe there are any other recently issued and effective or not yet effective pronouncements that would have or are expected to have any significant effect on the Company’s financial position, cash flows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3:23:48Z</dcterms:created>
  <dcterms:modified xmlns:dcterms="http://purl.org/dc/terms/" xmlns:xsi="http://www.w3.org/2001/XMLSchema-instance" xsi:type="dcterms:W3CDTF">2021-11-17T13:23:48Z</dcterms:modified>
</cp:coreProperties>
</file>